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om6" sheetId="6" r:id="rId6"/>
    <s:sheet name="Consolidated Statement of Chang" sheetId="7" r:id="rId7"/>
    <s:sheet name="Consolidated Statements of Cash" sheetId="8" r:id="rId8"/>
    <s:sheet name="Presentation of Financial Infor" sheetId="9" r:id="rId9"/>
    <s:sheet name="Stock Based Compensation" sheetId="10" r:id="rId10"/>
    <s:sheet name="Securities" sheetId="11" r:id="rId11"/>
    <s:sheet name="Loans and Allowance for Loan Lo" sheetId="12" r:id="rId12"/>
    <s:sheet name="Commitments and Contingent Liab" sheetId="13" r:id="rId13"/>
    <s:sheet name="Fair Value Disclosures" sheetId="14" r:id="rId14"/>
    <s:sheet name="Business Combination" sheetId="15" r:id="rId15"/>
    <s:sheet name="Presentation of Financial Inf16" sheetId="16" r:id="rId16"/>
    <s:sheet name="Presentation of Financial Inf17" sheetId="17" r:id="rId17"/>
    <s:sheet name="Stock Based Compensation (Table" sheetId="18" r:id="rId18"/>
    <s:sheet name="Securities (Tables)" sheetId="19" r:id="rId19"/>
    <s:sheet name="Loans and Allowance for Loan 20" sheetId="20" r:id="rId20"/>
    <s:sheet name="Commitments and Contingent Li21" sheetId="21" r:id="rId21"/>
    <s:sheet name="Fair Value Disclosures (Tables)" sheetId="22" r:id="rId22"/>
    <s:sheet name="Business Combination (Tables)" sheetId="23" r:id="rId23"/>
    <s:sheet name="Presentation of Financial Inf24" sheetId="24" r:id="rId24"/>
    <s:sheet name="Presentation of Financial Inf25" sheetId="25" r:id="rId25"/>
    <s:sheet name="Stock Based Compensation (Detai" sheetId="26" r:id="rId26"/>
    <s:sheet name="Stock Based Compensation (Det27" sheetId="27" r:id="rId27"/>
    <s:sheet name="Stock Based Compensation (Det28" sheetId="28" r:id="rId28"/>
    <s:sheet name="Stock Based Compensation (Det29" sheetId="29" r:id="rId29"/>
    <s:sheet name="Stock Based Compensation (Det30" sheetId="30" r:id="rId30"/>
    <s:sheet name="Securities (Details)" sheetId="31" r:id="rId31"/>
    <s:sheet name="Securities (Details 1)" sheetId="32" r:id="rId32"/>
    <s:sheet name="Securities (Details 2)" sheetId="33" r:id="rId33"/>
    <s:sheet name="Securities (Details Textual)"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Commitments and Contingent Li47" sheetId="47" r:id="rId47"/>
    <s:sheet name="Fair Value Disclosures (Details" sheetId="48" r:id="rId48"/>
    <s:sheet name="Fair Value Disclosures (Detai49" sheetId="49" r:id="rId49"/>
    <s:sheet name="Fair Value Disclosures (Detai50" sheetId="50" r:id="rId50"/>
    <s:sheet name="Fair Value Disclosures (Detai51" sheetId="51" r:id="rId51"/>
    <s:sheet name="Business Combination (Details)" sheetId="52" r:id="rId52"/>
    <s:sheet name="Business Combination (Details 1" sheetId="53" r:id="rId53"/>
    <s:sheet name="Business Combination (Details T" sheetId="54" r:id="rId54"/>
  </s:sheets>
  <s:definedNames/>
  <s:calcPr calcId="124519" calcMode="auto" fullCalcOnLoad="1"/>
</s:workbook>
</file>

<file path=xl/sharedStrings.xml><?xml version="1.0" encoding="utf-8"?>
<sst xmlns="http://schemas.openxmlformats.org/spreadsheetml/2006/main" uniqueCount="723">
  <si>
    <t>Document And Entity Information - shares</t>
  </si>
  <si>
    <t>9 Months Ended</t>
  </si>
  <si>
    <t>Sep. 30, 2015</t>
  </si>
  <si>
    <t>Nov. 01,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SMARTFINANCIAL INC.</t>
  </si>
  <si>
    <t>Entity Central Index Key</t>
  </si>
  <si>
    <t>Current Fiscal Year End Date</t>
  </si>
  <si>
    <t>--12-31</t>
  </si>
  <si>
    <t>Entity Filer Category</t>
  </si>
  <si>
    <t>Smaller Reporting Company</t>
  </si>
  <si>
    <t>Trading Symbol</t>
  </si>
  <si>
    <t>SMBK</t>
  </si>
  <si>
    <t>Entity Common Stock, Shares Outstanding</t>
  </si>
  <si>
    <t>Consolidated Balance Sheets - USD ($)</t>
  </si>
  <si>
    <t>Dec. 31, 2014</t>
  </si>
  <si>
    <t>ASSETS</t>
  </si>
  <si>
    <t>Cash and due from banks</t>
  </si>
  <si>
    <t>Interest-bearing deposits at other financial institutions</t>
  </si>
  <si>
    <t>Federal funds sold</t>
  </si>
  <si>
    <t>Total cash and cash equivalents</t>
  </si>
  <si>
    <t>Securities available for sale</t>
  </si>
  <si>
    <t>Restricted Investments, at cost</t>
  </si>
  <si>
    <t>Loans, net of allowance for loan losses of $3,827,938 and $3,879,665 at September 30, 2015 and December 31, 2014, respectively</t>
  </si>
  <si>
    <t>Bank premises and equipment, net</t>
  </si>
  <si>
    <t>Accrued interest receivable</t>
  </si>
  <si>
    <t>Foreclosed assets</t>
  </si>
  <si>
    <t>Core deposit intangible, net</t>
  </si>
  <si>
    <t>Goodwill</t>
  </si>
  <si>
    <t>Other assets</t>
  </si>
  <si>
    <t>Total assets</t>
  </si>
  <si>
    <t>Deposits:</t>
  </si>
  <si>
    <t>Noninterest-bearing demand deposits</t>
  </si>
  <si>
    <t>Interest-bearing demand deposits</t>
  </si>
  <si>
    <t>Savings deposits</t>
  </si>
  <si>
    <t>Time deposits</t>
  </si>
  <si>
    <t>Total deposits</t>
  </si>
  <si>
    <t>Accrued interest payable</t>
  </si>
  <si>
    <t>Federal funds purchased and securities sold under agreements to repurchase</t>
  </si>
  <si>
    <t>Federal Home Loan Bank advances and other borrowings</t>
  </si>
  <si>
    <t>Other liabilities</t>
  </si>
  <si>
    <t>Total liabilities</t>
  </si>
  <si>
    <t>Stockholders' equity:</t>
  </si>
  <si>
    <t>Preferred stock - $1 par value; 12,000 shares authorized and outstanding in 2015 and 2014</t>
  </si>
  <si>
    <t>Common stock - $1.00 par value; 40,000,000 shares authorized; 5,732,143 and 2,965,783 shares issued and outstanding in 2015 and 2014,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Allowance for loan loss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Income - USD ($)</t>
  </si>
  <si>
    <t>3 Months Ended</t>
  </si>
  <si>
    <t>Sep. 30, 2014</t>
  </si>
  <si>
    <t>INTEREST INCOME</t>
  </si>
  <si>
    <t>Loans, including fees</t>
  </si>
  <si>
    <t>Securities and interest-bearing deposits at other financial institutions</t>
  </si>
  <si>
    <t>Federal funds sold and other earning assets</t>
  </si>
  <si>
    <t>Total interest income</t>
  </si>
  <si>
    <t>INTEREST EXPENSE</t>
  </si>
  <si>
    <t>Other deposits</t>
  </si>
  <si>
    <t>Total interest expense</t>
  </si>
  <si>
    <t>Net interest income before provision for loan losses</t>
  </si>
  <si>
    <t>Provision (credit) for loan losses</t>
  </si>
  <si>
    <t>Net interest income after provision for loan losses</t>
  </si>
  <si>
    <t>NONINTEREST INCOME</t>
  </si>
  <si>
    <t>Customer service fees</t>
  </si>
  <si>
    <t>Net gains (losses) from sale of securities</t>
  </si>
  <si>
    <t>Net gains from sale of loans and other assets</t>
  </si>
  <si>
    <t>Net losses from sale of foreclosed assets</t>
  </si>
  <si>
    <t>Other noninterest income</t>
  </si>
  <si>
    <t>Total noninterest income</t>
  </si>
  <si>
    <t>NONINTEREST EXPENSE</t>
  </si>
  <si>
    <t>Salaries and employee benefits</t>
  </si>
  <si>
    <t>Net occupancy and equipment expense</t>
  </si>
  <si>
    <t>Depository insurance</t>
  </si>
  <si>
    <t>Foreclosed assets, net</t>
  </si>
  <si>
    <t>Other operating expenses</t>
  </si>
  <si>
    <t>Total noninterest expenses</t>
  </si>
  <si>
    <t>Income before income tax expense</t>
  </si>
  <si>
    <t>Income tax expense</t>
  </si>
  <si>
    <t>Net income (loss)</t>
  </si>
  <si>
    <t>Preferred stock dividend requirements</t>
  </si>
  <si>
    <t>Net income (loss) available to common shareholders</t>
  </si>
  <si>
    <t>EARNINGS (LOSS) PER COMMON SHARE</t>
  </si>
  <si>
    <t>Basic (in dollars per share)</t>
  </si>
  <si>
    <t>Diluted (in dollars per share)</t>
  </si>
  <si>
    <t>DIVIDENDS DECLARED PER COMMON SHARE</t>
  </si>
  <si>
    <t>Consolidated Statements of Comprehensive Income - USD ($)</t>
  </si>
  <si>
    <t>Other comprehensive income, net of tax:</t>
  </si>
  <si>
    <t>Unrealized holding gains (losses) arising during the period, net of tax expense (benefit)</t>
  </si>
  <si>
    <t>Reclassification adjustment for (gains) losses included in net income, net of tax expense (benefit)</t>
  </si>
  <si>
    <t>Total other comprehensive income (loss)</t>
  </si>
  <si>
    <t>Comprehensive income</t>
  </si>
  <si>
    <t>Consolidated Statements of Comprehensive Income [Parenthetical] - USD ($)</t>
  </si>
  <si>
    <t>Unrealized holding gains (losses) arising during the period, net of tax expense (expense) benefit</t>
  </si>
  <si>
    <t>Consolidated Statement of Changes in Stockholders' Equity - 9 months ended Sep. 30, 2015 - USD ($)</t>
  </si>
  <si>
    <t>Total</t>
  </si>
  <si>
    <t>Preferred Stock [Member]</t>
  </si>
  <si>
    <t>Common Stock [Member]</t>
  </si>
  <si>
    <t>Additional Paid-in Capital [Member]</t>
  </si>
  <si>
    <t>Accumulated Deficit [Member]</t>
  </si>
  <si>
    <t>Accumulated Other Comprehensive Income [Member]</t>
  </si>
  <si>
    <t>BALANCE at Dec. 31, 2014</t>
  </si>
  <si>
    <t>BALANCE (in shares) at Dec. 31, 2014</t>
  </si>
  <si>
    <t>Stock option compensation expense</t>
  </si>
  <si>
    <t>Issuance of common stock</t>
  </si>
  <si>
    <t>Issuance of common stock (in shares)</t>
  </si>
  <si>
    <t>Issuance of stock grants</t>
  </si>
  <si>
    <t>Issuance of stock grants (in shares)</t>
  </si>
  <si>
    <t>Stock issuance costs</t>
  </si>
  <si>
    <t>Exercise of stock options</t>
  </si>
  <si>
    <t>Exercise of stock options (in shares)</t>
  </si>
  <si>
    <t>Shares retained by shareholders of Cornerstone Bancshares, Inc.</t>
  </si>
  <si>
    <t>Shares retained by shareholders of Cornerstone Bancshares, Inc. (in shares)</t>
  </si>
  <si>
    <t>Cash dividends on preferred stock</t>
  </si>
  <si>
    <t>Conversion shares issued to shareholders of SmartFinancial, Inc.</t>
  </si>
  <si>
    <t>Conversion shares issued to shareholders of SmartFinancial, Inc. (in shares)</t>
  </si>
  <si>
    <t>Net income</t>
  </si>
  <si>
    <t>Unrealized holding gains on securities available for sale, net of reclassification adjustment</t>
  </si>
  <si>
    <t>BALANCE at Sep. 30, 2015</t>
  </si>
  <si>
    <t>BALANCE (in shares) at Sep. 30, 2015</t>
  </si>
  <si>
    <t>Consolidated Statements of Cash Flows - USD ($)</t>
  </si>
  <si>
    <t>CASH FLOWS FROM OPERATING ACTIVITIES</t>
  </si>
  <si>
    <t>Adjustments to reconcile net income to net cash provided by operating activities:</t>
  </si>
  <si>
    <t>Depreciation and amortization</t>
  </si>
  <si>
    <t>Provision for loan losses</t>
  </si>
  <si>
    <t>Stock compensation expense</t>
  </si>
  <si>
    <t>(Gains) losses from sale of securities</t>
  </si>
  <si>
    <t>Changes in other assets and liabilities:</t>
  </si>
  <si>
    <t>Other assets and liabilities</t>
  </si>
  <si>
    <t>Net cash provided by operating activities</t>
  </si>
  <si>
    <t>CASH FLOWS FROM INVESTING ACTIVITIES</t>
  </si>
  <si>
    <t>Proceeds from security sales, maturities, and paydowns</t>
  </si>
  <si>
    <t>Purchase of securities available for sale</t>
  </si>
  <si>
    <t>Purchase of restricted investments</t>
  </si>
  <si>
    <t>Loan originations and principal collections, net</t>
  </si>
  <si>
    <t>Purchase of bank premises and equipment</t>
  </si>
  <si>
    <t>Net proceeds from sale of bank premise and equipment and foreclosed assets</t>
  </si>
  <si>
    <t>Cash and cash equivalents received in merger</t>
  </si>
  <si>
    <t>Net cash provided by (used in) investing activities</t>
  </si>
  <si>
    <t>CASH FLOWS FROM FINANCING ACTIVITIES</t>
  </si>
  <si>
    <t>Net increase in deposits</t>
  </si>
  <si>
    <t>Net decrease in federal funds purchased and securities sold under agreements to repurchase</t>
  </si>
  <si>
    <t>Repayment of note payable</t>
  </si>
  <si>
    <t>Payment of dividends on preferred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NONCASH INVESTING AND FINANCING ACTIVITIES</t>
  </si>
  <si>
    <t>Change in unrealized gains on securities available for sale</t>
  </si>
  <si>
    <t>Financed sales of foreclosed assets</t>
  </si>
  <si>
    <t>Acquisition of real estate through foreclosure</t>
  </si>
  <si>
    <t>Presentation of Financial Information</t>
  </si>
  <si>
    <t>Organization, Consolidation and Presentation of Financial Statements [Abstract]</t>
  </si>
  <si>
    <t>Organization, Consolidation and Presentation of Financial Statements Disclosure and Significant Accounting Policies [Text Block]</t>
  </si>
  <si>
    <t xml:space="preserve"> Nature of Business Interim Financial Information (Unaudited)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foreclosed assets and deferred tax assets. Consolidation -The accompanying consolidated financial statements include the accounts of SmartFinancial and the Banks. Substantially all intercompany transactions, profits and balances have been eliminated. Certain amounts in the prior consolidated financial statements have been reclassified to conform to the current period presentation. The reclassifications had no effect on net income, total assets or stockholders’ equity as previously reported. -During interim periods, SmartFinancial follows the accounting policies set forth in its annual audited financial statements for the year ended December 31, 2014 as filed with the Securities and Exchange Commission. Since December 31, 2014, there have been no significant changes in any accounting principles or practices, or in the method of applying any such principles or practices. In May 2014, the FASB issued Accounting Standards Update 2014-09, "Revenue from Contracts with Customers." This update is a joint project with the International Accounting Standards Board initiated to clarify the principles for recognizing revenue and to develop a common revenue standard that is meant to remove inconsistencies and weaknesses in revenue requirements, provide a more robust framework for addressing revenue issues, improve comparability of revenue recognition practices, provide more useful information to users of financial statements and simplify the preparation of financial statements. The guidance in this update supersedes the revenue recognition requirements in ASC Topic 605, "Revenue Recognition" and most industry-specific guidance throughout the Industry Topics of Codification. This update is effective for annual and interim periods beginning after December 15, 2016. SmartFinancial does not believe this update will have a significant impact on the consolidated financial statements. Earnings per Common Share Three Months Ended September 30, 2015 2014 Net income (loss) available to common shareholders $ (106,909) $ 675,207 Weighted average common shares outstanding 3,936,638 3,111,815 Effect of dilutive stock options 307,215 194,545 Diluted shares 4,243,853 3,306,360 Basic earnings (loss) per common share $ (0.03) $ 0.22 Diluted earnings (loss) per common share $ (0.03) $ 0.20 Nine Months Ended September 30, 2015 2014 Net income available to common shareholders $ 237,585 $ 1,386,178 Weighted average common shares outstanding 3,391,274 3,111,055 Effect of dilutive stock options 307,548 194,545 Diluted shares 3,698,822 3,305,600 Basic earnings per common share $ 0.07 $ 0.45 Diluted earnings per common share $ 0.06 $ 0.42 For the three and nine months ended September 30, 2015 and 2014, the effects of outstanding antidilutive stock options are excluded from the computation of diluted earnings per common share because the exercise price of such options is higher than the market price. There are 22,309</t>
  </si>
  <si>
    <t>Stock Based Compensation</t>
  </si>
  <si>
    <t>Disclosure Of Compensation Related Costs, Share-Based Payments [Abstract]</t>
  </si>
  <si>
    <t>Disclosure of Compensation Related Costs, Share-based Payments [Text Block]</t>
  </si>
  <si>
    <t xml:space="preserve"> Note 2. Stock Based Compensation The Company has one equity incentive plan administered by the Board of Directors, and four plans or programs, pursuant to which the Company has outstanding prior grants. These plans are described below: Legacy Cornerstone Bancshares, Inc. 2002 Long Term Incentive Plan  The plan provided Cornerstone Bancshares, Inc. officers and employees incentive stock options or non-qualified stock options to purchase shares of common stock. The exercise price for incentive stock options was not less than 100 percent of the fair market value of the common stock on the date of the grant. The exercise price of the non-qualified stock options was equal to or more or less than the fair market value of the common stock on the date of the grant. Legacy Cornerstone Non-Qualified Plan Options  During 2013 and 2014, Cornerstone issued non-qualified options to employees and directors. The options were originally documented in 2013 as being issued out of the Cornerstone Bancshares, Inc. 2002 Long Term Incentive Plan but that plan expired in 2012. The non-qualified options are governed by the grant document issued to the holders which incorporate the terms of the plan by reference. Legacy SmartBank Stock Option Plan 500,000 Legacy SmartFinancial, Inc. 2010 Incentive Plan 500,000 2015 Stock Incentive Plan  This plan provides for incentive stock options, nonqualified stock options, and restricted stock. The maximum number of shares of common stock that can be sold or optioned under the plan is 2,000,000 incentive stock option granted to a participant who, at the time the option is granted, owns stock representing more than ten percent of the voting power of all classes of stock of the Company or any parent or subsidiary thereof, the term of the option shall be five years from the date of grant or such shorter term as may be provided in the award agreement The per share exercise price for the shares to be issued upon exercise of an option shall be such price as is determined by the plan administrator, subject to the following: In the case of an incentive stock option: (1) granted to an employee who, at the time of grant of such option, owns stock representing more than ten percent of the voting power of all classes of stock of the company or any parent or subsidiary thereof, the exercise price shall be no less than one hundred and ten percent of the fair market value per share on the date of grant; or (2) granted to any other employee, the per share exercise price shall be no less than one hundred percent of the fair market value per share on the date of grant. In the case of a nonstatutory stock option, the per share exercise price shall be no less than one hundred percent of the fair market value per share on the date of grant, unless otherwise determined by the Administrator. The incentive stock options vest 30 60 100 50 100 Weighted Average Exercisable Number Price Outstanding at December 31, 2014 483,629 $ 10.20 Granted 52,689 15.05 Exercised (13,542) 9.89 Forfeited (2,139) 11.94 Share conversion 23,468 9.71 Retained by Cornerstone shareholders in merger 285,209 11.22 Outstanding at September 30, 2015 829,314 $ 10.57 Options Outstanding Options Exercisable Weighted- Average Weighted- Weighted- Number Remaining Average Number Average Outstanding Contractual Exercise Exercisable Exercise Exercise Prices at 9/30/2015 Life Price at 9/30/2015 Price $ 4.08 1,250 6.1 years $ 4.08 1,250 $ 4.08 4.40 1,250 5.9 years 4.40 1,250 4.40 6.20 750 5.5 years 4.40 750 6.20 6.60 64,800 6.5 years 6.60 64,800 6.60 6.80 40,500 5.4 years 6.80 40,500 6.80 9.48 58,350 7.5 years 9.48 58,350 9.48 9.52 407,400 1.7 years 9.52 407,400 9.52 9.60 71,250 8.4 years 9.60 71,250 9.60 10.00 1,250 7.8 years 10.00 1,250 10.00 10.48 79,220 4.7 years 10.48 79,220 10.48 11.67 5,250 5.3 years 11.67 4,200 11.67 14.29 1,050 2.8 years 14.29 1,050 14.29 14.40 22,005 3.4 years 14.40 22,005 14.40 15.05 52,689 10.0 years 15.05 - 15.05 31.96 14,454 2.4 years 31.96 14,454 31.96 53.00 4,200 0.4 years 53.00 4,200 53.00 60.80 688 1.6 years 60.80 688 60.80 61.00 2,958 1.4 years 61.00 2,958 61.00 Outstanding, end of year 829,314 2.4 years 10.57 775,575 10.27 The Company recognized stock-based compensation expense of $ 111,184 10,270 96,907 95,370 The intrinsic value of options exercised during the period ended September 30, 2015 was $ 78,968 4,281,557 4,278,005 133,900 Information related to non-vested options for the period ended September 30, 2015, is as follows: Weighted Average Grant-Date Number Fair Value Nonvested at December 31, 2014 7,358 $ 2.16 Granted 52,689 12.31 Vested (6,439) 2.05 Forfeited/expired (237) 2.02 Share conversion 368 2.17 Nonvested at September 30, 2015 53,739 $ 12.12 As of September 30, 2015, there was approximately $ 647,000 4.0 The weighted average grant date fair value of all stock options granted during the nine months ended September 30, 2015 was $12.31. Dividend yield 0.0 % Expected life 10 Years Expected volatility 81.7 % Risk-free interest rate 1.54 % There were no stock options granted during the nine months period ended September 30, 2014.</t>
  </si>
  <si>
    <t>Securities</t>
  </si>
  <si>
    <t>Investments, Debt and Equity Securities [Abstract]</t>
  </si>
  <si>
    <t>Investments in Debt and Marketable Equity Securities (and Certain Trading Assets) Disclosure [Text Block]</t>
  </si>
  <si>
    <t xml:space="preserve"> Note 3. Securities September 30, 2015 Gross Gross Amortized Unrealized Unrealized Fair Cost Gains Losses Value U.S. Government-sponsored enterprises (GSEs) $ 20,746,894 $ 96,846 $ (20,459) $ 20,823,281 Municipal securities 6,809,103 26,609 (27,146) 6,808,566 Mortgage-backed securities: GSA residential 114,711,249 568,114 (365,108) 114,914,255 Government National Mortgage Association guaranteed 9,686,008 18,068 (100,511) 9,603,565 $ 151,953,254 $ 709,637 $ (513,224) $ 152,149,667 December 31, 2014 Gross Gross Amortized Unrealized Unrealized Fair Cost Gains Losses Value U.S. Government-sponsored enterprises (GSEs) $ 21,267,024 $ 44,860 $ (205,236) $ 21,106,648 Municipal securities 2,011,818 19,404 - 2,031,222 Mortgage-backed securities: GSE residential 70,070,019 370,266 (587,361) 69,852,924 Government National Mortgage Association guaranteed 6,018,969 24,150 (157,415) 5,885,704 $ 99,367,830 $ 458,680 $ (950,012) $ 98,876,498 At September 30, 2015, securities with a fair value totaling approximately $ 124.5 For the nine months ended September 30, 2015 and 2014, there were available-for-sale securities sold with proceeds totaling $ 10,968,362 9,003,601 52,255 91,925 96,099 The amortized cost and estimated market value of securities at September 30, 2015, by contractual maturity, are shown below. Amortized Fair Cost Value Due in one year or less $ 947,830 $ 950,755 Due from one year to five years 12,901,481 12,996,387 Due from five years to ten years 8,392,679 8,384,601 Due after ten years 5,314,007 5,300,104 27,555,997 27,631,847 Mortgage-backed securities 124,397,257 124,517,820 $ 151,953,254 $ 152,149,667 As of September 30, 2015 Less than 12 Months 12 Months or Greater Total Gross Gross Gross Fair Unrealized Fair Unrealized Fair Unrealized Value Losses Value Losses Value Losses U.S. Government- sponsored enterprises (GSEs) $ 4,970,320 $ (20,459) $ - $ - $ 4,970,320 $ (20,459) Municipal securities 1,920,099 (21,026) 548,490 (6,120) 2,468,589 (27,146) Mortgage-backed securities: GSE residential 12,288,011 (13,116) 32,289,709 (351,992) 44,577,720 (365,108) Government National Mortgage Association guaranteed 2,290,952 (6,162) 2,884,408 (94,349) 5,175,360 (100,511) $ 21,469,382 $ (60,763) $ 35,722,607 $ (452,461) $ 57,191,989 $ (513,224) As of December 31, 2014 Less than 12 Months 12 Months or Greater Total Gross Gross Gross Fair Unrealized Fair Unrealized Fair Unrealized Value Losses Value Losses Value Losses U.S. Government- sponsored enterprises (GSEs) $ 3,305,318 $ (10,548) $ 9,794,890 $ (194,688) $ 13,100,208 $ (205,236) Mortgage-backed securities: GSE residential - - 31,236,202 (587,361) 31,236,202 (587,361) Government National Mortgage Association guaranteed - - 5,490,221 (157,415) 5,490,221 (157,415) $ 3,305,318 $ (10,548) $ 46,521,313 $ (939,464) $ 49,826,631 $ (950,012) Upon acquisition of a security, the Banks determine the appropriate impairment model that is applicable. If the security is a beneficial interest in securitized financial assets, the Banks use the beneficial interests in securitized financial assets impairment model. If the security is not a beneficial interest in securitized financial assets, the Banks use the debt and equity securities impairment model. The Bank s conduct periodic reviews to evaluate each security to determine whether an other-than-temporary impairment has occurred. The Banks do not have any securities that have been classified as other-than-temporarily-impaired at September 30, 2015 or December 31, 2014. At September 30, 2015, the categories of temporarily impaired securities, and management’s evaluation of those securities, are as follows: U.S. Government-sponsored enterprises: Municipal securities Mortgage-backed securities: At September 30, 2015, thirty-one investments in residential mortgage-backed securities had unrealized losses. This impairment is believed to be caused by the current interest rate environment. The contractual cash flows of those investments are guaranteed by an agency of the U.S. Government. Because the decline in market value is attributable to the current interest rate environment and not credit quality, and because the Banks do not intend to sell the investments and it is not more likely than not that the Banks will be required to sell the investments before recovery of their amortized cost bases, which may be maturity, the Banks do not deem those investments to be other-than-temporarily impaired at September 30, 2015.</t>
  </si>
  <si>
    <t>Loans and Allowance for Loan Losses</t>
  </si>
  <si>
    <t>Receivables [Abstract]</t>
  </si>
  <si>
    <t>Loans, Notes, Trade and Other Receivables Disclosure [Text Block]</t>
  </si>
  <si>
    <t xml:space="preserve"> Note 4. Loans and Allowance for Loan Losses September 30, 2015 December 31, 2014 All Other PCI All Other PCI Loans Loans Total Loans Loans Total Commercial real estate $ 21,667 $ 343,940 $ 365,607 $ 3,102 $ 190,349 $ 193,451 Consumer real estate 13,408 148,682 162,090 4,380 77,034 81,414 Construction and land development 2,728 94,322 97,050 36 52,469 52,505 Commercial and industrial 4,084 77,023 81,107 3 33,716 33,719 Consumer and other - 4,585 4,585 - 2,314 2,314 Total loans 41,887 668,552 710,439 7,521 355,882 363,403 Less: Allowance for loan losses - (3,828) (3,828) - (3,880) (3,880) Loans, net $ 41,887 $ 664,724 $ 706,611 $ 7,521 $ 352,002 $ 359,523 The following describe risk characteristics relevant to each of the portfolio segments: Commercial Real Estate: Consumer Real Estate: Construction and Land Development: Commercial and Industrial: Consumer and Other: Credit Risk Management: The Company employs a credit risk management process with defined policies, accountability and routine reporting to manage credit risk in the loan portfolio segments. Credit risk management is guided by credit policies that provide for a consistent and prudent approach to underwriting and approvals of credits. Within the Credit Policy, procedures exist that elevate the approval requirements as credits become larger and more complex. All loans are individually underwritten, risk-rated, approved, and monitored. Responsibility and accountability for adherence to underwriting policies and accurate risk ratings lies in each portfolio segment. For the consumer real estate and consumer and other portfolio segments, the risk management process focuses on managing customers who become delinquent in their payments. For the other portfolio segments, the risk management process focuses on underwriting new business and, on an ongoing basis, monitoring the credit of the portfolios, including a third party review of the largest credits on an annual basis or more frequently as needed. To ensure problem credits are identified on a timely basis, several specific portfolio reviews occur periodically to assess the larger adversely rated credits for proper risk rating and accrual status. Credit quality and trends in the loan portfolio segments are measured and monitored regularly. Detailed reports, by product, collateral, accrual status, etc., are reviewed by the Senior Credit Officer and the Directors Loan Committee. The allowance for loan losses is a valuation reserve allowance established through provisions for loan losses charged against income. The allowance for loan losses, which is evaluated quarterly, is maintained at a level that management deems sufficient to absorb probable losses inherent in the loan portfolio. Loans deemed to be uncollectible are charged against the allowance for loan losses, while recoveries of previously charged-off amounts are credited to the allowance for loan losses. The allowance for loan losses is comprised of specific valuation allowances for loans evaluated individually for impairment, general allocations for pools of homogeneous loans with similar risk characteristics and trends, and an unallocated component that reflects the margin of imprecision inherent in the underlying assumptions used in the methodologies for estimating specific and general losses in the portfolio. The allowance for loan losses related to specific loans is based on management's estimate of potential losses on impaired loans as determined by ( 1) the present value of expected future cash flows; (2) the fair value of collateral if the loan is determined to be collateral dependent or (3) the loan's observable market price. The Company's homogeneous loan pools include commercial real estate loans, consumer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and (7) effectiveness of the Company's loan policies, procedures and internal controls. The total allowance established for each homogeneous loan pool represents the product of the historical loss ratio and the total dollar amount of the loans in the pool. SmartFinancial follows the loan impairment accounting guidance in ASC Topic 310. A loan is considered impaired when, based on current information and events, it is probable that SmartFinancial will be unable to collect all amounts due from the borrower in accordance with the contractual terms of the loan. Impaired loans include nonperforming loans and loans modified in troubled debt restructurings where concessions have been granted to borrowers experiencing financial difficulties. These concessions could include a reduction in interest rates, payment extensions, forgiveness of principal, forbearance or other actions intended to maximize collections. September 30, 2015 Construction Commercial Commercial Consumer and Land and Consumer Real Estate Real Estate Development Industrial and Other Total Performing loans $ 341,966 $ 145,030 $ 93,284 $ 76,554 $ 4,585 $ 661,419 Impaired loans 1,974 3,652 1,038 469 - 7,133 343,940 148,682 94,322 77,023 4,585 668,552 PCI loans 21,667 13,408 2,728 4,084 - 41,887 Total $ 365,607 $ 162,090 $ 97,050 $ 81,107 $ 4,585 $ 710,439 December 31, 2014 Construction Commercial Commercial Consumer and Land and Consumer Real Estate Real Estate Development Industrial and Other Total Performing loans $ 188,169 $ 71,634 $ 50,301 $ 33,178 $ 2,314 $ 345,596 Impaired loans 2,180 5,400 2,168 538 - 10,286 190,349 77,034 52,469 33,716 2,314 355,882 PCI loans 3,102 4,380 36 3 - 7,521 Total loans $ 193,451 $ 81,414 $ 52,505 $ 33,719 $ 2,314 $ 363,403 The following tables show the allowance for loan losses allocation by loan classification for impaired and performing loans as of September 30, 2015 and December 31, 2014 (amounts in thousands): September 30, 2015 Commercial Consumer Construction Commercial Consumer Unallocated Total Performing loans $ 94 $ 271 $ 104 $ 75 $ - $ 3,026 $ 3,570 Impaired loans - - - 258 - - 258 Total $ 94 $ 271 $ 104 $ 333 $ - $ 3,026 $ 3,828 December 31, 2014 Construction Commercial Consumer Commercial Consumer and Land And and Real Estate Real Estate Development Industrial Other Unallocated Total Performing loans $ 182 $ 250 $ 209 $ 83 $ 7 $ 2,915 $ 3,646 Impaired loans - 3 60 171 - - 234 Total $ 182 $ 253 $ 269 $ 254 $ 7 $ 2,915 $ 3,880 There was no allowance for PCI loans at September 30, 2015 or December 31, 2014. September 30, 2015 Commercial Consumer Construction Commercial Consumer Real Estate Estate Development Industrial and Other Unallocated Total Beginning balance $ 182 $ 253 $ 269 $ 254 $ 7 $ 2,915 $ 3,880 Loans charged off (139) - (122) - (215) - (476) Recoveries of loans charged off 1 6 25 22 14 - 68 Provision charged to operating expense 50 12 (68) 57 194 111 356 Ending balance $ 94 $ 271 $ 104 $ 333 $ - $ 3,026 $ 3,828 December 31, 2014 Consumer Construction Commercial Commercial Real and Land and Consumer Unallocated Total Beginning balance $ 319 $ 380 $ 430 $ 224 $ 236 $ 2,547 $ 4,136 Loans charged off - (623) (7) (118) (65) - (813) Recoveries of charge-offs 2 - - - 123 - 125 Provision charged to - operating expense (139) 496 (154) 148 (287) 368 432 Ending balance $ 182 $ 253 $ 269 $ 254 $ 7 $ 2,915 $ 3,880 The following is an analysis of the impaired loan portfolio detailing the related allowance recorded as of September 30, 2015 and December 31, 2014 (amounts in thousands): For the nine month At September 30, 2015 September 30, 2015 Unpaid Average Interest Recorded Principal Related Recorded Income Investment Balance Allowance Investment Recognized Impaired loans without a valuation allowance: Non PCI Loans: Commercial real estate $ 1,974 $ 1,974 $ - $ 1,955 $ 89 Consumer real estate 3,652 4,352 - 4,381 73 Construction and land development 1,038 1,038 - 1,058 39 Commercial and industrial 51 51 - 466 3 Consumer and other - - - - 6,715 7,415 7,860 204 PCI loans: None in 2015 Impaired loans with a valuation allowance: Non PCI Loans: Commercial real estate - - - - - Consumer real estate - - - 147 - Construction and land development - - - 694 - Commercial and industrial 418 418 258 478 - Consumer and other - - - - - 418 418 258 1,319 - PCI loans: None in 2015 Total impaired loans $ 7,133 $ 7,833 $ 258 $ 9,179 $ - For the year ended At December 31, 2014 December 31, 2014 Unpaid Average Interest Recorded Principal Related Recorded Income Investment Balance Allowance Investment Recognized Impaired loans without a valuation allowance: Non PCI Loans: Commercial real estate $ 2,180 $ 2,180 $ - $ 2,247 $ 193 Consumer real estate 5,155 5,692 - 5.289 362 Construction and land development 1,086 1,090 - 1,257 54 Commercial and industrial - - - - - Consumer and other - - - - - 8,421 8,962 - 8,793 609 PCI loans: None in 2014 Impaired loans with a valuation allowance: Non PCI Loans: Commercial real estate - - - - - Consumer real estate 245 245 3 294 12 Construction and land development 1,082 1,082 60 1,101 82 Commercial and industrial 538 538 171 539 59 Consumer and other - - - - - 1,865 1,865 234 1,934 153 PCI loans: None in 2014 Total impaired loans $ 10,286 $ 10,827 $ 234 $ 10,727 $ 762 A description of the general characteristics of the risk grades used by the Company is as follows: Pass: Special Mention: Substandard: Doubtful: Uncollectible: Non PCI Loans September 30, 2015 Construction Commercial Commercial Consumer and Land and Consumer Real Estate Real Estate Development Industrial and Other Total Pass $ 342,411 $ 144,942 $ 92,289 $ 75,815 $ 4,557 $ 660,014 Watch - 424 1,184 - 28 1,636 Special mention 533 - - 246 - 779 Substandard 996 3,316 849 962 - 6,123 Doubtful - - - - - - Total $ 343,940 $ 148,682 $ 94,322 $ 77,023 $ 4,585 $ 668,552 PCI Loans September 30, 2015 Construction Commercial Commercial Consumer and Land and Consumer Real Estate Real Estate Development Industrial and Other Total Pass $ 17,883 $ 12,193 $ 1,893 $ 2,864 $ - $ 34,833 Watch - 267 - - - 267 Special mention 2,126 - 621 547 - 3,294 Substandard 1,658 948 214 673 - 3,493 Doubtful - - - - - Total $ 21,667 $ 13,408 $ 2,728 $ 4,084 $ - $ 41,887 Total loans $ 365,607 $ 162,090 $ 97,050 $ 81,107 $ 4,585 $ 710,439 Non PCI Loans December 31, 2014 Construction Commercial Commercial Consumer and Land and Consumer Real Estate Real Estate Development Industrial and Other Total Pass $ 188,113 $ 71,199 $ 44,484 $ 33,178 $ 2,314 $ 339,288 Watch 56 226 6,273 - - 6,555 Special mention - - - - - - Substandard 2,180 5,609 1,712 538 - 10,039 Doubtful - - - - - Total $ 190,349 $ 77,034 $ 52,469 $ 33,716 $ 2,314 $ 355,882 PCI Loans December 31, 2014 Construction Commercial Commercial Consumer and Land and Consumer Real Estate Real Estate Development Industrial and Other Total Pass $ 2,358 $ 3,968 $ - $ - $ - $ 6,326 Watch - 309 36 3 - 348 Special mention - - - - - - Substandard 744 103 - - - 847 Doubtful - - - - - Total $ 3,102 $ 4,380 $ 36 $ 3 $ - $ 7,521 Total loans $ 193,451 $ 81,414 $ 52,505 $ 33,719 $ 2,314 $ 363,403 A loan is considered past due if any required principal and interest payments have not been received as of the date such payments were required to be made under the terms of the loan agreement. Generally, management places a loan on nonaccrual when there is a clear indicator that the borrower’s cash flow may not be sufficient to meet payments as they become due, which is generally when a loan is 90 days past due. The following tables present the aging of the recorded investment in loans and leases as of September 30, 2015 and December 31, 2014 (amounts in thousands): September 30, 2015 30-89 Days Past Due 90 Past Due and Days or More Total Current Total Accruing and Accruing Nonaccrual Past Due PCI Loans Loans Loans Commercial real estate $ - $ 262 $ - $ 262 $ 21,667 $ 343,678 $ 365,607 Consumer real estate 305 137 1,297 1,739 13,408 146,943 162,090 Construction and land development - - - - 2,728 94,322 97,050 Commercial and industrial 45 12 418 475 4,084 76,548 81,107 Consumer and other 12 - - 12 - 4,573 4,585 Total $ 362 $ 411 $ 1,715 $ 2,488 $ 41,887 $ 666,064 $ 710,439 December 31, 2014 30-89 Days Past Due 90 Past Due and Days or More Total PCI Current Total Accruing and Accruing Nonaccrual Past Due Loans Loans Loans Commercial real estate $ - $ - $ 1,757 $ 1,757 $ 3,102 $ 188,592 $ 193,451 Consumer real estate - - 2,249 2,249 4,380 74,785 81,414 Construction and land development - - 643 643 36 51,826 52,505 Commercial and industrial - - 418 418 3 33,298 33,719 Consumer and other 12 - - 12 - 2,302 2,314 Total $ 12 $ - $ 5,067 $ 5,079 $ 7,521 $ 350,803 $ 363,403 Impaired loans also include loans that the Company has elected to formally restructure when, due to the weakening credit status of a borrower, the restructuring may facilitate a repayment plan that seeks to minimize the potential losses that the Banks may have to otherwise incur. At September 30, 2015 and December 31, 2014, the Company has loans of approximately $ 5,015,000 5,563,000 There were no troubled debt restructurings during the nine month period ended September 30,2015. Pre-Modification Post-Modification Outstanding Outstanding September 30, 2014 Number of Contracts Investment Investment Commercial real estate 1 $ 1,818 $ 1,818 Consumer real estate 1 1,469 1,469 Commercial and industrial 1 53 53 There were no loans that were modified as troubled debt restructurings during the past twelve months and for which there was a subsequent payment default. Commercial real estate $ 24,494 Consumer real estate 17,721 Construction and land development 3,660 Commercial and industrial 4,905 Consumer and other 1 Total loans $ 50,781 Less remaining purchase discount (8,894) 41,887 Less: Allowance for loan losses - Carrying amount, net of allowance $ 41,887 Three Months Nine Months Accretable yield, beginning of period $ 7,179 $ 7,983 Additions 4,282 4,282 Accretion income (162) (886) Reclassification from nonaccretable 55 110 Other changes, net (521) (656) Accretable yield $ 10,833 $ 10,833 The Company did not increase the allowance for loan losses on purchase credit impaired loans during the three or nine month periods ended September 30, 2015. Contractual principal and interest at acquisition $ 45,678 Nonaccretable difference (4,072) Expected Cash flows at acquisition 41,606 Accretable yield (4,282) Basis in PCI loans at acquisition - estimated fair value $ 37,324 </t>
  </si>
  <si>
    <t>Commitments and Contingent Liabilities</t>
  </si>
  <si>
    <t>Commitments and Contingencies Disclosure [Abstract]</t>
  </si>
  <si>
    <t>Commitments and Contingencies Disclosure [Text Block]</t>
  </si>
  <si>
    <t xml:space="preserve"> Note 5. Commitments and Contingent Liabilities Off Balance Sheet Arrangements Standby letters of credit are generally issued on behalf of an applicant (our client)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the Banks under certain prescribed circumstances. Subsequently, the Banks would seek reimbursement from the applicant pursuant to the terms of the standby letter of credit. The Banks follow the same credit policies and underwriting practices when making these commitments as it does for on-balance sheet instruments. Each client’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customers default on their resulting obligation to the Banks the maximum exposure to credit loss, without consideration of collateral, is represented by the contractual amount of those instruments. A summary of the Banks’ total contractual amount for all off-balance sheet commitments at September 30, 2015 is as follows: Commitments to extend credit Standby letters of credit $2.9 million Various legal claims also arise from time to time in the normal course of business. In the opinion of management, the resolution of claims outstanding at September 30, 2015 will not have a material effect on SmartFinancial’s consolidated financial statements.</t>
  </si>
  <si>
    <t>Fair Value Disclosures</t>
  </si>
  <si>
    <t>Fair Value Disclosures [Abstract]</t>
  </si>
  <si>
    <t>Fair Value Disclosures [Text Block]</t>
  </si>
  <si>
    <t xml:space="preserve"> Note 6. Fair Value Disclosures Fair Value Measurements: SmartFinancial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ASC Topic 820 also establishes a three-tier fair value hierarchy which requires an entity to maximize the use of observable inputs and minimize the use of unobservable inputs when measuring fair value, as follows: Level 1 - Quoted prices (unadjusted) in active markets for identical assets or liabilities that SmartFinancial has the ability to access. Level 2 - Significant other observable inputs other than Level 1 prices, such as quoted prices for similar assets or liabilities in active market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The following methods and assumptions were used by SmartFinancial in estimating fair value disclosures for financial instruments. Cash and cash equivalents: The carrying amounts of cash and cash equivalents approximate fair values based on the short-term nature of the assets. Cash and cash equivalents are classified as Level 1 of the fair value hierarchy. Securities: Fair values are estimated using pricing models and discounted cash flows that consider standard input factors such as observable market data, benchmark yields, interest rate volatilities, broker/dealer quotes, and credit spreads. Securities classified as available-for-sale are reported at fair value utilizing Level 2 inputs. The carrying value of restricted investments approximates fair value based on the redemption provisions of the restrictive entities. Restricted investments are classified as Level 3 of the fair value hierarchy. Loans: For variable-rate loans that reprice frequently and with no significant change in credit risk, fair values are based on carrying values. Fair values for fixed-rate loans are estimated using discounted cash flow analysis, using market interest rates for comparable loan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Accounting by Creditors for Impairment of a Loan.” Deposits: The fair value of deposits with no stated maturity, such as noninterest-bearing and interest-bearing demand deposits, savings deposits, and money market accounts, is equal to the amount payable on demand at the reporting date. The carrying amounts of variable-rate, fixed-term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Generally, Level 3 inputs are utilized in this estimate. Federal funds purchased and securities sold under agreements to repurchase: The carrying amount of these liabilities approximates their estimated fair value. These liabilities are included in Level 3 of the fair value hierarchy. Federal Home Loan Bank advances and other borrowings: The fair value of these fixed rate advances is estimated based on discounted contractual cash flows using current incremental borrowing rates for similar type borrowing arrangements. These liabilities are included in Level 3 of the fair value hierarchy. Accrued interest: The carrying amounts of accrued interest approximate fair value. Accrued interest is included in Level 3 of the fair value hierarchy. Commitments to extend credit, letters of credit and lines of credit: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Quoted Prices in Significant Significant Active Markets Other Other Balance as of for Identical Observable Unobservable September 30, Assets Inputs Inputs 2015 (Level 1) (Level 2) (Level 3) Debt securities available-for-sale: U.S. Government-sponsored enterprises (GSEs) $ 20,823,281 $ - $ 20,823,281 $ - Mortgage-backed securities: GSE residential 114,914,255 - 114,914,255 - Government National Mortgage 9,603,565 - 9,603,565 - Municipal securities 6,808,566 - 6,808,566 - Total securities available-for-sale $ 152,149,667 $ - $ 152,149,667 $ - Quoted Prices in Significant Significant Active Markets Other Other Balance as of for Identical Observable Unobservable December 31, Assets Inputs Inputs 2014 (Level 1) (Level 2) (Level 3) Debt securities available-for-sale: U.S. Government-sponsored enterprises (GSEs) $ 21,106,648 $ - $ 21,106,648 $ - Mortgage-backed securities: GSE residential 69,852,924 - 69,852,924 - Government National Mortgage 5,885,704 - 5,885,704 - Municipal securities 2,031,222 - 2,031,222 - Total securities available-for-sale $ 98,876,498 $ - $ 98,876,498 $ - SmartFinancial has no assets or liabilities whose fair values are measured on a recurring basis using Level 3 inputs. Additionally, there were no transfers between Level 1 and Level 2 in the fair value hierarchy. Quoted Prices in Significant Significant Active Markets Other Other Balance as of for Identical Observable Unobservable September 30, Assets Inputs Inputs 2015 (Level 1) (Level 2) (Level 3) Impaired loans $ 160,000 $ - $ - $ 160,000 Foreclosed assets 9,646,549 - - 9,646,549 Quoted Prices in Significant Significant Active Markets Other Other Balance as of for Identical Observable Unobservable December 31, Assets Inputs Inputs 2014 (Level 1) (Level 2) (Level 3) Impaired loans $ 1,631,000 $ - $ - $ 1,631,000 Foreclosed assets 4,982,913 - - 4,982,913 Loans considered impaired under ASC 310-10-35, “Receivables”, are loans for which, based on current information and events, it is probable that SmartFinancial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selling costs if the loan is collateral dependent. 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Foreclosed assets, consisting of properties obtained through foreclosure or in satisfaction of loans, are initially recorded at fair value less estimated costs to sell upon transfer of the loans to foreclosed assets. Subsequently, foreclosed assets are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For Level 3 assets measured at fair value on a non-recurring basis as of September 30, 2015, the significant unobservable inputs used in the fair value measurements are presented below. Balance as Valuation Significant Other Weighted Impaired loans $ 160,000 Appraisal Appraisal Discounts 6.0 % Foreclosed assets 9,646,549 Appraisal Appraisal Discounts 30.1 % September 30, 2015 December 31, 2014 Carrying Estimated Carrying Estimated Amount Fair Value Amount Fair Value Assets: Cash and cash equivalents $ 89,936 $ 89,936 $ 46,739 $ 46,739 Securities available for sale 152,150 152,150 98,876 98,876 Restricted investments 4,451 4,451 2,090 2,090 Loans, net 706,611 706,084 359,253 360,210 Accrued interest receivable 2,227 2,227 1,221 1,221 Liabilities: Noninterest-bearing demand deposits 123,551 123,551 53,640 53,640 Interest-bearing demand deposits 313,523 313,523 179,836 179,836 Savings deposits 61,967 61,967 42,369 42,369 Time deposits 347,951 349,922 178,963 179,876 Federal funds purchased and securities sold under agreements to repurchase 18,442 18,442 21,758 21,758 Federal Home Loan Bank advances and other borrowings 39,278 39,278 - - Accrued interest payable 299 299 130 130 Unrecognized financial instruments (net of contract amount): Commitments to extend credit - - - - Letters of credit - - - - Lines of credit - - - - </t>
  </si>
  <si>
    <t>Business Combination</t>
  </si>
  <si>
    <t>Business Combinations [Abstract]</t>
  </si>
  <si>
    <t>Business Combination Disclosure [Text Block]</t>
  </si>
  <si>
    <t xml:space="preserve"> Note 7. Business Combination On June 18, 2015, the shareholders of the Company approved a merger with Cornerstone Bancshares, Inc. (Cornerstone) ticker symbol CSBQ, the one bank holding company of Cornerstone Community Bank, which became effective August 31, 2015. The Company’s shareholders received 1.05 56 While Cornerstone was the acquiring entity for legal purposes, the merger is being accounted for as a reverse merger using the acquisition method of accounting, in accordance with the provisions of FASB ASC 805-10 Business Combinations. Under this guidance, for accounting purposes, the Company is considered the acquirer in the merger, and as a result the historical financial statements of the combined entity will be the historical financial statements of the Company. The merger was effected by the issuance of shares of Cornerstone stock to shareholders of the Company. The assets and liabilities of Cornerstone as of the effective date of the merger were recorded at their respective estimated fair values and combined with those of the Company. The excess of the purchase price over the net estimated fair values of the acquired assets and liabilities was allocated to identifiable intangible assets with the remaining excess allocated to goodwill. In periods following the merger, the financial statements of the combined entity will include the results attributable to Cornerstone Community Bank beginning on the date the merger was completed. Calculation of Purchase Price Shares of CSBQ common stock outstanding as of August 31, 2015 6,643,341 Market price of CSBQ common stock on August 31, 2015 $ 3.85 Estimated fair value of CSBQ common stock (in thousands) 25,577 Estimated fair value of CSBQ stock options (in thousands) 2,858 Total consideration (in thousands) $ 28,435 Allocation of Purchase Price (in thousands) Total Consideration above $ 28,435 Fair value of assets acquired and liabilities assumed: Cash and cash equivalents 33,502 Investment securities available for sale 74,254 Loans 314,827 Premises and equipment 9,019 Bank owned life insurance 1,278 Core deposit intangible 2,750 Other real estate owned 5,672 Prepaid and other assets 4,301 Deposits (349,462) Securities sold under agreements to repurchase (17,622) FHLB advances and other borrowings (42,307) Payables and other liabilities (11,943) Total fair value of net assets acquired 24,269 Goodwill $ 4,166 Nine Months Ended September 30, September 30, Net interest income (in thousands) $ 25,478 $ 25,967 Net income available to common shareholders (in thousands) 750 2,962 Earnings per share - basic .22 .87 Earnings per share - diluted .19 .75 Supplemental pro forma earnings in the above table for the nine months ended 2015 and 2014 include $ 1,027 0</t>
  </si>
  <si>
    <t>Presentation of Financial Information (Policies)</t>
  </si>
  <si>
    <t>Accounting Policies [Abstract]</t>
  </si>
  <si>
    <t>Nature Of Business, Policy [Policy Text Block]</t>
  </si>
  <si>
    <t xml:space="preserve"> Nature of Business</t>
  </si>
  <si>
    <t>Interim Financial Information Policy [Policy Text Block]</t>
  </si>
  <si>
    <t xml:space="preserve"> Interim Financial Information (Unaudited)</t>
  </si>
  <si>
    <t>Use of Estimates, Policy [Policy Text Block]</t>
  </si>
  <si>
    <t xml:space="preserve"> Use of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foreclosed assets and deferred tax assets.</t>
  </si>
  <si>
    <t>Consolidation, Policy [Policy Text Block]</t>
  </si>
  <si>
    <t xml:space="preserve"> Consolidation -The accompanying consolidated financial statements include the accounts of SmartFinancial and the Banks. Substantially all intercompany transactions, profits and balances have been eliminated.</t>
  </si>
  <si>
    <t>Reclassification, Policy [Policy Text Block]</t>
  </si>
  <si>
    <t xml:space="preserve"> Reclassification- Certain amounts in the prior consolidated financial statements have been reclassified to conform to the current period presentation. The reclassifications had no effect on net income, total assets or stockholders’ equity as previously reported.</t>
  </si>
  <si>
    <t>New Accounting Pronouncements, Policy [Policy Text Block]</t>
  </si>
  <si>
    <t xml:space="preserve"> Accounting Policies -During interim periods, SmartFinancial follows the accounting policies set forth in its annual audited financial statements for the year ended December 31, 2014 as filed with the Securities and Exchange Commission. Since December 31, 2014, there have been no significant changes in any accounting principles or practices, or in the method of applying any such principles or practices. In May 2014, the FASB issued Accounting Standards Update 2014-09, "Revenue from Contracts with Customers." This update is a joint project with the International Accounting Standards Board initiated to clarify the principles for recognizing revenue and to develop a common revenue standard that is meant to remove inconsistencies and weaknesses in revenue requirements, provide a more robust framework for addressing revenue issues, improve comparability of revenue recognition practices, provide more useful information to users of financial statements and simplify the preparation of financial statements. The guidance in this update supersedes the revenue recognition requirements in ASC Topic 605, "Revenue Recognition" and most industry-specific guidance throughout the Industry Topics of Codification. This update is effective for annual and interim periods beginning after December 15, 2016. SmartFinancial does not believe this update will have a significant impact on the consolidated financial statements.</t>
  </si>
  <si>
    <t>Earnings Per Share, Policy [Policy Text Block]</t>
  </si>
  <si>
    <t xml:space="preserve"> Earnings per Common Share Three Months Ended September 30, 2015 2014 Net income (loss) available to common shareholders $ (106,909) $ 675,207 Weighted average common shares outstanding 3,936,638 3,111,815 Effect of dilutive stock options 307,215 194,545 Diluted shares 4,243,853 3,306,360 Basic earnings (loss) per common share $ (0.03) $ 0.22 Diluted earnings (loss) per common share $ (0.03) $ 0.20 Nine Months Ended September 30, 2015 2014 Net income available to common shareholders $ 237,585 $ 1,386,178 Weighted average common shares outstanding 3,391,274 3,111,055 Effect of dilutive stock options 307,548 194,545 Diluted shares 3,698,822 3,305,600 Basic earnings per common share $ 0.07 $ 0.45 Diluted earnings per common share $ 0.06 $ 0.42 For the three and nine months ended September 30, 2015 and 2014, the effects of outstanding antidilutive stock options are excluded from the computation of diluted earnings per common share because the exercise price of such options is higher than the market price. There are 22,309</t>
  </si>
  <si>
    <t>Presentation of Financial Information (Tables)</t>
  </si>
  <si>
    <t>Schedule of Earnings Per Share, Basic and Diluted [Table Text Block]</t>
  </si>
  <si>
    <t xml:space="preserve"> The following is a summary of the basic and diluted earnings per share for the three and nine month periods ended September 30, 2015 and September 30, 2014. Three Months Ended September 30, 2015 2014 Net income (loss) available to common shareholders $ (106,909) $ 675,207 Weighted average common shares outstanding 3,936,638 3,111,815 Effect of dilutive stock options 307,215 194,545 Diluted shares 4,243,853 3,306,360 Basic earnings (loss) per common share $ (0.03) $ 0.22 Diluted earnings (loss) per common share $ (0.03) $ 0.20 Nine Months Ended September 30, 2015 2014 Net income available to common shareholders $ 237,585 $ 1,386,178 Weighted average common shares outstanding 3,391,274 3,111,055 Effect of dilutive stock options 307,548 194,545 Diluted shares 3,698,822 3,305,600 Basic earnings per common share $ 0.07 $ 0.45 Diluted earnings per common share $ 0.06 $ 0.42 </t>
  </si>
  <si>
    <t>Stock Based Compensation (Tables)</t>
  </si>
  <si>
    <t>Share-based Compensation Arrangement by Share-based Payment Award [Line Items]</t>
  </si>
  <si>
    <t>Schedule of Share-based Compensation, Activity [Table Text Block]</t>
  </si>
  <si>
    <t xml:space="preserve"> The weighted average grant date fair value of all stock options granted during the nine months ended September 30, 2015 was $12.31. Dividend yield 0.0 % Expected life 10 Years Expected volatility 81.7 % Risk-free interest rate 1.54 % </t>
  </si>
  <si>
    <t>Officer and Employee Plans [Member]</t>
  </si>
  <si>
    <t xml:space="preserve"> A summary of the status of these stock option plans is presented in the following table: Weighted Average Exercisable Number Price Outstanding at December 31, 2014 483,629 $ 10.20 Granted 52,689 15.05 Exercised (13,542) 9.89 Forfeited (2,139) 11.94 Share conversion 23,468 9.71 Retained by Cornerstone shareholders in merger 285,209 11.22 Outstanding at September 30, 2015 829,314 $ 10.57 </t>
  </si>
  <si>
    <t>Board Of Directors Plan [Member]</t>
  </si>
  <si>
    <t xml:space="preserve"> Information pertaining to options outstanding at September 30, 2015, is as follows: Options Outstanding Options Exercisable Weighted- Average Weighted- Weighted- Number Remaining Average Number Average Outstanding Contractual Exercise Exercisable Exercise Exercise Prices at 9/30/2015 Life Price at 9/30/2015 Price $ 4.08 1,250 6.1 years $ 4.08 1,250 $ 4.08 4.40 1,250 5.9 years 4.40 1,250 4.40 6.20 750 5.5 years 4.40 750 6.20 6.60 64,800 6.5 years 6.60 64,800 6.60 6.80 40,500 5.4 years 6.80 40,500 6.80 9.48 58,350 7.5 years 9.48 58,350 9.48 9.52 407,400 1.7 years 9.52 407,400 9.52 9.60 71,250 8.4 years 9.60 71,250 9.60 10.00 1,250 7.8 years 10.00 1,250 10.00 10.48 79,220 4.7 years 10.48 79,220 10.48 11.67 5,250 5.3 years 11.67 4,200 11.67 14.29 1,050 2.8 years 14.29 1,050 14.29 14.40 22,005 3.4 years 14.40 22,005 14.40 15.05 52,689 10.0 years 15.05 - 15.05 31.96 14,454 2.4 years 31.96 14,454 31.96 53.00 4,200 0.4 years 53.00 4,200 53.00 60.80 688 1.6 years 60.80 688 60.80 61.00 2,958 1.4 years 61.00 2,958 61.00 Outstanding, end of year 829,314 2.4 years 10.57 775,575 10.27 Information related to non-vested options for the period ended September 30, 2015, is as follows: Weighted Average Grant-Date Number Fair Value Nonvested at December 31, 2014 7,358 $ 2.16 Granted 52,689 12.31 Vested (6,439) 2.05 Forfeited/expired (237) 2.02 Share conversion 368 2.17 Nonvested at September 30, 2015 53,739 $ 12.12 </t>
  </si>
  <si>
    <t>Securities (Tables)</t>
  </si>
  <si>
    <t>Schedule Of Available For Sale Securities and Held To Maturity Reconciliation [Table Text Block]</t>
  </si>
  <si>
    <t xml:space="preserve"> The amortized cost and fair value of securities available-for-sale at September 30, 2015 and December 31, 2014 are summarized as follows: September 30, 2015 Gross Gross Amortized Unrealized Unrealized Fair Cost Gains Losses Value U.S. Government-sponsored enterprises (GSEs) $ 20,746,894 $ 96,846 $ (20,459) $ 20,823,281 Municipal securities 6,809,103 26,609 (27,146) 6,808,566 Mortgage-backed securities: GSA residential 114,711,249 568,114 (365,108) 114,914,255 Government National Mortgage Association guaranteed 9,686,008 18,068 (100,511) 9,603,565 $ 151,953,254 $ 709,637 $ (513,224) $ 152,149,667 December 31, 2014 Gross Gross Amortized Unrealized Unrealized Fair Cost Gains Losses Value U.S. Government-sponsored enterprises (GSEs) $ 21,267,024 $ 44,860 $ (205,236) $ 21,106,648 Municipal securities 2,011,818 19,404 - 2,031,222 Mortgage-backed securities: GSE residential 70,070,019 370,266 (587,361) 69,852,924 Government National Mortgage Association guaranteed 6,018,969 24,150 (157,415) 5,885,704 $ 99,367,830 $ 458,680 $ (950,012) $ 98,876,498 </t>
  </si>
  <si>
    <t>Investments Classified by Contractual Maturity Date [Table Text Block]</t>
  </si>
  <si>
    <t xml:space="preserve"> Expected maturities will differ from contractual maturities because borrowers may have the right to call or prepay obligations with or without call or prepayment penalties. Amortized Fair Cost Value Due in one year or less $ 947,830 $ 950,755 Due from one year to five years 12,901,481 12,996,387 Due from five years to ten years 8,392,679 8,384,601 Due after ten years 5,314,007 5,300,104 27,555,997 27,631,847 Mortgage-backed securities 124,397,257 124,517,820 $ 151,953,254 $ 152,149,667 </t>
  </si>
  <si>
    <t>Schedule of Unrealized Loss on Investments [Table Text Block]</t>
  </si>
  <si>
    <t xml:space="preserve"> The following tables present the gross unrealized losses and fair value, aggregated by investment category and length of time that individual securities available-for-sale have been in a continuous unrealized loss position, as of September 30, 2015 and December 31, 2014: As of September 30, 2015 Less than 12 Months 12 Months or Greater Total Gross Gross Gross Fair Unrealized Fair Unrealized Fair Unrealized Value Losses Value Losses Value Losses U.S. Government- sponsored enterprises (GSEs) $ 4,970,320 $ (20,459) $ - $ - $ 4,970,320 $ (20,459) Municipal securities 1,920,099 (21,026) 548,490 (6,120) 2,468,589 (27,146) Mortgage-backed securities: GSE residential 12,288,011 (13,116) 32,289,709 (351,992) 44,577,720 (365,108) Government National Mortgage Association guaranteed 2,290,952 (6,162) 2,884,408 (94,349) 5,175,360 (100,511) $ 21,469,382 $ (60,763) $ 35,722,607 $ (452,461) $ 57,191,989 $ (513,224) As of December 31, 2014 Less than 12 Months 12 Months or Greater Total Gross Gross Gross Fair Unrealized Fair Unrealized Fair Unrealized Value Losses Value Losses Value Losses U.S. Government- sponsored enterprises (GSEs) $ 3,305,318 $ (10,548) $ 9,794,890 $ (194,688) $ 13,100,208 $ (205,236) Mortgage-backed securities: GSE residential - - 31,236,202 (587,361) 31,236,202 (587,361) Government National Mortgage Association guaranteed - - 5,490,221 (157,415) 5,490,221 (157,415) $ 3,305,318 $ (10,548) $ 46,521,313 $ (939,464) $ 49,826,631 $ (950,012) </t>
  </si>
  <si>
    <t>Loans and Allowance for Loan Losses (Tables)</t>
  </si>
  <si>
    <t>Schedule of Accounts, Notes, Loans and Financing Receivable [Table Text Block]</t>
  </si>
  <si>
    <t xml:space="preserve"> At September 30, 2015 and December 31, 2014, loans are summarized as follows (in thousands): September 30, 2015 December 31, 2014 All Other PCI All Other PCI Loans Loans Total Loans Loans Total Commercial real estate $ 21,667 $ 343,940 $ 365,607 $ 3,102 $ 190,349 $ 193,451 Consumer real estate 13,408 148,682 162,090 4,380 77,034 81,414 Construction and land development 2,728 94,322 97,050 36 52,469 52,505 Commercial and industrial 4,084 77,023 81,107 3 33,716 33,719 Consumer and other - 4,585 4,585 - 2,314 2,314 Total loans 41,887 668,552 710,439 7,521 355,882 363,403 Less: Allowance for loan losses - (3,828) (3,828) - (3,880) (3,880) Loans, net $ 41,887 $ 664,724 $ 706,611 $ 7,521 $ 352,002 $ 359,523 </t>
  </si>
  <si>
    <t>Schedule Of Impaired and Performing Loans Receivable [Table Text Block]</t>
  </si>
  <si>
    <t xml:space="preserve"> The composition of loans by loan classification for impaired and performing loan status at September 30, 2015 and December 31, 2014, is summarized in the tables below (amounts in thousands): September 30, 2015 Construction Commercial Commercial Consumer and Land and Consumer Real Estate Real Estate Development Industrial and Other Total Performing loans $ 341,966 $ 145,030 $ 93,284 $ 76,554 $ 4,585 $ 661,419 Impaired loans 1,974 3,652 1,038 469 - 7,133 343,940 148,682 94,322 77,023 4,585 668,552 PCI loans 21,667 13,408 2,728 4,084 - 41,887 Total $ 365,607 $ 162,090 $ 97,050 $ 81,107 $ 4,585 $ 710,439 December 31, 2014 Construction Commercial Commercial Consumer and Land and Consumer Real Estate Real Estate Development Industrial and Other Total Performing loans $ 188,169 $ 71,634 $ 50,301 $ 33,178 $ 2,314 $ 345,596 Impaired loans 2,180 5,400 2,168 538 - 10,286 190,349 77,034 52,469 33,716 2,314 355,882 PCI loans 3,102 4,380 36 3 - 7,521 Total loans $ 193,451 $ 81,414 $ 52,505 $ 33,719 $ 2,314 $ 363,403 </t>
  </si>
  <si>
    <t>Schedule Of Allowance For Loan Losses For Impaired and Performing Loans Receivable [Table Text Block]</t>
  </si>
  <si>
    <t xml:space="preserve"> September 30, 2015 Commercial Consumer Construction Commercial Consumer Unallocated Total Performing loans $ 94 $ 271 $ 104 $ 75 $ - $ 3,026 $ 3,570 Impaired loans - - - 258 - - 258 Total $ 94 $ 271 $ 104 $ 333 $ - $ 3,026 $ 3,828 December 31, 2014 Construction Commercial Consumer Commercial Consumer and Land And and Real Estate Real Estate Development Industrial Other Unallocated Total Performing loans $ 182 $ 250 $ 209 $ 83 $ 7 $ 2,915 $ 3,646 Impaired loans - 3 60 171 - - 234 Total $ 182 $ 253 $ 269 $ 254 $ 7 $ 2,915 $ 3,880 </t>
  </si>
  <si>
    <t>Schedule Of Financing Receivable Allowance For Credit Losses [Table Text Block]</t>
  </si>
  <si>
    <t xml:space="preserve"> The following tables detail the changes in the allowance for loan losses for the nine month period ending September 30, 2015 and year ending December 31, 2014, by loan classification (amounts in thousands): September 30, 2015 Commercial Consumer Construction Commercial Consumer Real Estate Estate Development Industrial and Other Unallocated Total Beginning balance $ 182 $ 253 $ 269 $ 254 $ 7 $ 2,915 $ 3,880 Loans charged off (139) - (122) - (215) - (476) Recoveries of loans charged off 1 6 25 22 14 - 68 Provision charged to operating expense 50 12 (68) 57 194 111 356 Ending balance $ 94 $ 271 $ 104 $ 333 $ - $ 3,026 $ 3,828 December 31, 2014 Consumer Construction Commercial Commercial Real and Land and Consumer Unallocated Total Beginning balance $ 319 $ 380 $ 430 $ 224 $ 236 $ 2,547 $ 4,136 Loans charged off - (623) (7) (118) (65) - (813) Recoveries of charge-offs 2 - - - 123 - 125 Provision charged to - operating expense (139) 496 (154) 148 (287) 368 432 Ending balance $ 182 $ 253 $ 269 $ 254 $ 7 $ 2,915 $ 3,880 </t>
  </si>
  <si>
    <t>Financing Receivable Credit Quality Indicators [Table Text Block]</t>
  </si>
  <si>
    <t xml:space="preserve"> The following tables outline the amount of each loan classification and the amount categorized into each risk rating as of September 30, 2015 and December 31, 2014 (amounts in thousands): Non PCI Loans September 30, 2015 Construction Commercial Commercial Consumer and Land and Consumer Real Estate Real Estate Development Industrial and Other Total Pass $ 342,411 $ 144,942 $ 92,289 $ 75,815 $ 4,557 $ 660,014 Watch - 424 1,184 - 28 1,636 Special mention 533 - - 246 - 779 Substandard 996 3,316 849 962 - 6,123 Doubtful - - - - - - Total $ 343,940 $ 148,682 $ 94,322 $ 77,023 $ 4,585 $ 668,552 PCI Loans September 30, 2015 Construction Commercial Commercial Consumer and Land and Consumer Real Estate Real Estate Development Industrial and Other Total Pass $ 17,883 $ 12,193 $ 1,893 $ 2,864 $ - $ 34,833 Watch - 267 - - - 267 Special mention 2,126 - 621 547 - 3,294 Substandard 1,658 948 214 673 - 3,493 Doubtful - - - - - Total $ 21,667 $ 13,408 $ 2,728 $ 4,084 $ - $ 41,887 Total loans $ 365,607 $ 162,090 $ 97,050 $ 81,107 $ 4,585 $ 710,439 Non PCI Loans December 31, 2014 Construction Commercial Commercial Consumer and Land and Consumer Real Estate Real Estate Development Industrial and Other Total Pass $ 188,113 $ 71,199 $ 44,484 $ 33,178 $ 2,314 $ 339,288 Watch 56 226 6,273 - - 6,555 Special mention - - - - - - Substandard 2,180 5,609 1,712 538 - 10,039 Doubtful - - - - - Total $ 190,349 $ 77,034 $ 52,469 $ 33,716 $ 2,314 $ 355,882 PCI Loans December 31, 2014 Construction Commercial Commercial Consumer and Land and Consumer Real Estate Real Estate Development Industrial and Other Total Pass $ 2,358 $ 3,968 $ - $ - $ - $ 6,326 Watch - 309 36 3 - 348 Special mention - - - - - - Substandard 744 103 - - - 847 Doubtful - - - - - Total $ 3,102 $ 4,380 $ 36 $ 3 $ - $ 7,521 Total loans $ 193,451 $ 81,414 $ 52,505 $ 33,719 $ 2,314 $ 363,403 </t>
  </si>
  <si>
    <t>Impaired Financing Receivables [Table Text Block]</t>
  </si>
  <si>
    <t xml:space="preserve"> The following is an analysis of the impaired loan portfolio detailing the related allowance recorded as of September 30, 2015 and December 31, 2014 (amounts in thousands): For the nine month At September 30, 2015 September 30, 2015 Unpaid Average Interest Recorded Principal Related Recorded Income Investment Balance Allowance Investment Recognized Impaired loans without a valuation allowance: Non PCI Loans: Commercial real estate $ 1,974 $ 1,974 $ - $ 1,955 $ 89 Consumer real estate 3,652 4,352 - 4,381 73 Construction and land development 1,038 1,038 - 1,058 39 Commercial and industrial 51 51 - 466 3 Consumer and other - - - - 6,715 7,415 7,860 204 PCI loans: None in 2015 Impaired loans with a valuation allowance: Non PCI Loans: Commercial real estate - - - - - Consumer real estate - - - 147 - Construction and land development - - - 694 - Commercial and industrial 418 418 258 478 - Consumer and other - - - - - 418 418 258 1,319 - PCI loans: None in 2015 Total impaired loans $ 7,133 $ 7,833 $ 258 $ 9,179 $ - For the year ended At December 31, 2014 December 31, 2014 Unpaid Average Interest Recorded Principal Related Recorded Income Investment Balance Allowance Investment Recognized Impaired loans without a valuation allowance: Non PCI Loans: Commercial real estate $ 2,180 $ 2,180 $ - $ 2,247 $ 193 Consumer real estate 5,155 5,692 - 5.289 362 Construction and land development 1,086 1,090 - 1,257 54 Commercial and industrial - - - - - Consumer and other - - - - - 8,421 8,962 - 8,793 609 PCI loans: None in 2014 Impaired loans with a valuation allowance: Non PCI Loans: Commercial real estate - - - - - Consumer real estate 245 245 3 294 12 Construction and land development 1,082 1,082 60 1,101 82 Commercial and industrial 538 538 171 539 59 Consumer and other - - - - - 1,865 1,865 234 1,934 153 PCI loans: None in 2014 Total impaired loans $ 10,286 $ 10,827 $ 234 $ 10,727 $ 762 </t>
  </si>
  <si>
    <t>Schedule Of Risk Rating Of Loans And Finance Receivable [Table Text Block]</t>
  </si>
  <si>
    <t xml:space="preserve"> Non PCI Loans September 30, 2015 Construction Commercial Commercial Consumer and Land and Consumer Real Estate Real Estate Development Industrial and Other Total Pass $ 342,411 $ 144,942 $ 92,289 $ 75,815 $ 4,557 $ 660,014 Watch - 424 1,184 - 28 1,636 Special mention 533 - - 246 - 779 Substandard 996 3,316 849 962 - 6,123 Doubtful - - - - - - Total $ 343,940 $ 148,682 $ 94,322 $ 77,023 $ 4,585 $ 668,552 PCI Loans September 30, 2015 Construction Commercial Commercial Consumer and Land and Consumer Real Estate Real Estate Development Industrial and Other Total Pass $ 17,883 $ 12,193 $ 1,893 $ 2,864 $ - $ 34,833 Watch - 267 - - - 267 Special mention 2,126 - 621 547 - 3,294 Substandard 1,658 948 214 673 - 3,493 Doubtful - - - - - Total $ 21,667 $ 13,408 $ 2,728 $ 4,084 $ - $ 41,887 Total loans $ 365,607 $ 162,090 $ 97,050 $ 81,107 $ 4,585 $ 710,439 Non PCI Loans December 31, 2014 Construction Commercial Commercial Consumer and Land and Consumer Real Estate Real Estate Development Industrial and Other Total Pass $ 188,113 $ 71,199 $ 44,484 $ 33,178 $ 2,314 $ 339,288 Watch 56 226 6,273 - - 6,555 Special mention - - - - - - Substandard 2,180 5,609 1,712 538 - 10,039 Doubtful - - - - - Total $ 190,349 $ 77,034 $ 52,469 $ 33,716 $ 2,314 $ 355,882 PCI Loans December 31, 2014 Construction Commercial Commercial Consumer and Land and Consumer Real Estate Real Estate Development Industrial and Other Total Pass $ 2,358 $ 3,968 $ - $ - $ - $ 6,326 Watch - 309 36 3 - 348 Special mention - - - - - - Substandard 744 103 - - - 847 Doubtful - - - - - Total $ 3,102 $ 4,380 $ 36 $ 3 $ - $ 7,521 Total loans $ 193,451 $ 81,414 $ 52,505 $ 33,719 $ 2,314 $ 363,403 </t>
  </si>
  <si>
    <t>Past Due Financing Receivables [Table Text Block]</t>
  </si>
  <si>
    <t xml:space="preserve"> The following tables present the aging of the recorded investment in loans and leases as of September 30, 2015 and December 31, 2014 (amounts in thousands): September 30, 2015 30-89 Days Past Due 90 Past Due and Days or More Total Current Total Accruing and Accruing Nonaccrual Past Due PCI Loans Loans Loans Commercial real estate $ - $ 262 $ - $ 262 $ 21,667 $ 343,678 $ 365,607 Consumer real estate 305 137 1,297 1,739 13,408 146,943 162,090 Construction and land development - - - - 2,728 94,322 97,050 Commercial and industrial 45 12 418 475 4,084 76,548 81,107 Consumer and other 12 - - 12 - 4,573 4,585 Total $ 362 $ 411 $ 1,715 $ 2,488 $ 41,887 $ 666,064 $ 710,439 December 31, 2014 30-89 Days Past Due 90 Past Due and Days or More Total PCI Current Total Accruing and Accruing Nonaccrual Past Due Loans Loans Loans Commercial real estate $ - $ - $ 1,757 $ 1,757 $ 3,102 $ 188,592 $ 193,451 Consumer real estate - - 2,249 2,249 4,380 74,785 81,414 Construction and land development - - 643 643 36 51,826 52,505 Commercial and industrial - - 418 418 3 33,298 33,719 Consumer and other 12 - - 12 - 2,302 2,314 Total $ 12 $ - $ 5,067 $ 5,079 $ 7,521 $ 350,803 $ 363,403 </t>
  </si>
  <si>
    <t>Troubled Debt Restructurings on Financing Receivables [Table Text Block]</t>
  </si>
  <si>
    <t xml:space="preserve"> The following table presents a summary of loans that were modified as troubled debt restructurings during the nine month period ended September 30, 2014 (amounts in thousands): Pre-Modification Post-Modification Outstanding Outstanding September 30, 2014 Number of Contracts Investment Investment Commercial real estate 1 $ 1,818 $ 1,818 Consumer real estate 1 1,469 1,469 Commercial and industrial 1 53 53 </t>
  </si>
  <si>
    <t>Certain Loans Acquired In Transfer Not Accounted For As Debt Securities Acquired During Period Carrying Amount Of Loans [Table Text Block]</t>
  </si>
  <si>
    <t xml:space="preserve"> The Company has acquired loans which there was, at acquisition, evidence of deterioration of credit quality since origination and it was probable, at acquisition, that all contractually required payments would not be collected. The carrying amount of those loans is as follows: Commercial real estate $ 24,494 Consumer real estate 17,721 Construction and land development 3,660 Commercial and industrial 4,905 Consumer and other 1 Total loans $ 50,781 Less remaining purchase discount (8,894) 41,887 Less: Allowance for loan losses - Carrying amount, net of allowance $ 41,887 </t>
  </si>
  <si>
    <t>Schedule Of Certain Loans Acquired In Transfer Accounted For As Debt Securities Accretable Yield Movement [Table Text Block]</t>
  </si>
  <si>
    <t xml:space="preserve"> Activity related to the accretable portion of the purchase discount on loans acquired with deteriorated credit quality is as follows for the three and nine months period ended September 30, 2015: Three Months Nine Months Accretable yield, beginning of period $ 7,179 $ 7,983 Additions 4,282 4,282 Accretion income (162) (886) Reclassification from nonaccretable 55 110 Other changes, net (521) (656) Accretable yield $ 10,833 $ 10,833 </t>
  </si>
  <si>
    <t>Certain Loans Acquired in Transfer Not Accounted for as Debt Securities Acquired During Period [Table Text Block]</t>
  </si>
  <si>
    <t xml:space="preserve"> Purchased credit impaired loans acquired during the nine month period ended September 30, 2015 for which it was probable at acquisition that all contractually required payments would not be collected are as follows: Contractual principal and interest at acquisition $ 45,678 Nonaccretable difference (4,072) Expected Cash flows at acquisition 41,606 Accretable yield (4,282) Basis in PCI loans at acquisition - estimated fair value $ 37,324 </t>
  </si>
  <si>
    <t>Commitments and Contingent Liabilities (Tables)</t>
  </si>
  <si>
    <t>Other Commitments [Table Text Block]</t>
  </si>
  <si>
    <t xml:space="preserve"> A summary of the Banks’ total contractual amount for all off-balance sheet commitments at September 30, 2015 is as follows: Commitments to extend credit $116.0 million Standby letters of credit $2.0 million </t>
  </si>
  <si>
    <t>Fair Value Disclosures (Tables)</t>
  </si>
  <si>
    <t>Schedule of Fair Value, Assets and Liabilities Measured on Recurring Basis [Table Text Block]</t>
  </si>
  <si>
    <t xml:space="preserve"> Assets and liabilities recorded at fair value on a recurring basis are as follows. Quoted Prices in Significant Significant Active Markets Other Other Balance as of for Identical Observable Unobservable September 30, Assets Inputs Inputs 2015 (Level 1) (Level 2) (Level 3) Debt securities available-for-sale: U.S. Government-sponsored enterprises (GSEs) $ 20,823,281 $ - $ 20,823,281 $ - Mortgage-backed securities: GSE residential 114,914,255 - 114,914,255 - Government National Mortgage 9,603,565 - 9,603,565 - Municipal securities 6,808,566 - 6,808,566 - Total securities available-for-sale $ 152,149,667 $ - $ 152,149,667 $ - Quoted Prices in Significant Significant Active Markets Other Other Balance as of for Identical Observable Unobservable December 31, Assets Inputs Inputs 2014 (Level 1) (Level 2) (Level 3) Debt securities available-for-sale: U.S. Government-sponsored enterprises (GSEs) $ 21,106,648 $ - $ 21,106,648 $ - Mortgage-backed securities: GSE residential 69,852,924 - 69,852,924 - Government National Mortgage 5,885,704 - 5,885,704 - Municipal securities 2,031,222 - 2,031,222 - Total securities available-for-sale $ 98,876,498 $ - $ 98,876,498 $ - </t>
  </si>
  <si>
    <t>Fair Value, Assets and Liabilities Measured on Nonrecurring Basis [Table Text Block]</t>
  </si>
  <si>
    <t xml:space="preserve"> The tables below present information about assets and liabilities on the balance sheet at September 30, 2015 and December 31, 2014 which are measured at fair value on a nonrecurring basis. Quoted Prices in Significant Significant Active Markets Other Other Balance as of for Identical Observable Unobservable September 30, Assets Inputs Inputs 2015 (Level 1) (Level 2) (Level 3) Impaired loans $ 160,000 $ - $ - $ 160,000 Foreclosed assets 9,646,549 - - 9,646,549 Quoted Prices in Significant Significant Active Markets Other Other Balance as of for Identical Observable Unobservable December 31, Assets Inputs Inputs 2014 (Level 1) (Level 2) (Level 3) Impaired loans $ 1,631,000 $ - $ - $ 1,631,000 Foreclosed assets 4,982,913 - - 4,982,913 </t>
  </si>
  <si>
    <t>Fair Value Assets Measured On Non Recurring Basis Unobservable Input Reconciliation [Table Text Block]</t>
  </si>
  <si>
    <t xml:space="preserve"> For Level 3 assets measured at fair value on a non-recurring basis as of September 30, 2015, the significant unobservable inputs used in the fair value measurements are presented below. Balance as Valuation Significant Other Weighted Impaired loans $ 160,000 Appraisal Appraisal Discounts 6.0 % Foreclosed assets 9,646,549 Appraisal Appraisal Discounts 30.1 % </t>
  </si>
  <si>
    <t>Fair Value, by Balance Sheet Grouping [Table Text Block]</t>
  </si>
  <si>
    <t xml:space="preserve"> The carrying amount and estimated fair value of SmartFinancial’s financial instruments at September 30, 2015 and December 31, 2014 are as follows (in thousands): September 30, 2015 December 31, 2014 Carrying Estimated Carrying Estimated Amount Fair Value Amount Fair Value Assets: Cash and cash equivalents $ 89,936 $ 89,936 $ 46,739 $ 46,739 Securities available for sale 152,150 152,150 98,876 98,876 Restricted investments 4,451 4,451 2,090 2,090 Loans, net 706,611 706,084 359,253 360,210 Accrued interest receivable 2,227 2,227 1,221 1,221 Liabilities: Noninterest-bearing demand deposits 123,551 123,551 53,640 53,640 Interest-bearing demand deposits 313,523 313,523 179,836 179,836 Savings deposits 61,967 61,967 42,369 42,369 Time deposits 347,951 349,922 178,963 179,876 Federal funds purchased and securities sold under agreements to repurchase 18,442 18,442 21,758 21,758 Federal Home Loan Bank advances and other borrowings 39,278 39,278 - - Accrued interest payable 299 299 130 130 Unrecognized financial instruments (net of contract amount): Commitments to extend credit - - - - Letters of credit - - - - Lines of credit - - - - </t>
  </si>
  <si>
    <t>Business Combination (Tables)</t>
  </si>
  <si>
    <t>Schedule of Business Acquisitions, by Acquisition [Table Text Block]</t>
  </si>
  <si>
    <t xml:space="preserve"> The following table details the preliminary estimated financial impact of the merger, including the calculation of the purchase price, the allocation of the purchase price to the fair values of net assets assumed, and goodwill recognized: Calculation of Purchase Price Shares of CSBQ common stock outstanding as of August 31, 2015 6,643,341 Market price of CSBQ common stock on August 31, 2015 $ 3.85 Estimated fair value of CSBQ common stock (in thousands) 25,577 Estimated fair value of CSBQ stock options (in thousands) 2,858 Total consideration (in thousands) $ 28,435 Allocation of Purchase Price (in thousands) Total Consideration above $ 28,435 Fair value of assets acquired and liabilities assumed: Cash and cash equivalents 33,502 Investment securities available for sale 74,254 Loans 314,827 Premises and equipment 9,019 Bank owned life insurance 1,278 Core deposit intangible 2,750 Other real estate owned 5,672 Prepaid and other assets 4,301 Deposits (349,462) Securities sold under agreements to repurchase (17,622) FHLB advances and other borrowings (42,307) Payables and other liabilities (11,943) Total fair value of net assets acquired 24,269 Goodwill $ 4,166 </t>
  </si>
  <si>
    <t>Business Acquisition, Pro Forma Information [Table Text Block]</t>
  </si>
  <si>
    <t xml:space="preserve"> Pro forma data for the nine months ended September 30, 2015 and 2014 in the table below presents information as if the merger occurred at the beginning of each period. Nine Months Ended September 30, September 30, Net interest income (in thousands) $ 25,478 $ 25,967 Net income available to common shareholders (in thousands) 750 2,962 Earnings per share - basic .22 .87 Earnings per share - diluted .19 .75 </t>
  </si>
  <si>
    <t>Presentation of Financial Information (Details) - USD ($)</t>
  </si>
  <si>
    <t>Weighted average common shares outstanding</t>
  </si>
  <si>
    <t>Effect of dilutive stock options</t>
  </si>
  <si>
    <t>Diluted shares</t>
  </si>
  <si>
    <t>Basic earnings (loss) per common share (in dollars per share)</t>
  </si>
  <si>
    <t>Diluted earnings (loss) per common share (in dollars per share)</t>
  </si>
  <si>
    <t>Presentation of Financial Information (Details Textual) - shares</t>
  </si>
  <si>
    <t>Antidilutive Securities Excluded from Computation of Earnings Per Share, Amount</t>
  </si>
  <si>
    <t>Stock Based Compensation (Details) - Officer and Employee Plans [Member]</t>
  </si>
  <si>
    <t>Sep. 30, 2015$ / sharesshares</t>
  </si>
  <si>
    <t>Shares, Outstanding</t>
  </si>
  <si>
    <t>Shares, Granted</t>
  </si>
  <si>
    <t>Shares, Exercised</t>
  </si>
  <si>
    <t>Shares, Forfeited/expired</t>
  </si>
  <si>
    <t>Shares, Share conversion</t>
  </si>
  <si>
    <t>Shares, Retained by Cornerstone shareholders in merger</t>
  </si>
  <si>
    <t>Weighted Average Exercisable Price, Outstanding (in dollars per share) | $ / shares</t>
  </si>
  <si>
    <t>Weighted Average Exercisable Price Granted (in dollars per share) | $ / shares</t>
  </si>
  <si>
    <t>Weighted Average Exercisable Price Exercised (in dollars per share) | $ / shares</t>
  </si>
  <si>
    <t>Weighted Average Exercisable Price Forfeited (in dollars per share) | $ / shares</t>
  </si>
  <si>
    <t>Weighted Average Exercise Price, Share conversion (in dollars per share) | $ / shares</t>
  </si>
  <si>
    <t>Weighted Average Exercise Price, Retained by Cornerstone shareholders in merger (in dollars per share) | $ / shares</t>
  </si>
  <si>
    <t>Weighted Average Exercise Price, Outstanding (in dollars per share) | $ / shares</t>
  </si>
  <si>
    <t>Stock Based Compensation (Details 1) - $ / shares</t>
  </si>
  <si>
    <t>Options Exercisable, Weighted Average Exercise Price</t>
  </si>
  <si>
    <t>Exercise Prices</t>
  </si>
  <si>
    <t>Number Outstanding</t>
  </si>
  <si>
    <t>Options Outstanding, Weighted Average Remaining Life</t>
  </si>
  <si>
    <t>2 years 4 months 24 days</t>
  </si>
  <si>
    <t>Options Outstanding, Weighted Average Exercise Price</t>
  </si>
  <si>
    <t>Options, Number Exercisable</t>
  </si>
  <si>
    <t>Exercise Price One [Member] | Officer and Employee Plans [Member]</t>
  </si>
  <si>
    <t>6 years 1 month 6 days</t>
  </si>
  <si>
    <t>Exercise Price Two [Member] | Officer and Employee Plans [Member]</t>
  </si>
  <si>
    <t>5 years 10 months 24 days</t>
  </si>
  <si>
    <t>Exercise Price Three [Member] | Officer and Employee Plans [Member]</t>
  </si>
  <si>
    <t>5 years 6 months</t>
  </si>
  <si>
    <t>Exercise Price Four [Member] | Officer and Employee Plans [Member]</t>
  </si>
  <si>
    <t>6 years 6 months</t>
  </si>
  <si>
    <t>Exercise Price Five [Member] | Officer and Employee Plans [Member]</t>
  </si>
  <si>
    <t>5 years 4 months 24 days</t>
  </si>
  <si>
    <t>Exercise Price Six [Member] | Officer and Employee Plans [Member]</t>
  </si>
  <si>
    <t>7 years 6 months</t>
  </si>
  <si>
    <t>Exercise Price Seven [Member] | Officer and Employee Plans [Member]</t>
  </si>
  <si>
    <t>1 year 8 months 12 days</t>
  </si>
  <si>
    <t>Exercise Price Eight [Member] | Officer and Employee Plans [Member]</t>
  </si>
  <si>
    <t>8 years 4 months 24 days</t>
  </si>
  <si>
    <t>Exercise Price Nine [Member] | Officer and Employee Plans [Member]</t>
  </si>
  <si>
    <t>7 years 9 months 18 days</t>
  </si>
  <si>
    <t>Exercise Price Ten [Member] | Officer and Employee Plans [Member]</t>
  </si>
  <si>
    <t>4 years 8 months 12 days</t>
  </si>
  <si>
    <t>Exercise Price Eleven [Member] | Officer and Employee Plans [Member]</t>
  </si>
  <si>
    <t>5 years 3 months 18 days</t>
  </si>
  <si>
    <t>Exercise Price Twelve [Member] | Officer and Employee Plans [Member]</t>
  </si>
  <si>
    <t>2 years 9 months 18 days</t>
  </si>
  <si>
    <t>Exercise Price Thirteen [Member] | Officer and Employee Plans [Member]</t>
  </si>
  <si>
    <t>3 years 4 months 24 days</t>
  </si>
  <si>
    <t>Exercise Price Fourteen [Member] | Officer and Employee Plans [Member]</t>
  </si>
  <si>
    <t>10 years</t>
  </si>
  <si>
    <t>Exercise Price Fifteen [Member] | Officer and Employee Plans [Member]</t>
  </si>
  <si>
    <t>Exercise Price Sixteen [Member] | Officer and Employee Plans [Member]</t>
  </si>
  <si>
    <t>4 months 24 days</t>
  </si>
  <si>
    <t>Exercise Price Seventeen [Member] | Officer and Employee Plans [Member]</t>
  </si>
  <si>
    <t>1 year 7 months 6 days</t>
  </si>
  <si>
    <t>Exercise Price Eighteen [Member] | Officer and Employee Plans [Member]</t>
  </si>
  <si>
    <t>1 year 4 months 24 days</t>
  </si>
  <si>
    <t>Stock Based Compensation (Details 2)</t>
  </si>
  <si>
    <t>Number of Shares, Nonvested, beginning balance</t>
  </si>
  <si>
    <t>Number of Shares, Granted</t>
  </si>
  <si>
    <t>Number of Shares, Vested</t>
  </si>
  <si>
    <t>Number of Shares, Forfeited/expired</t>
  </si>
  <si>
    <t>Number of Shares, Share conversion</t>
  </si>
  <si>
    <t>Number of Shares, Nonvested, ending balance</t>
  </si>
  <si>
    <t>Weighted Average Grant-Date Fair Value, Nonvested, beginning balance (in dollars per share) | $ / shares</t>
  </si>
  <si>
    <t>Weighted Average Grant-Date Fair Value, Granted (in dollars per share) | $ / shares</t>
  </si>
  <si>
    <t>Weighted Average Grant-Date Fair Value, Vested (in dollars per share) | $ / shares</t>
  </si>
  <si>
    <t>Weighted Average Grant-Date Fair Value, Forfeited/expired (in dollars per share) | $ / shares</t>
  </si>
  <si>
    <t>Weighted Average Grant-Date Fair Value, Share conversion (in dollars per share) | $ / shares</t>
  </si>
  <si>
    <t>Weighted Average Grant-Date Fair Value, Nonvested, ending balance (in dollars per share) | $ / shares</t>
  </si>
  <si>
    <t>Stock Based Compensation (Details 3)</t>
  </si>
  <si>
    <t>Dividend yield</t>
  </si>
  <si>
    <t>0.00%</t>
  </si>
  <si>
    <t>Expected life</t>
  </si>
  <si>
    <t>Expected volatility</t>
  </si>
  <si>
    <t>81.70%</t>
  </si>
  <si>
    <t>Risk-free interest rate</t>
  </si>
  <si>
    <t>1.54%</t>
  </si>
  <si>
    <t>Stock Based Compensation (Details Textual) - USD ($)</t>
  </si>
  <si>
    <t>12 Months Ended</t>
  </si>
  <si>
    <t>Aug. 31, 2015</t>
  </si>
  <si>
    <t>Share-based Compensation Arrangement by Share-based Payment Award, Options, Grants in Period, Gross</t>
  </si>
  <si>
    <t>Allocated Share-based Compensation Expense</t>
  </si>
  <si>
    <t>Share-based Compensation Arrangement by Share-based Payment Award, Options, Vested in Period, Fair Value</t>
  </si>
  <si>
    <t>Deferred Tax Expense from Stock Options Exercised</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Proceeds from Stock Options Exercised</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4 years</t>
  </si>
  <si>
    <t>Stock Incentive Plan Two Thousand Fifteen [Member]</t>
  </si>
  <si>
    <t>Share-based Compensation Arrangement by Share-based Payment Award, Number of Shares Authorized</t>
  </si>
  <si>
    <t>Percentage Of Incentive Stock Options Vest On Second Anniversary Of Grant Date</t>
  </si>
  <si>
    <t>30.00%</t>
  </si>
  <si>
    <t>Percentage Of Incentive Stock Options Vest On Third Anniversary Of Grant Date</t>
  </si>
  <si>
    <t>60.00%</t>
  </si>
  <si>
    <t>Percentage Of Incentive Stock Options Vest On Fourth Anniversary Of Grant Date</t>
  </si>
  <si>
    <t>100.00%</t>
  </si>
  <si>
    <t>Percentage Of Nonqualified Stock Options Vest On First Anniversary Of Grant Date</t>
  </si>
  <si>
    <t>50.00%</t>
  </si>
  <si>
    <t>Percentage Of Nonqualified Stock Options Vest On Second Anniversary Of Grant Date</t>
  </si>
  <si>
    <t>Smart Bank Stock Option Plan [Member]</t>
  </si>
  <si>
    <t>Legacy Smart Financial Inc 2010 Incentive Plan [Member]</t>
  </si>
  <si>
    <t>Securities (Details) - USD ($)</t>
  </si>
  <si>
    <t>Debt securities available-for-sale:</t>
  </si>
  <si>
    <t>Debt securities available for sale, Amortized Cost</t>
  </si>
  <si>
    <t>Debt securities available for sale Gross Unrealized Gains</t>
  </si>
  <si>
    <t>Debt securities available for sale Gross Unrealized Losses</t>
  </si>
  <si>
    <t>Debt securities available for sale Fair Value</t>
  </si>
  <si>
    <t>US Government-sponsored Enterprises Debt Securities [Member]</t>
  </si>
  <si>
    <t>US States and Political Subdivisions Debt Securities [Member]</t>
  </si>
  <si>
    <t>Residential Mortgage Backed Securities [Member]</t>
  </si>
  <si>
    <t>Government National Mortgage Association Certificates and Obligations (GNMA) [Member]</t>
  </si>
  <si>
    <t>Securities (Details 1) - USD ($)</t>
  </si>
  <si>
    <t>Schedule of Available-for-sale Securities [Line Items]</t>
  </si>
  <si>
    <t>Securities Available for Sale, Due in one year or less, Amortized Cost</t>
  </si>
  <si>
    <t>Securities Available for Sale, Due from one year to five years, Amortized Cost</t>
  </si>
  <si>
    <t>Securities Available for Sale, Due from five years to ten years, Amortized Cost</t>
  </si>
  <si>
    <t>Securities Available for Sale, Due after ten years, Amortized Cost</t>
  </si>
  <si>
    <t>Securities Available for Sale, Debt Securites,Amortized Cost</t>
  </si>
  <si>
    <t>Securities Available for Sale, Mortgage-backed securities, Amortized Cost</t>
  </si>
  <si>
    <t>Securities Available for Sale, Amortized Cost</t>
  </si>
  <si>
    <t>Securities Available for Sale, Due in one year or less, Fair Value</t>
  </si>
  <si>
    <t>Securities Available for Sale, Due from one year to five years, Fair Value</t>
  </si>
  <si>
    <t>Securities Available for Sale, Due from five years to ten years, Fair Value</t>
  </si>
  <si>
    <t>Securities Available for Sale, Due after ten years, Fair Value</t>
  </si>
  <si>
    <t>Securities Available for Sale, Debt securities, Fair Value</t>
  </si>
  <si>
    <t>Securities Available for Sale, Mortgage-backed securities, Fair Value</t>
  </si>
  <si>
    <t>Securities Available for Sale, Fair Value</t>
  </si>
  <si>
    <t>Securities (Details 2) - USD ($)</t>
  </si>
  <si>
    <t>Less than 12 Months, Fair Value</t>
  </si>
  <si>
    <t>Less than 12 Months, Gross Unrealized Losses</t>
  </si>
  <si>
    <t>12 Months or Greater, Fair Value</t>
  </si>
  <si>
    <t>12 Months or Greater, Gross Unrealized Losses</t>
  </si>
  <si>
    <t>Total, Fair Value</t>
  </si>
  <si>
    <t>Total, Gross Unrealized Losses</t>
  </si>
  <si>
    <t>Us States and Political Subdivisions Debt Securities [Member]</t>
  </si>
  <si>
    <t>Securities (Details Textual) - USD ($)</t>
  </si>
  <si>
    <t>Available-for-sale Securities Pledged as Collateral</t>
  </si>
  <si>
    <t>Proceeds from Sale of Available-for-sale Securities</t>
  </si>
  <si>
    <t>Gains from sale of securities</t>
  </si>
  <si>
    <t>Available-for-sale Securities, Gross Realized Losses</t>
  </si>
  <si>
    <t>Loans and Allowance for Loan Losses (Details) - USD ($)</t>
  </si>
  <si>
    <t>Dec. 31, 2013</t>
  </si>
  <si>
    <t>Accounts, Notes, Loans and Financing Receivable [Line Items]</t>
  </si>
  <si>
    <t>Total loans</t>
  </si>
  <si>
    <t>Less: Allowance for loan losses</t>
  </si>
  <si>
    <t>Loans, net</t>
  </si>
  <si>
    <t>PCI Loans [Member]</t>
  </si>
  <si>
    <t>All Other Loans [Member]</t>
  </si>
  <si>
    <t>Commercial Real Estate [Member]</t>
  </si>
  <si>
    <t>Commercial Real Estate [Member] | PCI Loans [Member]</t>
  </si>
  <si>
    <t>Commercial Real Estate [Member] | All Other Loans [Member]</t>
  </si>
  <si>
    <t>Consumer Real Estate Mortgage [Member]</t>
  </si>
  <si>
    <t>Consumer Real Estate Mortgage [Member] | PCI Loans [Member]</t>
  </si>
  <si>
    <t>Consumer Real Estate Mortgage [Member] | All Other Loans [Member]</t>
  </si>
  <si>
    <t>Construction and Land Development [Member]</t>
  </si>
  <si>
    <t>Construction and Land Development [Member] | PCI Loans [Member]</t>
  </si>
  <si>
    <t>Construction and Land Development [Member] | All Other Loans [Member]</t>
  </si>
  <si>
    <t>Commercial and Industrial Loans [Member]</t>
  </si>
  <si>
    <t>Commercial and Industrial Loans [Member] | PCI Loans [Member]</t>
  </si>
  <si>
    <t>Commercial and Industrial Loans [Member] | All Other Loans [Member]</t>
  </si>
  <si>
    <t>Consumer and Other Loans [Member]</t>
  </si>
  <si>
    <t>Consumer and Other Loans [Member] | PCI Loans [Member]</t>
  </si>
  <si>
    <t>Consumer and Other Loans [Member] | All Other Loans [Member]</t>
  </si>
  <si>
    <t>Loans and Allowance for Loan Losses (Details 1) - USD ($) $ in Thousands</t>
  </si>
  <si>
    <t>Loans and Leases Receivable, Gross, Carrying Amount</t>
  </si>
  <si>
    <t>Commercial Real Estate Mortgage [Member]</t>
  </si>
  <si>
    <t>Performing Loans [Member]</t>
  </si>
  <si>
    <t>Performing Loans [Member] | Commercial Real Estate Mortgage [Member]</t>
  </si>
  <si>
    <t>Performing Loans [Member] | Consumer Real Estate Mortgage [Member]</t>
  </si>
  <si>
    <t>Performing Loans [Member] | Construction and Land Development [Member]</t>
  </si>
  <si>
    <t>Performing Loans [Member] | Commercial and Industrial Loans [Member]</t>
  </si>
  <si>
    <t>Performing Loans [Member] | Consumer and Other Loans [Member]</t>
  </si>
  <si>
    <t>Impaired Loans [Member]</t>
  </si>
  <si>
    <t>Impaired Loans [Member] | Commercial Real Estate Mortgage [Member]</t>
  </si>
  <si>
    <t>Impaired Loans [Member] | Consumer Real Estate Mortgage [Member]</t>
  </si>
  <si>
    <t>Impaired Loans [Member] | Construction and Land Development [Member]</t>
  </si>
  <si>
    <t>Impaired Loans [Member] | Commercial and Industrial Loans [Member]</t>
  </si>
  <si>
    <t>Impaired Loans [Member] | Consumer and Other Loans [Member]</t>
  </si>
  <si>
    <t>Total Performing And Impaired Loans [Member]</t>
  </si>
  <si>
    <t>Total Performing And Impaired Loans [Member] | Commercial Real Estate Mortgage [Member]</t>
  </si>
  <si>
    <t>Total Performing And Impaired Loans [Member] | Consumer Real Estate Mortgage [Member]</t>
  </si>
  <si>
    <t>Total Performing And Impaired Loans [Member] | Construction and Land Development [Member]</t>
  </si>
  <si>
    <t>Total Performing And Impaired Loans [Member] | Commercial and Industrial Loans [Member]</t>
  </si>
  <si>
    <t>Total Performing And Impaired Loans [Member] | Consumer and Other Loans [Member]</t>
  </si>
  <si>
    <t>PCI Loans [Member] | Commercial Real Estate Mortgage [Member]</t>
  </si>
  <si>
    <t>PCI Loans [Member] | Consumer Real Estate Mortgage [Member]</t>
  </si>
  <si>
    <t>PCI Loans [Member] | Construction and Land Development [Member]</t>
  </si>
  <si>
    <t>PCI Loans [Member] | Commercial and Industrial Loans [Member]</t>
  </si>
  <si>
    <t>PCI Loans [Member] | Consumer and Other Loans [Member]</t>
  </si>
  <si>
    <t>Loans and Allowance for Loan Losses (Details 2) - USD ($) $ in Thousands</t>
  </si>
  <si>
    <t>Loans and Leases Receivable, Allowance</t>
  </si>
  <si>
    <t>Unallocated [Member]</t>
  </si>
  <si>
    <t>Performing Loans [Member] | Unallocated [Member]</t>
  </si>
  <si>
    <t>Impaired Loans [Member] | Unallocated [Member]</t>
  </si>
  <si>
    <t>Loans and Allowance for Loan Losses (Details 3) - USD ($)</t>
  </si>
  <si>
    <t>Beginning balance</t>
  </si>
  <si>
    <t>Charged-off loans</t>
  </si>
  <si>
    <t>Recoveries of loans charged off</t>
  </si>
  <si>
    <t>Provision charged to operating expense</t>
  </si>
  <si>
    <t>Ending balance</t>
  </si>
  <si>
    <t>Loans and Allowance for Loan Losses (Details 4) - USD ($)</t>
  </si>
  <si>
    <t>Non PCI Loans [Member]</t>
  </si>
  <si>
    <t>Financing Receivable, Impaired [Line Items]</t>
  </si>
  <si>
    <t>Impaired loans without a valuation allowance, Recorded Investment</t>
  </si>
  <si>
    <t>Impaired loans without a valuation allowance, Unpaid Principal Balance</t>
  </si>
  <si>
    <t>Impaired loans without a valuation allowance, Average Recorded Investment</t>
  </si>
  <si>
    <t>Impaired loans without a valuation allowance, Interest Income Recognized</t>
  </si>
  <si>
    <t>Impaired loans with a valuation allowance, Recorded Investment</t>
  </si>
  <si>
    <t>Impaired loans with a valuation allowance, Unpaid Principal Balance</t>
  </si>
  <si>
    <t>Impaired loans with a valuation allowance, Related Allowance</t>
  </si>
  <si>
    <t>Impaired loans with a valuation allowance, Average Recorded Investment</t>
  </si>
  <si>
    <t>Impaired loans with a valuation allowance,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Commercial Real Estate Mortgage [Member] | Non PCI Loans [Member]</t>
  </si>
  <si>
    <t>Consumer Real Estate Mortgage [Member] | Non PCI Loans [Member]</t>
  </si>
  <si>
    <t>Construction and Land Development [Member] | Non PCI Loans [Member]</t>
  </si>
  <si>
    <t>Commercial and Industrial Loans [Member] | Non PCI Loans [Member]</t>
  </si>
  <si>
    <t>Consumer and Other Loans [Member] | Non PCI Loans [Member]</t>
  </si>
  <si>
    <t>Loans and Allowance for Loan Losses (Details 5) - USD ($) $ in Thousands</t>
  </si>
  <si>
    <t>Financing Receivable, Recorded Investment [Line Items]</t>
  </si>
  <si>
    <t>Commercial Real Estate Mortgage [Member] | PCI Loans [Member]</t>
  </si>
  <si>
    <t>Pass [Member] | Non PCI Loans [Member]</t>
  </si>
  <si>
    <t>Pass [Member] | PCI Loans [Member]</t>
  </si>
  <si>
    <t>Pass [Member] | Commercial Real Estate Mortgage [Member] | Non PCI Loans [Member]</t>
  </si>
  <si>
    <t>Pass [Member] | Commercial Real Estate Mortgage [Member] | PCI Loans [Member]</t>
  </si>
  <si>
    <t>Pass [Member] | Consumer Real Estate Mortgage [Member] | Non PCI Loans [Member]</t>
  </si>
  <si>
    <t>Pass [Member] | Consumer Real Estate Mortgage [Member] | PCI Loans [Member]</t>
  </si>
  <si>
    <t>Pass [Member] | Construction and Land Development [Member] | Non PCI Loans [Member]</t>
  </si>
  <si>
    <t>Pass [Member] | Construction and Land Development [Member] | PCI Loans [Member]</t>
  </si>
  <si>
    <t>Pass [Member] | Commercial and Industrial Loans [Member] | Non PCI Loans [Member]</t>
  </si>
  <si>
    <t>Pass [Member] | Commercial and Industrial Loans [Member] | PCI Loans [Member]</t>
  </si>
  <si>
    <t>Pass [Member] | Consumer and Other Loans [Member] | Non PCI Loans [Member]</t>
  </si>
  <si>
    <t>Pass [Member] | Consumer and Other Loans [Member] | PCI Loans [Member]</t>
  </si>
  <si>
    <t>Watch [Member] | Non PCI Loans [Member]</t>
  </si>
  <si>
    <t>Watch [Member] | PCI Loans [Member]</t>
  </si>
  <si>
    <t>Watch [Member] | Commercial Real Estate Mortgage [Member] | Non PCI Loans [Member]</t>
  </si>
  <si>
    <t>Watch [Member] | Commercial Real Estate Mortgage [Member] | PCI Loans [Member]</t>
  </si>
  <si>
    <t>Watch [Member] | Consumer Real Estate Mortgage [Member] | Non PCI Loans [Member]</t>
  </si>
  <si>
    <t>Watch [Member] | Consumer Real Estate Mortgage [Member] | PCI Loans [Member]</t>
  </si>
  <si>
    <t>Watch [Member] | Construction and Land Development [Member] | Non PCI Loans [Member]</t>
  </si>
  <si>
    <t>Watch [Member] | Construction and Land Development [Member] | PCI Loans [Member]</t>
  </si>
  <si>
    <t>Watch [Member] | Commercial and Industrial Loans [Member] | Non PCI Loans [Member]</t>
  </si>
  <si>
    <t>Watch [Member] | Commercial and Industrial Loans [Member] | PCI Loans [Member]</t>
  </si>
  <si>
    <t>Watch [Member] | Consumer and Other Loans [Member] | Non PCI Loans [Member]</t>
  </si>
  <si>
    <t>Watch [Member] | Consumer and Other Loans [Member] | PCI Loans [Member]</t>
  </si>
  <si>
    <t>Special Mention [Member] | Non PCI Loans [Member]</t>
  </si>
  <si>
    <t>Special Mention [Member] | PCI Loans [Member]</t>
  </si>
  <si>
    <t>Special Mention [Member] | Commercial Real Estate Mortgage [Member] | Non PCI Loans [Member]</t>
  </si>
  <si>
    <t>Special Mention [Member] | Commercial Real Estate Mortgage [Member] | PCI Loans [Member]</t>
  </si>
  <si>
    <t>Special Mention [Member] | Consumer Real Estate Mortgage [Member] | Non PCI Loans [Member]</t>
  </si>
  <si>
    <t>Special Mention [Member] | Consumer Real Estate Mortgage [Member] | PCI Loans [Member]</t>
  </si>
  <si>
    <t>Special Mention [Member] | Construction and Land Development [Member] | Non PCI Loans [Member]</t>
  </si>
  <si>
    <t>Special Mention [Member] | Construction and Land Development [Member] | PCI Loans [Member]</t>
  </si>
  <si>
    <t>Special Mention [Member] | Commercial and Industrial Loans [Member] | Non PCI Loans [Member]</t>
  </si>
  <si>
    <t>Special Mention [Member] | Commercial and Industrial Loans [Member] | PCI Loans [Member]</t>
  </si>
  <si>
    <t>Special Mention [Member] | Consumer and Other Loans [Member] | Non PCI Loans [Member]</t>
  </si>
  <si>
    <t>Special Mention [Member] | Consumer and Other Loans [Member] | PCI Loans [Member]</t>
  </si>
  <si>
    <t>Substandard [Member] | Non PCI Loans [Member]</t>
  </si>
  <si>
    <t>Substandard [Member] | PCI Loans [Member]</t>
  </si>
  <si>
    <t>Substandard [Member] | Commercial Real Estate Mortgage [Member] | Non PCI Loans [Member]</t>
  </si>
  <si>
    <t>Substandard [Member] | Commercial Real Estate Mortgage [Member] | PCI Loans [Member]</t>
  </si>
  <si>
    <t>Substandard [Member] | Consumer Real Estate Mortgage [Member] | Non PCI Loans [Member]</t>
  </si>
  <si>
    <t>Substandard [Member] | Consumer Real Estate Mortgage [Member] | PCI Loans [Member]</t>
  </si>
  <si>
    <t>Substandard [Member] | Construction and Land Development [Member] | Non PCI Loans [Member]</t>
  </si>
  <si>
    <t>Substandard [Member] | Construction and Land Development [Member] | PCI Loans [Member]</t>
  </si>
  <si>
    <t>Substandard [Member] | Commercial and Industrial Loans [Member] | Non PCI Loans [Member]</t>
  </si>
  <si>
    <t>Substandard [Member] | Commercial and Industrial Loans [Member] | PCI Loans [Member]</t>
  </si>
  <si>
    <t>Substandard [Member] | Consumer and Other Loans [Member] | Non PCI Loans [Member]</t>
  </si>
  <si>
    <t>Substandard [Member] | Consumer and Other Loans [Member] | PCI Loans [Member]</t>
  </si>
  <si>
    <t>Doubtful [Member] | Non PCI Loans [Member]</t>
  </si>
  <si>
    <t>Doubtful [Member] | PCI Loans [Member]</t>
  </si>
  <si>
    <t>Doubtful [Member] | Commercial Real Estate Mortgage [Member] | Non PCI Loans [Member]</t>
  </si>
  <si>
    <t>Doubtful [Member] | Commercial Real Estate Mortgage [Member] | PCI Loans [Member]</t>
  </si>
  <si>
    <t>Doubtful [Member] | Consumer Real Estate Mortgage [Member] | Non PCI Loans [Member]</t>
  </si>
  <si>
    <t>Doubtful [Member] | Consumer Real Estate Mortgage [Member] | PCI Loans [Member]</t>
  </si>
  <si>
    <t>Doubtful [Member] | Construction and Land Development [Member] | Non PCI Loans [Member]</t>
  </si>
  <si>
    <t>Doubtful [Member] | Construction and Land Development [Member] | PCI Loans [Member]</t>
  </si>
  <si>
    <t>Doubtful [Member] | Commercial and Industrial Loans [Member] | Non PCI Loans [Member]</t>
  </si>
  <si>
    <t>Doubtful [Member] | Commercial and Industrial Loans [Member] | PCI Loans [Member]</t>
  </si>
  <si>
    <t>Doubtful [Member] | Consumer and Other Loans [Member] | Non PCI Loans [Member]</t>
  </si>
  <si>
    <t>Total Loans [Member] | PCI Loans [Member]</t>
  </si>
  <si>
    <t>Total Loans [Member] | Commercial Real Estate Mortgage [Member] | PCI Loans [Member]</t>
  </si>
  <si>
    <t>Total Loans [Member] | Consumer Real Estate Mortgage [Member] | PCI Loans [Member]</t>
  </si>
  <si>
    <t>Total Loans [Member] | Construction and Land Development [Member] | PCI Loans [Member]</t>
  </si>
  <si>
    <t>Total Loans [Member] | Commercial and Industrial Loans [Member] | PCI Loans [Member]</t>
  </si>
  <si>
    <t>Total Loans [Member] | Consumer and Other Loans [Member] | PCI Loans [Member]</t>
  </si>
  <si>
    <t>Loans and Allowance for Loan Losses (Details 6) - USD ($) $ in Thousands</t>
  </si>
  <si>
    <t>Financing Receivable, Recorded Investment, Past Due [Line Items]</t>
  </si>
  <si>
    <t>30-89 Days Past Due and Accruing</t>
  </si>
  <si>
    <t>Past Due 90 Days or More and Accruing</t>
  </si>
  <si>
    <t>Nonaccrual</t>
  </si>
  <si>
    <t>Total Past Due</t>
  </si>
  <si>
    <t>PCI Loans</t>
  </si>
  <si>
    <t>Current Loans</t>
  </si>
  <si>
    <t>Total Loans</t>
  </si>
  <si>
    <t>Loans and Allowance for Loan Losses (Details 7) $ in Thousands</t>
  </si>
  <si>
    <t>Sep. 30, 2014USD ($)Numbers</t>
  </si>
  <si>
    <t>Financing Receivable, Modifications [Line Items]</t>
  </si>
  <si>
    <t>Financing Receivable, Pre-Modifications, Number of Contracts | Numbers</t>
  </si>
  <si>
    <t>Financing Receivable, Modifications, Pre-Modification Outstanding Recorded Investment</t>
  </si>
  <si>
    <t>Financing Receivable, Modifications, Post-Modification Outstanding Recorded Investment</t>
  </si>
  <si>
    <t>Loans and Allowance for Loan Losses (Details 8)</t>
  </si>
  <si>
    <t>Sep. 30, 2015USD ($)</t>
  </si>
  <si>
    <t>Certain Loans Acquired in Transfer Not Accounted for as Debt Securities Acquired During Period [Line Items]</t>
  </si>
  <si>
    <t>Certain Loans AcquiredI n Transfer Not Accounted</t>
  </si>
  <si>
    <t>Less remaining purchase discount</t>
  </si>
  <si>
    <t>Certain Loans Acquired In Transfer</t>
  </si>
  <si>
    <t>Carrying amount, net of allowance</t>
  </si>
  <si>
    <t>Commercial and Industrial Sector [Member]</t>
  </si>
  <si>
    <t>Consumer And Other [Member]</t>
  </si>
  <si>
    <t>Consumer Real Estate [Member]</t>
  </si>
  <si>
    <t>Loans and Allowance for Loan Losses (Details 9) - USD ($)</t>
  </si>
  <si>
    <t>Certain Loans Acquired in Transfer Accounted for as Debt Securities Accretable Yield Movement Schedule [Line Items]</t>
  </si>
  <si>
    <t>Accretable yield, beginning of period</t>
  </si>
  <si>
    <t>Additions</t>
  </si>
  <si>
    <t>Accretion income</t>
  </si>
  <si>
    <t>Reclassification from nonaccretable</t>
  </si>
  <si>
    <t>Other changes, net</t>
  </si>
  <si>
    <t>Accretable yield</t>
  </si>
  <si>
    <t>Loans and Allowance for Loan Losses (Details 10)</t>
  </si>
  <si>
    <t>Certain Loans Acquired In Transfer Accounted For As DebtSecurities Acquired During Period [Line Items]</t>
  </si>
  <si>
    <t>Contractual principal and interest at acquisition</t>
  </si>
  <si>
    <t>Nonaccretable difference</t>
  </si>
  <si>
    <t>Expected Cash flows at acquisition</t>
  </si>
  <si>
    <t>Basis in PCI loans at acquisition - estimated fair value</t>
  </si>
  <si>
    <t>Loans and Allowance for Loan Losses (Details Textual) - USD ($)</t>
  </si>
  <si>
    <t>Financing Receivable, Modifications, Recorded Investment</t>
  </si>
  <si>
    <t>Commitments and Contingent Liabilities (Details) $ in Millions</t>
  </si>
  <si>
    <t>Commitments to extend credit</t>
  </si>
  <si>
    <t>Standby letters of credit</t>
  </si>
  <si>
    <t>Fair Value Disclosures (Details) - USD ($)</t>
  </si>
  <si>
    <t>Fair Value, Balance Sheet Grouping, Financial Statement Captions [Line Items]</t>
  </si>
  <si>
    <t>Total securities available for sale</t>
  </si>
  <si>
    <t>Fair Value, Inputs, Level 1 [Member]</t>
  </si>
  <si>
    <t>Fair Value, Inputs, Level 2 [Member]</t>
  </si>
  <si>
    <t>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Government National Mortgage Association Certificates and Obligations (GNMA) [Member] | Fair Value, Inputs, Level 1 [Member]</t>
  </si>
  <si>
    <t>Government National Mortgage Association Certificates and Obligations (GNMA) [Member] | Fair Value, Inputs, Level 2 [Member]</t>
  </si>
  <si>
    <t>Government National Mortgage Association Certificates and Obligations (GNMA)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Fair Value Disclosures (Details 1) - USD ($)</t>
  </si>
  <si>
    <t>Impaired loans</t>
  </si>
  <si>
    <t xml:space="preserve"> </t>
  </si>
  <si>
    <t>Fair Value Disclosures (Details 2) - Fair Value, Inputs, Level 3 [Member] $ in Thousands</t>
  </si>
  <si>
    <t>Assets, Fair Value Disclosure, Nonrecurring</t>
  </si>
  <si>
    <t>Fair Value Measurements, Valuation Techniques</t>
  </si>
  <si>
    <t>Appraisal</t>
  </si>
  <si>
    <t>Fair Value Measurements, Significant Other Unobservable Input</t>
  </si>
  <si>
    <t>Appraisal Discounts</t>
  </si>
  <si>
    <t>Fair Value Inputs, Weighted Average of Input</t>
  </si>
  <si>
    <t>6.00%</t>
  </si>
  <si>
    <t>Foreclosed assets [Member]</t>
  </si>
  <si>
    <t>30.10%</t>
  </si>
  <si>
    <t>Fair Value Disclosures (Details 3) - USD ($)</t>
  </si>
  <si>
    <t>Assets:</t>
  </si>
  <si>
    <t>Cash and cash equivalents, Carrying Amount</t>
  </si>
  <si>
    <t>Securities available for sale, Carrying Amount</t>
  </si>
  <si>
    <t>Restricted investments, Carrying Amount</t>
  </si>
  <si>
    <t>Loans, net, Carrying Amount</t>
  </si>
  <si>
    <t>Accrued interest receivable, Carrying Amount</t>
  </si>
  <si>
    <t>Cash and due from banks, Estimated Fair Value</t>
  </si>
  <si>
    <t>Securities available for sale, Estimated Fair Value</t>
  </si>
  <si>
    <t>Restricted investments, Estimated Fair Value</t>
  </si>
  <si>
    <t>Loans, net, Estimated Fair Value</t>
  </si>
  <si>
    <t>Accrued interest receivable, Estimated Fair Value</t>
  </si>
  <si>
    <t>Liabilities:</t>
  </si>
  <si>
    <t>Noninterest-bearing demand deposits, Carrying Amount</t>
  </si>
  <si>
    <t>Interest-bearing demand deposits, Carrying Amount</t>
  </si>
  <si>
    <t>Savings deposits, Carrying Amount</t>
  </si>
  <si>
    <t>Time deposits, Carrying Amount</t>
  </si>
  <si>
    <t>Federal funds purchased and securities sold under agreements to repurchase, Carrying Amount</t>
  </si>
  <si>
    <t>Federal Home Loan Bank advances and other borrowings, Carrying Amount</t>
  </si>
  <si>
    <t>Accrued interest payable, Carrying Amount</t>
  </si>
  <si>
    <t>Noninterest-bearing demand deposits, Estimated Fair Value</t>
  </si>
  <si>
    <t>Interest-bearing demand deposits, Estimated Fair Value</t>
  </si>
  <si>
    <t>Savings deposits, Estimated Fair Value</t>
  </si>
  <si>
    <t>Time deposits, Estimated Fair Value</t>
  </si>
  <si>
    <t>Federal funds purchased and securities sold under agreements to repurchase, Estimated Fair Value</t>
  </si>
  <si>
    <t>Federal Home Loan Bank advances and other borrowings, Estimated Fair Value</t>
  </si>
  <si>
    <t>Accrued interest payable, Estimated Fair Value</t>
  </si>
  <si>
    <t>Unrecognized financial instruments (net of contract amount):</t>
  </si>
  <si>
    <t>Commitments to extend credit, Carrying Amount</t>
  </si>
  <si>
    <t>Letters of credit, Carrying Amount</t>
  </si>
  <si>
    <t>Lines of credit, Carrying Amount</t>
  </si>
  <si>
    <t>Commitments to extend credit, Estimated Fair Value</t>
  </si>
  <si>
    <t>Letters of credit, Estimated Fair Value</t>
  </si>
  <si>
    <t>Lines of credit, Estimated Fair Value</t>
  </si>
  <si>
    <t>Business Combination (Details) - USD ($)</t>
  </si>
  <si>
    <t>Business Acquisition [Line Items]</t>
  </si>
  <si>
    <t>Shares of CSBQ common stock outstanding</t>
  </si>
  <si>
    <t>Market price of CSBQ common stock</t>
  </si>
  <si>
    <t>Estimated fair value of CSBQ common stock</t>
  </si>
  <si>
    <t>Estimated fair value of CSBQ stock options</t>
  </si>
  <si>
    <t>Total consideration</t>
  </si>
  <si>
    <t>Fair value of assets acquired and liabilities assumed:</t>
  </si>
  <si>
    <t>Cash and cash equivalents</t>
  </si>
  <si>
    <t>Investment securities available for sale</t>
  </si>
  <si>
    <t>Loans</t>
  </si>
  <si>
    <t>Premises and equipment</t>
  </si>
  <si>
    <t>Bank owned life insurance</t>
  </si>
  <si>
    <t>Core deposit intangible</t>
  </si>
  <si>
    <t>Other real estate owned</t>
  </si>
  <si>
    <t>Prepaid and other assets</t>
  </si>
  <si>
    <t>Deposits</t>
  </si>
  <si>
    <t>Securities sold under agreements to repurchase</t>
  </si>
  <si>
    <t>FHLB advances and other borrowings</t>
  </si>
  <si>
    <t>Payables and other liabilities</t>
  </si>
  <si>
    <t>Total fair value of net assets acquired</t>
  </si>
  <si>
    <t>Business Combination (Details 1) - USD ($) $ / shares in Units, $ in Thousands</t>
  </si>
  <si>
    <t>Net interest income (in thousands)</t>
  </si>
  <si>
    <t>Net income available to common shareholders (in thousands)</t>
  </si>
  <si>
    <t>Earnings per share - basic (in dollars per share)</t>
  </si>
  <si>
    <t>Earnings per share - diluted (in dollars per share)</t>
  </si>
  <si>
    <t>Business Combination (Details Textual) - USD ($)</t>
  </si>
  <si>
    <t>Business Combination Exchange of Shares</t>
  </si>
  <si>
    <t>Equity Method Investment, Ownership Percentage</t>
  </si>
  <si>
    <t>56.00%</t>
  </si>
  <si>
    <t>Business Acquisition Pro Forma Nonrecurring Cos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038773</v>
      </c>
    </row>
    <row spans="1:3" r="11">
      <c s="4" r="A11" t="s">
        <v>17</v>
      </c>
      <c s="4" r="B11" t="s">
        <v>18</v>
      </c>
    </row>
    <row spans="1:3" r="12">
      <c s="4" r="A12" t="s">
        <v>19</v>
      </c>
      <c s="4" r="B12" t="s">
        <v>20</v>
      </c>
    </row>
    <row spans="1:3" r="13">
      <c s="4" r="A13" t="s">
        <v>21</v>
      </c>
      <c s="4" r="B13" t="s">
        <v>22</v>
      </c>
    </row>
    <row spans="1:3" r="14">
      <c s="4" r="A14" t="s">
        <v>23</v>
      </c>
      <c s="5" r="C14" t="n">
        <v>5735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s="1" r="A1" t="s">
        <v>203</v>
      </c>
      <c s="2" r="B1" t="s">
        <v>1</v>
      </c>
    </row>
    <row spans="1:2" r="2">
      <c s="2" r="B2" t="s">
        <v>2</v>
      </c>
    </row>
    <row spans="1:2" r="3">
      <c s="3" r="A3" t="s">
        <v>204</v>
      </c>
    </row>
    <row spans="1:2" r="4">
      <c s="4" r="A4" t="s">
        <v>205</v>
      </c>
      <c s="4" r="B4" t="s">
        <v>206</v>
      </c>
    </row>
    <row spans="1:2" r="5">
      <c s="4" r="A5" t="s">
        <v>207</v>
      </c>
      <c s="4" r="B5" t="s">
        <v>208</v>
      </c>
    </row>
    <row spans="1:2" r="6">
      <c s="4" r="A6" t="s">
        <v>209</v>
      </c>
      <c s="4" r="B6" t="s">
        <v>210</v>
      </c>
    </row>
    <row spans="1:2" r="7">
      <c s="4" r="A7" t="s">
        <v>211</v>
      </c>
      <c s="4" r="B7" t="s">
        <v>212</v>
      </c>
    </row>
    <row spans="1:2" r="8">
      <c s="4" r="A8" t="s">
        <v>213</v>
      </c>
      <c s="4" r="B8" t="s">
        <v>214</v>
      </c>
    </row>
    <row spans="1:2" r="9">
      <c s="4" r="A9" t="s">
        <v>215</v>
      </c>
      <c s="4" r="B9" t="s">
        <v>216</v>
      </c>
    </row>
    <row spans="1:2" r="10">
      <c s="4" r="A10" t="s">
        <v>217</v>
      </c>
      <c s="4" r="B10"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76</v>
      </c>
    </row>
    <row spans="1:2" r="4">
      <c s="4" r="A4" t="s">
        <v>220</v>
      </c>
      <c s="4" r="B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s="1" r="A1" t="s">
        <v>222</v>
      </c>
      <c s="2" r="B1" t="s">
        <v>1</v>
      </c>
    </row>
    <row spans="1:2" r="2">
      <c s="2" r="B2" t="s">
        <v>2</v>
      </c>
    </row>
    <row spans="1:2" r="3">
      <c s="3" r="A3" t="s">
        <v>223</v>
      </c>
    </row>
    <row spans="1:2" r="4">
      <c s="4" r="A4" t="s">
        <v>224</v>
      </c>
      <c s="4" r="B4" t="s">
        <v>225</v>
      </c>
    </row>
    <row spans="1:2" r="5">
      <c s="4" r="A5" t="s">
        <v>226</v>
      </c>
    </row>
    <row spans="1:2" r="6">
      <c s="3" r="A6" t="s">
        <v>223</v>
      </c>
    </row>
    <row spans="1:2" r="7">
      <c s="4" r="A7" t="s">
        <v>224</v>
      </c>
      <c s="4" r="B7" t="s">
        <v>227</v>
      </c>
    </row>
    <row spans="1:2" r="8">
      <c s="4" r="A8" t="s">
        <v>228</v>
      </c>
    </row>
    <row spans="1:2" r="9">
      <c s="3" r="A9" t="s">
        <v>223</v>
      </c>
    </row>
    <row spans="1:2" r="10">
      <c s="4" r="A10" t="s">
        <v>224</v>
      </c>
      <c s="4" r="B10"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184</v>
      </c>
    </row>
    <row spans="1:2" r="4">
      <c s="4" r="A4" t="s">
        <v>231</v>
      </c>
      <c s="4" r="B4" t="s">
        <v>232</v>
      </c>
    </row>
    <row spans="1:2" r="5">
      <c s="4" r="A5" t="s">
        <v>233</v>
      </c>
      <c s="4" r="B5" t="s">
        <v>234</v>
      </c>
    </row>
    <row spans="1:2" r="6">
      <c s="4" r="A6" t="s">
        <v>235</v>
      </c>
      <c s="4" r="B6"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v>
      </c>
      <c s="2" r="B1" t="s">
        <v>2</v>
      </c>
      <c s="2" r="C1" t="s">
        <v>25</v>
      </c>
    </row>
    <row spans="1:3" r="2">
      <c s="3" r="A2" t="s">
        <v>26</v>
      </c>
    </row>
    <row spans="1:3" r="3">
      <c s="4" r="A3" t="s">
        <v>27</v>
      </c>
      <c s="7" r="B3" t="n">
        <v>35691381</v>
      </c>
      <c s="7" r="C3" t="n">
        <v>32386247</v>
      </c>
    </row>
    <row spans="1:3" r="4">
      <c s="4" r="A4" t="s">
        <v>28</v>
      </c>
      <c s="5" r="B4" t="n">
        <v>39009274</v>
      </c>
      <c s="5" r="C4" t="n">
        <v>6643101</v>
      </c>
    </row>
    <row spans="1:3" r="5">
      <c s="4" r="A5" t="s">
        <v>29</v>
      </c>
      <c s="5" r="B5" t="n">
        <v>15235000</v>
      </c>
      <c s="5" r="C5" t="n">
        <v>7710028</v>
      </c>
    </row>
    <row spans="1:3" r="6">
      <c s="4" r="A6" t="s">
        <v>30</v>
      </c>
      <c s="5" r="B6" t="n">
        <v>89935655</v>
      </c>
      <c s="5" r="C6" t="n">
        <v>46739376</v>
      </c>
    </row>
    <row spans="1:3" r="7">
      <c s="4" r="A7" t="s">
        <v>31</v>
      </c>
      <c s="5" r="B7" t="n">
        <v>152149667</v>
      </c>
      <c s="5" r="C7" t="n">
        <v>98876498</v>
      </c>
    </row>
    <row spans="1:3" r="8">
      <c s="4" r="A8" t="s">
        <v>32</v>
      </c>
      <c s="5" r="B8" t="n">
        <v>4451050</v>
      </c>
      <c s="5" r="C8" t="n">
        <v>2090150</v>
      </c>
    </row>
    <row spans="1:3" r="9">
      <c s="4" r="A9" t="s">
        <v>33</v>
      </c>
      <c s="5" r="B9" t="n">
        <v>706611292</v>
      </c>
      <c s="5" r="C9" t="n">
        <v>359523466</v>
      </c>
    </row>
    <row spans="1:3" r="10">
      <c s="4" r="A10" t="s">
        <v>34</v>
      </c>
      <c s="5" r="B10" t="n">
        <v>25266482</v>
      </c>
      <c s="5" r="C10" t="n">
        <v>15939117</v>
      </c>
    </row>
    <row spans="1:3" r="11">
      <c s="4" r="A11" t="s">
        <v>35</v>
      </c>
      <c s="5" r="B11" t="n">
        <v>2227003</v>
      </c>
      <c s="5" r="C11" t="n">
        <v>1221006</v>
      </c>
    </row>
    <row spans="1:3" r="12">
      <c s="4" r="A12" t="s">
        <v>36</v>
      </c>
      <c s="5" r="B12" t="n">
        <v>9646549</v>
      </c>
      <c s="5" r="C12" t="n">
        <v>4982913</v>
      </c>
    </row>
    <row spans="1:3" r="13">
      <c s="4" r="A13" t="s">
        <v>37</v>
      </c>
      <c s="5" r="B13" t="n">
        <v>2868391</v>
      </c>
      <c s="5" r="C13" t="n">
        <v>258242</v>
      </c>
    </row>
    <row spans="1:3" r="14">
      <c s="4" r="A14" t="s">
        <v>38</v>
      </c>
      <c s="5" r="B14" t="n">
        <v>4166069</v>
      </c>
      <c s="5" r="C14" t="n">
        <v>0</v>
      </c>
    </row>
    <row spans="1:3" r="15">
      <c s="4" r="A15" t="s">
        <v>39</v>
      </c>
      <c s="5" r="B15" t="n">
        <v>9734958</v>
      </c>
      <c s="5" r="C15" t="n">
        <v>4083187</v>
      </c>
    </row>
    <row spans="1:3" r="16">
      <c s="4" r="A16" t="s">
        <v>40</v>
      </c>
      <c s="5" r="B16" t="n">
        <v>1007057116</v>
      </c>
      <c s="5" r="C16" t="n">
        <v>533713955</v>
      </c>
    </row>
    <row spans="1:3" r="17">
      <c s="3" r="A17" t="s">
        <v>41</v>
      </c>
    </row>
    <row spans="1:3" r="18">
      <c s="4" r="A18" t="s">
        <v>42</v>
      </c>
      <c s="5" r="B18" t="n">
        <v>123551461</v>
      </c>
      <c s="5" r="C18" t="n">
        <v>53639741</v>
      </c>
    </row>
    <row spans="1:3" r="19">
      <c s="4" r="A19" t="s">
        <v>43</v>
      </c>
      <c s="5" r="B19" t="n">
        <v>313523024</v>
      </c>
      <c s="5" r="C19" t="n">
        <v>179835820</v>
      </c>
    </row>
    <row spans="1:3" r="20">
      <c s="4" r="A20" t="s">
        <v>44</v>
      </c>
      <c s="5" r="B20" t="n">
        <v>61966841</v>
      </c>
      <c s="5" r="C20" t="n">
        <v>42368697</v>
      </c>
    </row>
    <row spans="1:3" r="21">
      <c s="4" r="A21" t="s">
        <v>45</v>
      </c>
      <c s="5" r="B21" t="n">
        <v>347950833</v>
      </c>
      <c s="5" r="C21" t="n">
        <v>178962822</v>
      </c>
    </row>
    <row spans="1:3" r="22">
      <c s="4" r="A22" t="s">
        <v>46</v>
      </c>
      <c s="5" r="B22" t="n">
        <v>846992159</v>
      </c>
      <c s="5" r="C22" t="n">
        <v>454807080</v>
      </c>
    </row>
    <row spans="1:3" r="23">
      <c s="4" r="A23" t="s">
        <v>47</v>
      </c>
      <c s="5" r="B23" t="n">
        <v>299150</v>
      </c>
      <c s="5" r="C23" t="n">
        <v>129771</v>
      </c>
    </row>
    <row spans="1:3" r="24">
      <c s="4" r="A24" t="s">
        <v>48</v>
      </c>
      <c s="5" r="B24" t="n">
        <v>18442196</v>
      </c>
      <c s="5" r="C24" t="n">
        <v>21758018</v>
      </c>
    </row>
    <row spans="1:3" r="25">
      <c s="4" r="A25" t="s">
        <v>49</v>
      </c>
      <c s="5" r="B25" t="n">
        <v>39278103</v>
      </c>
      <c s="5" r="C25" t="n">
        <v>0</v>
      </c>
    </row>
    <row spans="1:3" r="26">
      <c s="4" r="A26" t="s">
        <v>50</v>
      </c>
      <c s="5" r="B26" t="n">
        <v>3609152</v>
      </c>
      <c s="5" r="C26" t="n">
        <v>1131299</v>
      </c>
    </row>
    <row spans="1:3" r="27">
      <c s="4" r="A27" t="s">
        <v>51</v>
      </c>
      <c s="5" r="B27" t="n">
        <v>908620760</v>
      </c>
      <c s="5" r="C27" t="n">
        <v>477826168</v>
      </c>
    </row>
    <row spans="1:3" r="28">
      <c s="3" r="A28" t="s">
        <v>52</v>
      </c>
    </row>
    <row spans="1:3" r="29">
      <c s="4" r="A29" t="s">
        <v>53</v>
      </c>
      <c s="5" r="B29" t="n">
        <v>12000</v>
      </c>
      <c s="5" r="C29" t="n">
        <v>12000</v>
      </c>
    </row>
    <row spans="1:3" r="30">
      <c s="4" r="A30" t="s">
        <v>54</v>
      </c>
      <c s="5" r="B30" t="n">
        <v>5732143</v>
      </c>
      <c s="5" r="C30" t="n">
        <v>2965783</v>
      </c>
    </row>
    <row spans="1:3" r="31">
      <c s="4" r="A31" t="s">
        <v>55</v>
      </c>
      <c s="5" r="B31" t="n">
        <v>81628090</v>
      </c>
      <c s="5" r="C31" t="n">
        <v>42508429</v>
      </c>
    </row>
    <row spans="1:3" r="32">
      <c s="4" r="A32" t="s">
        <v>56</v>
      </c>
      <c s="5" r="B32" t="n">
        <v>10942361</v>
      </c>
      <c s="5" r="C32" t="n">
        <v>10704776</v>
      </c>
    </row>
    <row spans="1:3" r="33">
      <c s="4" r="A33" t="s">
        <v>57</v>
      </c>
      <c s="5" r="B33" t="n">
        <v>121762</v>
      </c>
      <c s="5" r="C33" t="n">
        <v>-303201</v>
      </c>
    </row>
    <row spans="1:3" r="34">
      <c s="4" r="A34" t="s">
        <v>58</v>
      </c>
      <c s="5" r="B34" t="n">
        <v>98436356</v>
      </c>
      <c s="5" r="C34" t="n">
        <v>55887787</v>
      </c>
    </row>
    <row spans="1:3" r="35">
      <c s="4" r="A35" t="s">
        <v>59</v>
      </c>
      <c s="7" r="B35" t="n">
        <v>1007057116</v>
      </c>
      <c s="7" r="C35" t="n">
        <v>5337139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188</v>
      </c>
    </row>
    <row spans="1:2" r="4">
      <c s="4" r="A4" t="s">
        <v>238</v>
      </c>
      <c s="4" r="B4" t="s">
        <v>239</v>
      </c>
    </row>
    <row spans="1:2" r="5">
      <c s="4" r="A5" t="s">
        <v>240</v>
      </c>
      <c s="4" r="B5" t="s">
        <v>241</v>
      </c>
    </row>
    <row spans="1:2" r="6">
      <c s="4" r="A6" t="s">
        <v>242</v>
      </c>
      <c s="4" r="B6" t="s">
        <v>243</v>
      </c>
    </row>
    <row spans="1:2" r="7">
      <c s="4" r="A7" t="s">
        <v>244</v>
      </c>
      <c s="4" r="B7" t="s">
        <v>245</v>
      </c>
    </row>
    <row spans="1:2" r="8">
      <c s="4" r="A8" t="s">
        <v>246</v>
      </c>
      <c s="4" r="B8" t="s">
        <v>247</v>
      </c>
    </row>
    <row spans="1:2" r="9">
      <c s="4" r="A9" t="s">
        <v>248</v>
      </c>
      <c s="4" r="B9" t="s">
        <v>249</v>
      </c>
    </row>
    <row spans="1:2" r="10">
      <c s="4" r="A10" t="s">
        <v>250</v>
      </c>
      <c s="4" r="B10" t="s">
        <v>251</v>
      </c>
    </row>
    <row spans="1:2" r="11">
      <c s="4" r="A11" t="s">
        <v>252</v>
      </c>
      <c s="4" r="B11" t="s">
        <v>253</v>
      </c>
    </row>
    <row spans="1:2" r="12">
      <c s="4" r="A12" t="s">
        <v>254</v>
      </c>
      <c s="4" r="B12" t="s">
        <v>255</v>
      </c>
    </row>
    <row spans="1:2" r="13">
      <c s="4" r="A13" t="s">
        <v>256</v>
      </c>
      <c s="4" r="B13" t="s">
        <v>257</v>
      </c>
    </row>
    <row spans="1:2" r="14">
      <c s="4" r="A14" t="s">
        <v>258</v>
      </c>
      <c s="4" r="B14" t="s">
        <v>259</v>
      </c>
    </row>
    <row spans="1:2" r="15">
      <c s="4" r="A15" t="s">
        <v>260</v>
      </c>
      <c s="4" r="B15"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2</v>
      </c>
      <c s="2" r="B1" t="s">
        <v>1</v>
      </c>
    </row>
    <row spans="1:2" r="2">
      <c s="2" r="B2" t="s">
        <v>2</v>
      </c>
    </row>
    <row spans="1:2" r="3">
      <c s="3" r="A3" t="s">
        <v>192</v>
      </c>
    </row>
    <row spans="1:2" r="4">
      <c s="4" r="A4" t="s">
        <v>263</v>
      </c>
      <c s="4" r="B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196</v>
      </c>
    </row>
    <row spans="1:2" r="4">
      <c s="4" r="A4" t="s">
        <v>266</v>
      </c>
      <c s="4" r="B4" t="s">
        <v>267</v>
      </c>
    </row>
    <row spans="1:2" r="5">
      <c s="4" r="A5" t="s">
        <v>268</v>
      </c>
      <c s="4" r="B5" t="s">
        <v>269</v>
      </c>
    </row>
    <row spans="1:2" r="6">
      <c s="4" r="A6" t="s">
        <v>270</v>
      </c>
      <c s="4" r="B6" t="s">
        <v>271</v>
      </c>
    </row>
    <row spans="1:2" r="7">
      <c s="4" r="A7" t="s">
        <v>272</v>
      </c>
      <c s="4" r="B7"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74</v>
      </c>
      <c s="2" r="B1" t="s">
        <v>1</v>
      </c>
    </row>
    <row spans="1:2" r="2">
      <c s="2" r="B2" t="s">
        <v>2</v>
      </c>
    </row>
    <row spans="1:2" r="3">
      <c s="3" r="A3" t="s">
        <v>200</v>
      </c>
    </row>
    <row spans="1:2" r="4">
      <c s="4" r="A4" t="s">
        <v>275</v>
      </c>
      <c s="4" r="B4" t="s">
        <v>276</v>
      </c>
    </row>
    <row spans="1:2" r="5">
      <c s="4" r="A5" t="s">
        <v>277</v>
      </c>
      <c s="4" r="B5"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279</v>
      </c>
      <c s="2" r="B1" t="s">
        <v>70</v>
      </c>
      <c s="2" r="D1" t="s">
        <v>1</v>
      </c>
    </row>
    <row spans="1:5" r="2">
      <c s="2" r="B2" t="s">
        <v>2</v>
      </c>
      <c s="2" r="C2" t="s">
        <v>71</v>
      </c>
      <c s="2" r="D2" t="s">
        <v>2</v>
      </c>
      <c s="2" r="E2" t="s">
        <v>71</v>
      </c>
    </row>
    <row spans="1:5" r="3">
      <c s="4" r="A3" t="s">
        <v>101</v>
      </c>
      <c s="7" r="B3" t="n">
        <v>-106909</v>
      </c>
      <c s="7" r="C3" t="n">
        <v>675207</v>
      </c>
      <c s="7" r="D3" t="n">
        <v>237585</v>
      </c>
      <c s="7" r="E3" t="n">
        <v>1386178</v>
      </c>
    </row>
    <row spans="1:5" r="4">
      <c s="4" r="A4" t="s">
        <v>280</v>
      </c>
      <c s="5" r="B4" t="n">
        <v>3936638</v>
      </c>
      <c s="5" r="C4" t="n">
        <v>3111815</v>
      </c>
      <c s="5" r="D4" t="n">
        <v>3391274</v>
      </c>
      <c s="5" r="E4" t="n">
        <v>3111055</v>
      </c>
    </row>
    <row spans="1:5" r="5">
      <c s="4" r="A5" t="s">
        <v>281</v>
      </c>
      <c s="5" r="B5" t="n">
        <v>307215</v>
      </c>
      <c s="5" r="C5" t="n">
        <v>194545</v>
      </c>
      <c s="5" r="D5" t="n">
        <v>307548</v>
      </c>
      <c s="5" r="E5" t="n">
        <v>194545</v>
      </c>
    </row>
    <row spans="1:5" r="6">
      <c s="4" r="A6" t="s">
        <v>282</v>
      </c>
      <c s="5" r="B6" t="n">
        <v>4243853</v>
      </c>
      <c s="5" r="C6" t="n">
        <v>3306360</v>
      </c>
      <c s="5" r="D6" t="n">
        <v>3698822</v>
      </c>
      <c s="5" r="E6" t="n">
        <v>3305600</v>
      </c>
    </row>
    <row spans="1:5" r="7">
      <c s="4" r="A7" t="s">
        <v>283</v>
      </c>
      <c s="8" r="B7" t="n">
        <v>-0.03</v>
      </c>
      <c s="8" r="C7" t="n">
        <v>0.22</v>
      </c>
      <c s="8" r="D7" t="n">
        <v>0.07000000000000001</v>
      </c>
      <c s="8" r="E7" t="n">
        <v>0.45</v>
      </c>
    </row>
    <row spans="1:5" r="8">
      <c s="4" r="A8" t="s">
        <v>284</v>
      </c>
      <c s="8" r="B8" t="n">
        <v>-0.03</v>
      </c>
      <c s="8" r="C8" t="n">
        <v>0.2</v>
      </c>
      <c s="8" r="D8" t="n">
        <v>0.06</v>
      </c>
      <c s="8" r="E8" t="n">
        <v>0.4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5</v>
      </c>
      <c s="2" r="B1" t="s">
        <v>1</v>
      </c>
    </row>
    <row spans="1:3" r="2">
      <c s="2" r="B2" t="s">
        <v>2</v>
      </c>
      <c s="2" r="C2" t="s">
        <v>71</v>
      </c>
    </row>
    <row spans="1:3" r="3">
      <c s="4" r="A3" t="s">
        <v>286</v>
      </c>
      <c s="5" r="B3" t="n">
        <v>22309</v>
      </c>
      <c s="5" r="C3"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s="1" r="A1" t="s">
        <v>287</v>
      </c>
      <c s="2" r="B1" t="s">
        <v>1</v>
      </c>
    </row>
    <row spans="1:2" r="2">
      <c s="2" r="B2" t="s">
        <v>288</v>
      </c>
    </row>
    <row spans="1:2" r="3">
      <c s="3" r="A3" t="s">
        <v>223</v>
      </c>
    </row>
    <row spans="1:2" r="4">
      <c s="4" r="A4" t="s">
        <v>289</v>
      </c>
      <c s="5" r="B4" t="n">
        <v>483629</v>
      </c>
    </row>
    <row spans="1:2" r="5">
      <c s="4" r="A5" t="s">
        <v>290</v>
      </c>
      <c s="5" r="B5" t="n">
        <v>52689</v>
      </c>
    </row>
    <row spans="1:2" r="6">
      <c s="4" r="A6" t="s">
        <v>291</v>
      </c>
      <c s="5" r="B6" t="n">
        <v>-13542</v>
      </c>
    </row>
    <row spans="1:2" r="7">
      <c s="4" r="A7" t="s">
        <v>292</v>
      </c>
      <c s="5" r="B7" t="n">
        <v>-2139</v>
      </c>
    </row>
    <row spans="1:2" r="8">
      <c s="4" r="A8" t="s">
        <v>293</v>
      </c>
      <c s="5" r="B8" t="n">
        <v>23468</v>
      </c>
    </row>
    <row spans="1:2" r="9">
      <c s="4" r="A9" t="s">
        <v>294</v>
      </c>
      <c s="5" r="B9" t="n">
        <v>285209</v>
      </c>
    </row>
    <row spans="1:2" r="10">
      <c s="4" r="A10" t="s">
        <v>289</v>
      </c>
      <c s="5" r="B10" t="n">
        <v>829314</v>
      </c>
    </row>
    <row spans="1:2" r="11">
      <c s="4" r="A11" t="s">
        <v>295</v>
      </c>
      <c s="8" r="B11" t="n">
        <v>10.2</v>
      </c>
    </row>
    <row spans="1:2" r="12">
      <c s="4" r="A12" t="s">
        <v>296</v>
      </c>
      <c s="9" r="B12" t="n">
        <v>15.05</v>
      </c>
    </row>
    <row spans="1:2" r="13">
      <c s="4" r="A13" t="s">
        <v>297</v>
      </c>
      <c s="9" r="B13" t="n">
        <v>9.890000000000001</v>
      </c>
    </row>
    <row spans="1:2" r="14">
      <c s="4" r="A14" t="s">
        <v>298</v>
      </c>
      <c s="9" r="B14" t="n">
        <v>11.94</v>
      </c>
    </row>
    <row spans="1:2" r="15">
      <c s="4" r="A15" t="s">
        <v>299</v>
      </c>
      <c s="9" r="B15" t="n">
        <v>9.710000000000001</v>
      </c>
    </row>
    <row spans="1:2" r="16">
      <c s="4" r="A16" t="s">
        <v>300</v>
      </c>
      <c s="9" r="B16" t="n">
        <v>11.22</v>
      </c>
    </row>
    <row spans="1:2" r="17">
      <c s="4" r="A17" t="s">
        <v>301</v>
      </c>
      <c s="8" r="B17" t="n">
        <v>10.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72"/>
    <col customWidth="1" max="2" min="2" width="26"/>
    <col customWidth="1" max="3" min="3" width="14"/>
  </cols>
  <sheetData>
    <row spans="1:3" r="1">
      <c s="1" r="A1" t="s">
        <v>302</v>
      </c>
      <c s="2" r="B1" t="s">
        <v>1</v>
      </c>
    </row>
    <row spans="1:3" r="2">
      <c s="2" r="B2" t="s">
        <v>2</v>
      </c>
      <c s="2" r="C2" t="s">
        <v>25</v>
      </c>
    </row>
    <row spans="1:3" r="3">
      <c s="4" r="A3" t="s">
        <v>303</v>
      </c>
      <c s="8" r="B3" t="n">
        <v>10.27</v>
      </c>
    </row>
    <row spans="1:3" r="4">
      <c s="4" r="A4" t="s">
        <v>226</v>
      </c>
    </row>
    <row spans="1:3" r="5">
      <c s="4" r="A5" t="s">
        <v>304</v>
      </c>
      <c s="8" r="B5" t="n">
        <v>10.57</v>
      </c>
      <c s="8" r="C5" t="n">
        <v>10.2</v>
      </c>
    </row>
    <row spans="1:3" r="6">
      <c s="4" r="A6" t="s">
        <v>305</v>
      </c>
      <c s="5" r="B6" t="n">
        <v>829314</v>
      </c>
      <c s="5" r="C6" t="n">
        <v>483629</v>
      </c>
    </row>
    <row spans="1:3" r="7">
      <c s="4" r="A7" t="s">
        <v>306</v>
      </c>
      <c s="4" r="B7" t="s">
        <v>307</v>
      </c>
    </row>
    <row spans="1:3" r="8">
      <c s="4" r="A8" t="s">
        <v>308</v>
      </c>
      <c s="8" r="B8" t="n">
        <v>10.57</v>
      </c>
    </row>
    <row spans="1:3" r="9">
      <c s="4" r="A9" t="s">
        <v>309</v>
      </c>
      <c s="5" r="B9" t="n">
        <v>775575</v>
      </c>
    </row>
    <row spans="1:3" r="10">
      <c s="4" r="A10" t="s">
        <v>310</v>
      </c>
    </row>
    <row spans="1:3" r="11">
      <c s="4" r="A11" t="s">
        <v>304</v>
      </c>
      <c s="8" r="B11" t="n">
        <v>4.08</v>
      </c>
    </row>
    <row spans="1:3" r="12">
      <c s="4" r="A12" t="s">
        <v>305</v>
      </c>
      <c s="5" r="B12" t="n">
        <v>1250</v>
      </c>
    </row>
    <row spans="1:3" r="13">
      <c s="4" r="A13" t="s">
        <v>306</v>
      </c>
      <c s="4" r="B13" t="s">
        <v>311</v>
      </c>
    </row>
    <row spans="1:3" r="14">
      <c s="4" r="A14" t="s">
        <v>308</v>
      </c>
      <c s="8" r="B14" t="n">
        <v>4.08</v>
      </c>
    </row>
    <row spans="1:3" r="15">
      <c s="4" r="A15" t="s">
        <v>309</v>
      </c>
      <c s="5" r="B15" t="n">
        <v>1250</v>
      </c>
    </row>
    <row spans="1:3" r="16">
      <c s="4" r="A16" t="s">
        <v>303</v>
      </c>
      <c s="8" r="B16" t="n">
        <v>4.08</v>
      </c>
    </row>
    <row spans="1:3" r="17">
      <c s="4" r="A17" t="s">
        <v>312</v>
      </c>
    </row>
    <row spans="1:3" r="18">
      <c s="4" r="A18" t="s">
        <v>304</v>
      </c>
      <c s="8" r="B18" t="n">
        <v>4.4</v>
      </c>
    </row>
    <row spans="1:3" r="19">
      <c s="4" r="A19" t="s">
        <v>305</v>
      </c>
      <c s="5" r="B19" t="n">
        <v>1250</v>
      </c>
    </row>
    <row spans="1:3" r="20">
      <c s="4" r="A20" t="s">
        <v>306</v>
      </c>
      <c s="4" r="B20" t="s">
        <v>313</v>
      </c>
    </row>
    <row spans="1:3" r="21">
      <c s="4" r="A21" t="s">
        <v>308</v>
      </c>
      <c s="8" r="B21" t="n">
        <v>4.4</v>
      </c>
    </row>
    <row spans="1:3" r="22">
      <c s="4" r="A22" t="s">
        <v>309</v>
      </c>
      <c s="5" r="B22" t="n">
        <v>1250</v>
      </c>
    </row>
    <row spans="1:3" r="23">
      <c s="4" r="A23" t="s">
        <v>303</v>
      </c>
      <c s="8" r="B23" t="n">
        <v>4.4</v>
      </c>
    </row>
    <row spans="1:3" r="24">
      <c s="4" r="A24" t="s">
        <v>314</v>
      </c>
    </row>
    <row spans="1:3" r="25">
      <c s="4" r="A25" t="s">
        <v>304</v>
      </c>
      <c s="8" r="B25" t="n">
        <v>6.2</v>
      </c>
    </row>
    <row spans="1:3" r="26">
      <c s="4" r="A26" t="s">
        <v>305</v>
      </c>
      <c s="5" r="B26" t="n">
        <v>750</v>
      </c>
    </row>
    <row spans="1:3" r="27">
      <c s="4" r="A27" t="s">
        <v>306</v>
      </c>
      <c s="4" r="B27" t="s">
        <v>315</v>
      </c>
    </row>
    <row spans="1:3" r="28">
      <c s="4" r="A28" t="s">
        <v>308</v>
      </c>
      <c s="8" r="B28" t="n">
        <v>4.4</v>
      </c>
    </row>
    <row spans="1:3" r="29">
      <c s="4" r="A29" t="s">
        <v>309</v>
      </c>
      <c s="5" r="B29" t="n">
        <v>750</v>
      </c>
    </row>
    <row spans="1:3" r="30">
      <c s="4" r="A30" t="s">
        <v>303</v>
      </c>
      <c s="8" r="B30" t="n">
        <v>6.2</v>
      </c>
    </row>
    <row spans="1:3" r="31">
      <c s="4" r="A31" t="s">
        <v>316</v>
      </c>
    </row>
    <row spans="1:3" r="32">
      <c s="4" r="A32" t="s">
        <v>304</v>
      </c>
      <c s="8" r="B32" t="n">
        <v>6.6</v>
      </c>
    </row>
    <row spans="1:3" r="33">
      <c s="4" r="A33" t="s">
        <v>305</v>
      </c>
      <c s="5" r="B33" t="n">
        <v>64800</v>
      </c>
    </row>
    <row spans="1:3" r="34">
      <c s="4" r="A34" t="s">
        <v>306</v>
      </c>
      <c s="4" r="B34" t="s">
        <v>317</v>
      </c>
    </row>
    <row spans="1:3" r="35">
      <c s="4" r="A35" t="s">
        <v>308</v>
      </c>
      <c s="8" r="B35" t="n">
        <v>6.6</v>
      </c>
    </row>
    <row spans="1:3" r="36">
      <c s="4" r="A36" t="s">
        <v>309</v>
      </c>
      <c s="5" r="B36" t="n">
        <v>64800</v>
      </c>
    </row>
    <row spans="1:3" r="37">
      <c s="4" r="A37" t="s">
        <v>303</v>
      </c>
      <c s="8" r="B37" t="n">
        <v>6.6</v>
      </c>
    </row>
    <row spans="1:3" r="38">
      <c s="4" r="A38" t="s">
        <v>318</v>
      </c>
    </row>
    <row spans="1:3" r="39">
      <c s="4" r="A39" t="s">
        <v>304</v>
      </c>
      <c s="8" r="B39" t="n">
        <v>6.8</v>
      </c>
    </row>
    <row spans="1:3" r="40">
      <c s="4" r="A40" t="s">
        <v>305</v>
      </c>
      <c s="5" r="B40" t="n">
        <v>40500</v>
      </c>
    </row>
    <row spans="1:3" r="41">
      <c s="4" r="A41" t="s">
        <v>306</v>
      </c>
      <c s="4" r="B41" t="s">
        <v>319</v>
      </c>
    </row>
    <row spans="1:3" r="42">
      <c s="4" r="A42" t="s">
        <v>308</v>
      </c>
      <c s="8" r="B42" t="n">
        <v>6.8</v>
      </c>
    </row>
    <row spans="1:3" r="43">
      <c s="4" r="A43" t="s">
        <v>309</v>
      </c>
      <c s="5" r="B43" t="n">
        <v>40500</v>
      </c>
    </row>
    <row spans="1:3" r="44">
      <c s="4" r="A44" t="s">
        <v>303</v>
      </c>
      <c s="8" r="B44" t="n">
        <v>6.8</v>
      </c>
    </row>
    <row spans="1:3" r="45">
      <c s="4" r="A45" t="s">
        <v>320</v>
      </c>
    </row>
    <row spans="1:3" r="46">
      <c s="4" r="A46" t="s">
        <v>304</v>
      </c>
      <c s="8" r="B46" t="n">
        <v>9.48</v>
      </c>
    </row>
    <row spans="1:3" r="47">
      <c s="4" r="A47" t="s">
        <v>305</v>
      </c>
      <c s="5" r="B47" t="n">
        <v>58350</v>
      </c>
    </row>
    <row spans="1:3" r="48">
      <c s="4" r="A48" t="s">
        <v>306</v>
      </c>
      <c s="4" r="B48" t="s">
        <v>321</v>
      </c>
    </row>
    <row spans="1:3" r="49">
      <c s="4" r="A49" t="s">
        <v>308</v>
      </c>
      <c s="8" r="B49" t="n">
        <v>9.48</v>
      </c>
    </row>
    <row spans="1:3" r="50">
      <c s="4" r="A50" t="s">
        <v>309</v>
      </c>
      <c s="5" r="B50" t="n">
        <v>58350</v>
      </c>
    </row>
    <row spans="1:3" r="51">
      <c s="4" r="A51" t="s">
        <v>303</v>
      </c>
      <c s="8" r="B51" t="n">
        <v>9.48</v>
      </c>
    </row>
    <row spans="1:3" r="52">
      <c s="4" r="A52" t="s">
        <v>322</v>
      </c>
    </row>
    <row spans="1:3" r="53">
      <c s="4" r="A53" t="s">
        <v>304</v>
      </c>
      <c s="8" r="B53" t="n">
        <v>9.52</v>
      </c>
    </row>
    <row spans="1:3" r="54">
      <c s="4" r="A54" t="s">
        <v>305</v>
      </c>
      <c s="5" r="B54" t="n">
        <v>407400</v>
      </c>
    </row>
    <row spans="1:3" r="55">
      <c s="4" r="A55" t="s">
        <v>306</v>
      </c>
      <c s="4" r="B55" t="s">
        <v>323</v>
      </c>
    </row>
    <row spans="1:3" r="56">
      <c s="4" r="A56" t="s">
        <v>308</v>
      </c>
      <c s="8" r="B56" t="n">
        <v>9.52</v>
      </c>
    </row>
    <row spans="1:3" r="57">
      <c s="4" r="A57" t="s">
        <v>309</v>
      </c>
      <c s="5" r="B57" t="n">
        <v>407400</v>
      </c>
    </row>
    <row spans="1:3" r="58">
      <c s="4" r="A58" t="s">
        <v>303</v>
      </c>
      <c s="8" r="B58" t="n">
        <v>9.52</v>
      </c>
    </row>
    <row spans="1:3" r="59">
      <c s="4" r="A59" t="s">
        <v>324</v>
      </c>
    </row>
    <row spans="1:3" r="60">
      <c s="4" r="A60" t="s">
        <v>304</v>
      </c>
      <c s="8" r="B60" t="n">
        <v>9.6</v>
      </c>
    </row>
    <row spans="1:3" r="61">
      <c s="4" r="A61" t="s">
        <v>305</v>
      </c>
      <c s="5" r="B61" t="n">
        <v>71250</v>
      </c>
    </row>
    <row spans="1:3" r="62">
      <c s="4" r="A62" t="s">
        <v>306</v>
      </c>
      <c s="4" r="B62" t="s">
        <v>325</v>
      </c>
    </row>
    <row spans="1:3" r="63">
      <c s="4" r="A63" t="s">
        <v>308</v>
      </c>
      <c s="8" r="B63" t="n">
        <v>9.6</v>
      </c>
    </row>
    <row spans="1:3" r="64">
      <c s="4" r="A64" t="s">
        <v>309</v>
      </c>
      <c s="5" r="B64" t="n">
        <v>71250</v>
      </c>
    </row>
    <row spans="1:3" r="65">
      <c s="4" r="A65" t="s">
        <v>303</v>
      </c>
      <c s="8" r="B65" t="n">
        <v>9.6</v>
      </c>
    </row>
    <row spans="1:3" r="66">
      <c s="4" r="A66" t="s">
        <v>326</v>
      </c>
    </row>
    <row spans="1:3" r="67">
      <c s="4" r="A67" t="s">
        <v>304</v>
      </c>
      <c s="7" r="B67" t="n">
        <v>10</v>
      </c>
    </row>
    <row spans="1:3" r="68">
      <c s="4" r="A68" t="s">
        <v>305</v>
      </c>
      <c s="5" r="B68" t="n">
        <v>1250</v>
      </c>
    </row>
    <row spans="1:3" r="69">
      <c s="4" r="A69" t="s">
        <v>306</v>
      </c>
      <c s="4" r="B69" t="s">
        <v>327</v>
      </c>
    </row>
    <row spans="1:3" r="70">
      <c s="4" r="A70" t="s">
        <v>308</v>
      </c>
      <c s="7" r="B70" t="n">
        <v>10</v>
      </c>
    </row>
    <row spans="1:3" r="71">
      <c s="4" r="A71" t="s">
        <v>309</v>
      </c>
      <c s="5" r="B71" t="n">
        <v>1250</v>
      </c>
    </row>
    <row spans="1:3" r="72">
      <c s="4" r="A72" t="s">
        <v>303</v>
      </c>
      <c s="7" r="B72" t="n">
        <v>10</v>
      </c>
    </row>
    <row spans="1:3" r="73">
      <c s="4" r="A73" t="s">
        <v>328</v>
      </c>
    </row>
    <row spans="1:3" r="74">
      <c s="4" r="A74" t="s">
        <v>304</v>
      </c>
      <c s="8" r="B74" t="n">
        <v>10.48</v>
      </c>
    </row>
    <row spans="1:3" r="75">
      <c s="4" r="A75" t="s">
        <v>305</v>
      </c>
      <c s="5" r="B75" t="n">
        <v>79220</v>
      </c>
    </row>
    <row spans="1:3" r="76">
      <c s="4" r="A76" t="s">
        <v>306</v>
      </c>
      <c s="4" r="B76" t="s">
        <v>329</v>
      </c>
    </row>
    <row spans="1:3" r="77">
      <c s="4" r="A77" t="s">
        <v>308</v>
      </c>
      <c s="8" r="B77" t="n">
        <v>10.48</v>
      </c>
    </row>
    <row spans="1:3" r="78">
      <c s="4" r="A78" t="s">
        <v>309</v>
      </c>
      <c s="5" r="B78" t="n">
        <v>79220</v>
      </c>
    </row>
    <row spans="1:3" r="79">
      <c s="4" r="A79" t="s">
        <v>303</v>
      </c>
      <c s="8" r="B79" t="n">
        <v>10.48</v>
      </c>
    </row>
    <row spans="1:3" r="80">
      <c s="4" r="A80" t="s">
        <v>330</v>
      </c>
    </row>
    <row spans="1:3" r="81">
      <c s="4" r="A81" t="s">
        <v>304</v>
      </c>
      <c s="8" r="B81" t="n">
        <v>11.67</v>
      </c>
    </row>
    <row spans="1:3" r="82">
      <c s="4" r="A82" t="s">
        <v>305</v>
      </c>
      <c s="5" r="B82" t="n">
        <v>5250</v>
      </c>
    </row>
    <row spans="1:3" r="83">
      <c s="4" r="A83" t="s">
        <v>306</v>
      </c>
      <c s="4" r="B83" t="s">
        <v>331</v>
      </c>
    </row>
    <row spans="1:3" r="84">
      <c s="4" r="A84" t="s">
        <v>308</v>
      </c>
      <c s="8" r="B84" t="n">
        <v>11.67</v>
      </c>
    </row>
    <row spans="1:3" r="85">
      <c s="4" r="A85" t="s">
        <v>309</v>
      </c>
      <c s="5" r="B85" t="n">
        <v>4200</v>
      </c>
    </row>
    <row spans="1:3" r="86">
      <c s="4" r="A86" t="s">
        <v>303</v>
      </c>
      <c s="8" r="B86" t="n">
        <v>11.67</v>
      </c>
    </row>
    <row spans="1:3" r="87">
      <c s="4" r="A87" t="s">
        <v>332</v>
      </c>
    </row>
    <row spans="1:3" r="88">
      <c s="4" r="A88" t="s">
        <v>304</v>
      </c>
      <c s="8" r="B88" t="n">
        <v>14.29</v>
      </c>
    </row>
    <row spans="1:3" r="89">
      <c s="4" r="A89" t="s">
        <v>305</v>
      </c>
      <c s="5" r="B89" t="n">
        <v>1050</v>
      </c>
    </row>
    <row spans="1:3" r="90">
      <c s="4" r="A90" t="s">
        <v>306</v>
      </c>
      <c s="4" r="B90" t="s">
        <v>333</v>
      </c>
    </row>
    <row spans="1:3" r="91">
      <c s="4" r="A91" t="s">
        <v>308</v>
      </c>
      <c s="8" r="B91" t="n">
        <v>14.29</v>
      </c>
    </row>
    <row spans="1:3" r="92">
      <c s="4" r="A92" t="s">
        <v>309</v>
      </c>
      <c s="5" r="B92" t="n">
        <v>1050</v>
      </c>
    </row>
    <row spans="1:3" r="93">
      <c s="4" r="A93" t="s">
        <v>303</v>
      </c>
      <c s="8" r="B93" t="n">
        <v>14.29</v>
      </c>
    </row>
    <row spans="1:3" r="94">
      <c s="4" r="A94" t="s">
        <v>334</v>
      </c>
    </row>
    <row spans="1:3" r="95">
      <c s="4" r="A95" t="s">
        <v>304</v>
      </c>
      <c s="8" r="B95" t="n">
        <v>14.4</v>
      </c>
    </row>
    <row spans="1:3" r="96">
      <c s="4" r="A96" t="s">
        <v>305</v>
      </c>
      <c s="5" r="B96" t="n">
        <v>22005</v>
      </c>
    </row>
    <row spans="1:3" r="97">
      <c s="4" r="A97" t="s">
        <v>306</v>
      </c>
      <c s="4" r="B97" t="s">
        <v>335</v>
      </c>
    </row>
    <row spans="1:3" r="98">
      <c s="4" r="A98" t="s">
        <v>308</v>
      </c>
      <c s="8" r="B98" t="n">
        <v>14.4</v>
      </c>
    </row>
    <row spans="1:3" r="99">
      <c s="4" r="A99" t="s">
        <v>309</v>
      </c>
      <c s="5" r="B99" t="n">
        <v>22005</v>
      </c>
    </row>
    <row spans="1:3" r="100">
      <c s="4" r="A100" t="s">
        <v>303</v>
      </c>
      <c s="8" r="B100" t="n">
        <v>14.4</v>
      </c>
    </row>
    <row spans="1:3" r="101">
      <c s="4" r="A101" t="s">
        <v>336</v>
      </c>
    </row>
    <row spans="1:3" r="102">
      <c s="4" r="A102" t="s">
        <v>304</v>
      </c>
      <c s="8" r="B102" t="n">
        <v>15.05</v>
      </c>
    </row>
    <row spans="1:3" r="103">
      <c s="4" r="A103" t="s">
        <v>305</v>
      </c>
      <c s="5" r="B103" t="n">
        <v>52689</v>
      </c>
    </row>
    <row spans="1:3" r="104">
      <c s="4" r="A104" t="s">
        <v>306</v>
      </c>
      <c s="4" r="B104" t="s">
        <v>337</v>
      </c>
    </row>
    <row spans="1:3" r="105">
      <c s="4" r="A105" t="s">
        <v>308</v>
      </c>
      <c s="8" r="B105" t="n">
        <v>15.05</v>
      </c>
    </row>
    <row spans="1:3" r="106">
      <c s="4" r="A106" t="s">
        <v>309</v>
      </c>
      <c s="5" r="B106" t="n">
        <v>0</v>
      </c>
    </row>
    <row spans="1:3" r="107">
      <c s="4" r="A107" t="s">
        <v>303</v>
      </c>
      <c s="8" r="B107" t="n">
        <v>15.05</v>
      </c>
    </row>
    <row spans="1:3" r="108">
      <c s="4" r="A108" t="s">
        <v>338</v>
      </c>
    </row>
    <row spans="1:3" r="109">
      <c s="4" r="A109" t="s">
        <v>304</v>
      </c>
      <c s="8" r="B109" t="n">
        <v>31.96</v>
      </c>
    </row>
    <row spans="1:3" r="110">
      <c s="4" r="A110" t="s">
        <v>305</v>
      </c>
      <c s="5" r="B110" t="n">
        <v>14454</v>
      </c>
    </row>
    <row spans="1:3" r="111">
      <c s="4" r="A111" t="s">
        <v>306</v>
      </c>
      <c s="4" r="B111" t="s">
        <v>307</v>
      </c>
    </row>
    <row spans="1:3" r="112">
      <c s="4" r="A112" t="s">
        <v>308</v>
      </c>
      <c s="8" r="B112" t="n">
        <v>31.96</v>
      </c>
    </row>
    <row spans="1:3" r="113">
      <c s="4" r="A113" t="s">
        <v>309</v>
      </c>
      <c s="5" r="B113" t="n">
        <v>14454</v>
      </c>
    </row>
    <row spans="1:3" r="114">
      <c s="4" r="A114" t="s">
        <v>303</v>
      </c>
      <c s="8" r="B114" t="n">
        <v>31.96</v>
      </c>
    </row>
    <row spans="1:3" r="115">
      <c s="4" r="A115" t="s">
        <v>339</v>
      </c>
    </row>
    <row spans="1:3" r="116">
      <c s="4" r="A116" t="s">
        <v>304</v>
      </c>
      <c s="7" r="B116" t="n">
        <v>53</v>
      </c>
    </row>
    <row spans="1:3" r="117">
      <c s="4" r="A117" t="s">
        <v>305</v>
      </c>
      <c s="5" r="B117" t="n">
        <v>4200</v>
      </c>
    </row>
    <row spans="1:3" r="118">
      <c s="4" r="A118" t="s">
        <v>306</v>
      </c>
      <c s="4" r="B118" t="s">
        <v>340</v>
      </c>
    </row>
    <row spans="1:3" r="119">
      <c s="4" r="A119" t="s">
        <v>308</v>
      </c>
      <c s="7" r="B119" t="n">
        <v>53</v>
      </c>
    </row>
    <row spans="1:3" r="120">
      <c s="4" r="A120" t="s">
        <v>309</v>
      </c>
      <c s="5" r="B120" t="n">
        <v>4200</v>
      </c>
    </row>
    <row spans="1:3" r="121">
      <c s="4" r="A121" t="s">
        <v>303</v>
      </c>
      <c s="7" r="B121" t="n">
        <v>53</v>
      </c>
    </row>
    <row spans="1:3" r="122">
      <c s="4" r="A122" t="s">
        <v>341</v>
      </c>
    </row>
    <row spans="1:3" r="123">
      <c s="4" r="A123" t="s">
        <v>304</v>
      </c>
      <c s="8" r="B123" t="n">
        <v>60.8</v>
      </c>
    </row>
    <row spans="1:3" r="124">
      <c s="4" r="A124" t="s">
        <v>305</v>
      </c>
      <c s="5" r="B124" t="n">
        <v>688</v>
      </c>
    </row>
    <row spans="1:3" r="125">
      <c s="4" r="A125" t="s">
        <v>306</v>
      </c>
      <c s="4" r="B125" t="s">
        <v>342</v>
      </c>
    </row>
    <row spans="1:3" r="126">
      <c s="4" r="A126" t="s">
        <v>308</v>
      </c>
      <c s="8" r="B126" t="n">
        <v>60.8</v>
      </c>
    </row>
    <row spans="1:3" r="127">
      <c s="4" r="A127" t="s">
        <v>309</v>
      </c>
      <c s="5" r="B127" t="n">
        <v>688</v>
      </c>
    </row>
    <row spans="1:3" r="128">
      <c s="4" r="A128" t="s">
        <v>303</v>
      </c>
      <c s="8" r="B128" t="n">
        <v>60.8</v>
      </c>
    </row>
    <row spans="1:3" r="129">
      <c s="4" r="A129" t="s">
        <v>343</v>
      </c>
    </row>
    <row spans="1:3" r="130">
      <c s="4" r="A130" t="s">
        <v>304</v>
      </c>
      <c s="7" r="B130" t="n">
        <v>61</v>
      </c>
    </row>
    <row spans="1:3" r="131">
      <c s="4" r="A131" t="s">
        <v>305</v>
      </c>
      <c s="5" r="B131" t="n">
        <v>2958</v>
      </c>
    </row>
    <row spans="1:3" r="132">
      <c s="4" r="A132" t="s">
        <v>306</v>
      </c>
      <c s="4" r="B132" t="s">
        <v>344</v>
      </c>
    </row>
    <row spans="1:3" r="133">
      <c s="4" r="A133" t="s">
        <v>308</v>
      </c>
      <c s="7" r="B133" t="n">
        <v>61</v>
      </c>
    </row>
    <row spans="1:3" r="134">
      <c s="4" r="A134" t="s">
        <v>309</v>
      </c>
      <c s="5" r="B134" t="n">
        <v>2958</v>
      </c>
    </row>
    <row spans="1:3" r="135">
      <c s="4" r="A135" t="s">
        <v>303</v>
      </c>
      <c s="7" r="B135" t="n">
        <v>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r="A1" t="s">
        <v>345</v>
      </c>
      <c s="2" r="B1" t="s">
        <v>1</v>
      </c>
    </row>
    <row spans="1:2" r="2">
      <c s="2" r="B2" t="s">
        <v>288</v>
      </c>
    </row>
    <row spans="1:2" r="3">
      <c s="3" r="A3" t="s">
        <v>223</v>
      </c>
    </row>
    <row spans="1:2" r="4">
      <c s="4" r="A4" t="s">
        <v>346</v>
      </c>
      <c s="5" r="B4" t="n">
        <v>7358</v>
      </c>
    </row>
    <row spans="1:2" r="5">
      <c s="4" r="A5" t="s">
        <v>347</v>
      </c>
      <c s="5" r="B5" t="n">
        <v>52689</v>
      </c>
    </row>
    <row spans="1:2" r="6">
      <c s="4" r="A6" t="s">
        <v>348</v>
      </c>
      <c s="5" r="B6" t="n">
        <v>-6439</v>
      </c>
    </row>
    <row spans="1:2" r="7">
      <c s="4" r="A7" t="s">
        <v>349</v>
      </c>
      <c s="5" r="B7" t="n">
        <v>-237</v>
      </c>
    </row>
    <row spans="1:2" r="8">
      <c s="4" r="A8" t="s">
        <v>350</v>
      </c>
      <c s="5" r="B8" t="n">
        <v>368</v>
      </c>
    </row>
    <row spans="1:2" r="9">
      <c s="4" r="A9" t="s">
        <v>351</v>
      </c>
      <c s="5" r="B9" t="n">
        <v>53739</v>
      </c>
    </row>
    <row spans="1:2" r="10">
      <c s="4" r="A10" t="s">
        <v>352</v>
      </c>
      <c s="8" r="B10" t="n">
        <v>2.16</v>
      </c>
    </row>
    <row spans="1:2" r="11">
      <c s="4" r="A11" t="s">
        <v>353</v>
      </c>
      <c s="9" r="B11" t="n">
        <v>12.31</v>
      </c>
    </row>
    <row spans="1:2" r="12">
      <c s="4" r="A12" t="s">
        <v>354</v>
      </c>
      <c s="9" r="B12" t="n">
        <v>2.05</v>
      </c>
    </row>
    <row spans="1:2" r="13">
      <c s="4" r="A13" t="s">
        <v>355</v>
      </c>
      <c s="9" r="B13" t="n">
        <v>2.02</v>
      </c>
    </row>
    <row spans="1:2" r="14">
      <c s="4" r="A14" t="s">
        <v>356</v>
      </c>
      <c s="9" r="B14" t="n">
        <v>2.17</v>
      </c>
    </row>
    <row spans="1:2" r="15">
      <c s="4" r="A15" t="s">
        <v>357</v>
      </c>
      <c s="8" r="B15" t="n">
        <v>1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5"/>
  </cols>
  <sheetData>
    <row spans="1:2" r="1">
      <c s="1" r="A1" t="s">
        <v>358</v>
      </c>
      <c s="2" r="B1" t="s">
        <v>1</v>
      </c>
    </row>
    <row spans="1:2" r="2">
      <c s="2" r="B2" t="s">
        <v>2</v>
      </c>
    </row>
    <row spans="1:2" r="3">
      <c s="3" r="A3" t="s">
        <v>223</v>
      </c>
    </row>
    <row spans="1:2" r="4">
      <c s="4" r="A4" t="s">
        <v>359</v>
      </c>
      <c s="4" r="B4" t="s">
        <v>360</v>
      </c>
    </row>
    <row spans="1:2" r="5">
      <c s="4" r="A5" t="s">
        <v>361</v>
      </c>
      <c s="4" r="B5" t="s">
        <v>337</v>
      </c>
    </row>
    <row spans="1:2" r="6">
      <c s="4" r="A6" t="s">
        <v>362</v>
      </c>
      <c s="4" r="B6" t="s">
        <v>363</v>
      </c>
    </row>
    <row spans="1:2" r="7">
      <c s="4" r="A7" t="s">
        <v>364</v>
      </c>
      <c s="4" r="B7"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0</v>
      </c>
      <c s="2" r="B1" t="s">
        <v>2</v>
      </c>
      <c s="2" r="C1" t="s">
        <v>25</v>
      </c>
    </row>
    <row spans="1:3" r="2">
      <c s="4" r="A2" t="s">
        <v>61</v>
      </c>
      <c s="7" r="B2" t="n">
        <v>3828</v>
      </c>
      <c s="7" r="C2" t="n">
        <v>3880</v>
      </c>
    </row>
    <row spans="1:3" r="3">
      <c s="4" r="A3" t="s">
        <v>62</v>
      </c>
      <c s="7" r="B3" t="n">
        <v>1</v>
      </c>
      <c s="7" r="C3" t="n">
        <v>1</v>
      </c>
    </row>
    <row spans="1:3" r="4">
      <c s="4" r="A4" t="s">
        <v>63</v>
      </c>
      <c s="5" r="B4" t="n">
        <v>12000</v>
      </c>
      <c s="5" r="C4" t="n">
        <v>12000</v>
      </c>
    </row>
    <row spans="1:3" r="5">
      <c s="4" r="A5" t="s">
        <v>64</v>
      </c>
      <c s="5" r="B5" t="n">
        <v>12000</v>
      </c>
      <c s="5" r="C5" t="n">
        <v>12000</v>
      </c>
    </row>
    <row spans="1:3" r="6">
      <c s="4" r="A6" t="s">
        <v>65</v>
      </c>
      <c s="7" r="B6" t="n">
        <v>1</v>
      </c>
      <c s="7" r="C6" t="n">
        <v>1</v>
      </c>
    </row>
    <row spans="1:3" r="7">
      <c s="4" r="A7" t="s">
        <v>66</v>
      </c>
      <c s="5" r="B7" t="n">
        <v>40000000</v>
      </c>
      <c s="5" r="C7" t="n">
        <v>40000000</v>
      </c>
    </row>
    <row spans="1:3" r="8">
      <c s="4" r="A8" t="s">
        <v>67</v>
      </c>
      <c s="5" r="B8" t="n">
        <v>5732143</v>
      </c>
      <c s="5" r="C8" t="n">
        <v>2965783</v>
      </c>
    </row>
    <row spans="1:3" r="9">
      <c s="4" r="A9" t="s">
        <v>68</v>
      </c>
      <c s="5" r="B9" t="n">
        <v>5732143</v>
      </c>
      <c s="5" r="C9" t="n">
        <v>29657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366</v>
      </c>
      <c s="2" r="B1" t="s">
        <v>1</v>
      </c>
      <c s="2" r="D1" t="s">
        <v>367</v>
      </c>
    </row>
    <row spans="1:5" r="2">
      <c s="2" r="B2" t="s">
        <v>2</v>
      </c>
      <c s="2" r="C2" t="s">
        <v>71</v>
      </c>
      <c s="2" r="D2" t="s">
        <v>25</v>
      </c>
      <c s="2" r="E2" t="s">
        <v>368</v>
      </c>
    </row>
    <row spans="1:5" r="3">
      <c s="3" r="A3" t="s">
        <v>223</v>
      </c>
    </row>
    <row spans="1:5" r="4">
      <c s="4" r="A4" t="s">
        <v>369</v>
      </c>
      <c s="5" r="B4" t="n">
        <v>52689</v>
      </c>
    </row>
    <row spans="1:5" r="5">
      <c s="4" r="A5" t="s">
        <v>370</v>
      </c>
      <c s="7" r="B5" t="n">
        <v>111184</v>
      </c>
      <c s="7" r="C5" t="n">
        <v>10270</v>
      </c>
    </row>
    <row spans="1:5" r="6">
      <c s="4" r="A6" t="s">
        <v>371</v>
      </c>
      <c s="5" r="B6" t="n">
        <v>96907</v>
      </c>
      <c s="7" r="C6" t="n">
        <v>95370</v>
      </c>
    </row>
    <row spans="1:5" r="7">
      <c s="4" r="A7" t="s">
        <v>372</v>
      </c>
      <c s="5" r="B7" t="n">
        <v>0</v>
      </c>
      <c s="7" r="D7" t="n">
        <v>0</v>
      </c>
    </row>
    <row spans="1:5" r="8">
      <c s="4" r="A8" t="s">
        <v>373</v>
      </c>
      <c s="5" r="B8" t="n">
        <v>78968</v>
      </c>
    </row>
    <row spans="1:5" r="9">
      <c s="4" r="A9" t="s">
        <v>374</v>
      </c>
      <c s="5" r="B9" t="n">
        <v>4281557</v>
      </c>
    </row>
    <row spans="1:5" r="10">
      <c s="4" r="A10" t="s">
        <v>375</v>
      </c>
      <c s="5" r="B10" t="n">
        <v>4278005</v>
      </c>
    </row>
    <row spans="1:5" r="11">
      <c s="4" r="A11" t="s">
        <v>376</v>
      </c>
      <c s="5" r="B11" t="n">
        <v>133900</v>
      </c>
    </row>
    <row spans="1:5" r="12">
      <c s="4" r="A12" t="s">
        <v>377</v>
      </c>
    </row>
    <row spans="1:5" r="13">
      <c s="3" r="A13" t="s">
        <v>223</v>
      </c>
    </row>
    <row spans="1:5" r="14">
      <c s="4" r="A14" t="s">
        <v>369</v>
      </c>
      <c s="5" r="C14" t="n">
        <v>0</v>
      </c>
    </row>
    <row spans="1:5" r="15">
      <c s="4" r="A15" t="s">
        <v>378</v>
      </c>
      <c s="7" r="B15" t="n">
        <v>647000</v>
      </c>
    </row>
    <row spans="1:5" r="16">
      <c s="4" r="A16" t="s">
        <v>379</v>
      </c>
      <c s="4" r="B16" t="s">
        <v>380</v>
      </c>
    </row>
    <row spans="1:5" r="17">
      <c s="4" r="A17" t="s">
        <v>381</v>
      </c>
    </row>
    <row spans="1:5" r="18">
      <c s="3" r="A18" t="s">
        <v>223</v>
      </c>
    </row>
    <row spans="1:5" r="19">
      <c s="4" r="A19" t="s">
        <v>382</v>
      </c>
      <c s="5" r="B19" t="n">
        <v>2000000</v>
      </c>
    </row>
    <row spans="1:5" r="20">
      <c s="4" r="A20" t="s">
        <v>383</v>
      </c>
      <c s="4" r="B20" t="s">
        <v>384</v>
      </c>
    </row>
    <row spans="1:5" r="21">
      <c s="4" r="A21" t="s">
        <v>385</v>
      </c>
      <c s="4" r="B21" t="s">
        <v>386</v>
      </c>
    </row>
    <row spans="1:5" r="22">
      <c s="4" r="A22" t="s">
        <v>387</v>
      </c>
      <c s="4" r="B22" t="s">
        <v>388</v>
      </c>
    </row>
    <row spans="1:5" r="23">
      <c s="4" r="A23" t="s">
        <v>389</v>
      </c>
      <c s="4" r="B23" t="s">
        <v>390</v>
      </c>
    </row>
    <row spans="1:5" r="24">
      <c s="4" r="A24" t="s">
        <v>391</v>
      </c>
      <c s="4" r="B24" t="s">
        <v>388</v>
      </c>
    </row>
    <row spans="1:5" r="25">
      <c s="4" r="A25" t="s">
        <v>392</v>
      </c>
    </row>
    <row spans="1:5" r="26">
      <c s="3" r="A26" t="s">
        <v>223</v>
      </c>
    </row>
    <row spans="1:5" r="27">
      <c s="4" r="A27" t="s">
        <v>382</v>
      </c>
      <c s="5" r="E27" t="n">
        <v>500000</v>
      </c>
    </row>
    <row spans="1:5" r="28">
      <c s="4" r="A28" t="s">
        <v>393</v>
      </c>
    </row>
    <row spans="1:5" r="29">
      <c s="3" r="A29" t="s">
        <v>223</v>
      </c>
    </row>
    <row spans="1:5" r="30">
      <c s="4" r="A30" t="s">
        <v>382</v>
      </c>
      <c s="5" r="E30" t="n">
        <v>5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94</v>
      </c>
      <c s="2" r="B1" t="s">
        <v>1</v>
      </c>
      <c s="2" r="C1" t="s">
        <v>367</v>
      </c>
    </row>
    <row spans="1:3" r="2">
      <c s="2" r="B2" t="s">
        <v>2</v>
      </c>
      <c s="2" r="C2" t="s">
        <v>25</v>
      </c>
    </row>
    <row spans="1:3" r="3">
      <c s="3" r="A3" t="s">
        <v>395</v>
      </c>
    </row>
    <row spans="1:3" r="4">
      <c s="4" r="A4" t="s">
        <v>396</v>
      </c>
      <c s="7" r="B4" t="n">
        <v>151953254</v>
      </c>
      <c s="7" r="C4" t="n">
        <v>99367830</v>
      </c>
    </row>
    <row spans="1:3" r="5">
      <c s="4" r="A5" t="s">
        <v>397</v>
      </c>
      <c s="5" r="B5" t="n">
        <v>709637</v>
      </c>
      <c s="5" r="C5" t="n">
        <v>458680</v>
      </c>
    </row>
    <row spans="1:3" r="6">
      <c s="4" r="A6" t="s">
        <v>398</v>
      </c>
      <c s="5" r="B6" t="n">
        <v>-513224</v>
      </c>
      <c s="5" r="C6" t="n">
        <v>-950012</v>
      </c>
    </row>
    <row spans="1:3" r="7">
      <c s="4" r="A7" t="s">
        <v>399</v>
      </c>
      <c s="5" r="B7" t="n">
        <v>152149667</v>
      </c>
      <c s="5" r="C7" t="n">
        <v>98876498</v>
      </c>
    </row>
    <row spans="1:3" r="8">
      <c s="4" r="A8" t="s">
        <v>400</v>
      </c>
    </row>
    <row spans="1:3" r="9">
      <c s="3" r="A9" t="s">
        <v>395</v>
      </c>
    </row>
    <row spans="1:3" r="10">
      <c s="4" r="A10" t="s">
        <v>396</v>
      </c>
      <c s="5" r="B10" t="n">
        <v>20746894</v>
      </c>
      <c s="5" r="C10" t="n">
        <v>21267024</v>
      </c>
    </row>
    <row spans="1:3" r="11">
      <c s="4" r="A11" t="s">
        <v>397</v>
      </c>
      <c s="5" r="B11" t="n">
        <v>96846</v>
      </c>
      <c s="5" r="C11" t="n">
        <v>44860</v>
      </c>
    </row>
    <row spans="1:3" r="12">
      <c s="4" r="A12" t="s">
        <v>398</v>
      </c>
      <c s="5" r="B12" t="n">
        <v>-20459</v>
      </c>
      <c s="5" r="C12" t="n">
        <v>-205236</v>
      </c>
    </row>
    <row spans="1:3" r="13">
      <c s="4" r="A13" t="s">
        <v>399</v>
      </c>
      <c s="5" r="B13" t="n">
        <v>20823281</v>
      </c>
      <c s="5" r="C13" t="n">
        <v>21106648</v>
      </c>
    </row>
    <row spans="1:3" r="14">
      <c s="4" r="A14" t="s">
        <v>401</v>
      </c>
    </row>
    <row spans="1:3" r="15">
      <c s="3" r="A15" t="s">
        <v>395</v>
      </c>
    </row>
    <row spans="1:3" r="16">
      <c s="4" r="A16" t="s">
        <v>396</v>
      </c>
      <c s="5" r="B16" t="n">
        <v>6809103</v>
      </c>
      <c s="5" r="C16" t="n">
        <v>2011818</v>
      </c>
    </row>
    <row spans="1:3" r="17">
      <c s="4" r="A17" t="s">
        <v>397</v>
      </c>
      <c s="5" r="B17" t="n">
        <v>26609</v>
      </c>
      <c s="5" r="C17" t="n">
        <v>19404</v>
      </c>
    </row>
    <row spans="1:3" r="18">
      <c s="4" r="A18" t="s">
        <v>398</v>
      </c>
      <c s="5" r="B18" t="n">
        <v>-27146</v>
      </c>
      <c s="5" r="C18" t="n">
        <v>0</v>
      </c>
    </row>
    <row spans="1:3" r="19">
      <c s="4" r="A19" t="s">
        <v>399</v>
      </c>
      <c s="5" r="B19" t="n">
        <v>6808566</v>
      </c>
      <c s="5" r="C19" t="n">
        <v>2031222</v>
      </c>
    </row>
    <row spans="1:3" r="20">
      <c s="4" r="A20" t="s">
        <v>402</v>
      </c>
    </row>
    <row spans="1:3" r="21">
      <c s="3" r="A21" t="s">
        <v>395</v>
      </c>
    </row>
    <row spans="1:3" r="22">
      <c s="4" r="A22" t="s">
        <v>396</v>
      </c>
      <c s="5" r="B22" t="n">
        <v>114711249</v>
      </c>
      <c s="5" r="C22" t="n">
        <v>70070019</v>
      </c>
    </row>
    <row spans="1:3" r="23">
      <c s="4" r="A23" t="s">
        <v>397</v>
      </c>
      <c s="5" r="B23" t="n">
        <v>568114</v>
      </c>
      <c s="5" r="C23" t="n">
        <v>370266</v>
      </c>
    </row>
    <row spans="1:3" r="24">
      <c s="4" r="A24" t="s">
        <v>398</v>
      </c>
      <c s="5" r="B24" t="n">
        <v>-365108</v>
      </c>
      <c s="5" r="C24" t="n">
        <v>-587361</v>
      </c>
    </row>
    <row spans="1:3" r="25">
      <c s="4" r="A25" t="s">
        <v>399</v>
      </c>
      <c s="5" r="B25" t="n">
        <v>114914255</v>
      </c>
      <c s="5" r="C25" t="n">
        <v>69852924</v>
      </c>
    </row>
    <row spans="1:3" r="26">
      <c s="4" r="A26" t="s">
        <v>403</v>
      </c>
    </row>
    <row spans="1:3" r="27">
      <c s="3" r="A27" t="s">
        <v>395</v>
      </c>
    </row>
    <row spans="1:3" r="28">
      <c s="4" r="A28" t="s">
        <v>396</v>
      </c>
      <c s="5" r="B28" t="n">
        <v>9686008</v>
      </c>
      <c s="5" r="C28" t="n">
        <v>6018969</v>
      </c>
    </row>
    <row spans="1:3" r="29">
      <c s="4" r="A29" t="s">
        <v>397</v>
      </c>
      <c s="5" r="B29" t="n">
        <v>18068</v>
      </c>
      <c s="5" r="C29" t="n">
        <v>24150</v>
      </c>
    </row>
    <row spans="1:3" r="30">
      <c s="4" r="A30" t="s">
        <v>398</v>
      </c>
      <c s="5" r="B30" t="n">
        <v>-100511</v>
      </c>
      <c s="5" r="C30" t="n">
        <v>-157415</v>
      </c>
    </row>
    <row spans="1:3" r="31">
      <c s="4" r="A31" t="s">
        <v>399</v>
      </c>
      <c s="7" r="B31" t="n">
        <v>9603565</v>
      </c>
      <c s="7" r="C31" t="n">
        <v>58857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4</v>
      </c>
      <c s="2" r="B1" t="s">
        <v>2</v>
      </c>
      <c s="2" r="C1" t="s">
        <v>25</v>
      </c>
    </row>
    <row spans="1:3" r="2">
      <c s="3" r="A2" t="s">
        <v>405</v>
      </c>
    </row>
    <row spans="1:3" r="3">
      <c s="4" r="A3" t="s">
        <v>406</v>
      </c>
      <c s="7" r="B3" t="n">
        <v>947830</v>
      </c>
    </row>
    <row spans="1:3" r="4">
      <c s="4" r="A4" t="s">
        <v>407</v>
      </c>
      <c s="5" r="B4" t="n">
        <v>12901481</v>
      </c>
    </row>
    <row spans="1:3" r="5">
      <c s="4" r="A5" t="s">
        <v>408</v>
      </c>
      <c s="5" r="B5" t="n">
        <v>8392679</v>
      </c>
    </row>
    <row spans="1:3" r="6">
      <c s="4" r="A6" t="s">
        <v>409</v>
      </c>
      <c s="5" r="B6" t="n">
        <v>5314007</v>
      </c>
    </row>
    <row spans="1:3" r="7">
      <c s="4" r="A7" t="s">
        <v>410</v>
      </c>
      <c s="5" r="B7" t="n">
        <v>27555997</v>
      </c>
    </row>
    <row spans="1:3" r="8">
      <c s="4" r="A8" t="s">
        <v>411</v>
      </c>
      <c s="5" r="B8" t="n">
        <v>124397257</v>
      </c>
    </row>
    <row spans="1:3" r="9">
      <c s="4" r="A9" t="s">
        <v>412</v>
      </c>
      <c s="5" r="B9" t="n">
        <v>151953254</v>
      </c>
      <c s="7" r="C9" t="n">
        <v>99367830</v>
      </c>
    </row>
    <row spans="1:3" r="10">
      <c s="4" r="A10" t="s">
        <v>413</v>
      </c>
      <c s="5" r="B10" t="n">
        <v>950755</v>
      </c>
    </row>
    <row spans="1:3" r="11">
      <c s="4" r="A11" t="s">
        <v>414</v>
      </c>
      <c s="5" r="B11" t="n">
        <v>12996387</v>
      </c>
    </row>
    <row spans="1:3" r="12">
      <c s="4" r="A12" t="s">
        <v>415</v>
      </c>
      <c s="5" r="B12" t="n">
        <v>8384601</v>
      </c>
    </row>
    <row spans="1:3" r="13">
      <c s="4" r="A13" t="s">
        <v>416</v>
      </c>
      <c s="5" r="B13" t="n">
        <v>5300104</v>
      </c>
    </row>
    <row spans="1:3" r="14">
      <c s="4" r="A14" t="s">
        <v>417</v>
      </c>
      <c s="5" r="B14" t="n">
        <v>27631847</v>
      </c>
    </row>
    <row spans="1:3" r="15">
      <c s="4" r="A15" t="s">
        <v>418</v>
      </c>
      <c s="5" r="B15" t="n">
        <v>124517820</v>
      </c>
    </row>
    <row spans="1:3" r="16">
      <c s="4" r="A16" t="s">
        <v>419</v>
      </c>
      <c s="7" r="B16" t="n">
        <v>152149667</v>
      </c>
      <c s="7" r="C16" t="n">
        <v>988764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20</v>
      </c>
      <c s="2" r="B1" t="s">
        <v>1</v>
      </c>
      <c s="2" r="C1" t="s">
        <v>367</v>
      </c>
    </row>
    <row spans="1:3" r="2">
      <c s="2" r="B2" t="s">
        <v>2</v>
      </c>
      <c s="2" r="C2" t="s">
        <v>25</v>
      </c>
    </row>
    <row spans="1:3" r="3">
      <c s="3" r="A3" t="s">
        <v>395</v>
      </c>
    </row>
    <row spans="1:3" r="4">
      <c s="4" r="A4" t="s">
        <v>421</v>
      </c>
      <c s="7" r="B4" t="n">
        <v>21469382</v>
      </c>
      <c s="7" r="C4" t="n">
        <v>3305318</v>
      </c>
    </row>
    <row spans="1:3" r="5">
      <c s="4" r="A5" t="s">
        <v>422</v>
      </c>
      <c s="5" r="B5" t="n">
        <v>-60763</v>
      </c>
      <c s="5" r="C5" t="n">
        <v>-10548</v>
      </c>
    </row>
    <row spans="1:3" r="6">
      <c s="4" r="A6" t="s">
        <v>423</v>
      </c>
      <c s="5" r="B6" t="n">
        <v>35722607</v>
      </c>
      <c s="5" r="C6" t="n">
        <v>46521313</v>
      </c>
    </row>
    <row spans="1:3" r="7">
      <c s="4" r="A7" t="s">
        <v>424</v>
      </c>
      <c s="5" r="B7" t="n">
        <v>-452461</v>
      </c>
      <c s="5" r="C7" t="n">
        <v>-939464</v>
      </c>
    </row>
    <row spans="1:3" r="8">
      <c s="4" r="A8" t="s">
        <v>425</v>
      </c>
      <c s="5" r="B8" t="n">
        <v>57191989</v>
      </c>
      <c s="5" r="C8" t="n">
        <v>49826631</v>
      </c>
    </row>
    <row spans="1:3" r="9">
      <c s="4" r="A9" t="s">
        <v>426</v>
      </c>
      <c s="5" r="B9" t="n">
        <v>-513224</v>
      </c>
      <c s="5" r="C9" t="n">
        <v>-950012</v>
      </c>
    </row>
    <row spans="1:3" r="10">
      <c s="4" r="A10" t="s">
        <v>400</v>
      </c>
    </row>
    <row spans="1:3" r="11">
      <c s="3" r="A11" t="s">
        <v>395</v>
      </c>
    </row>
    <row spans="1:3" r="12">
      <c s="4" r="A12" t="s">
        <v>421</v>
      </c>
      <c s="5" r="B12" t="n">
        <v>4970320</v>
      </c>
      <c s="5" r="C12" t="n">
        <v>3305318</v>
      </c>
    </row>
    <row spans="1:3" r="13">
      <c s="4" r="A13" t="s">
        <v>422</v>
      </c>
      <c s="5" r="B13" t="n">
        <v>-20459</v>
      </c>
      <c s="5" r="C13" t="n">
        <v>-10548</v>
      </c>
    </row>
    <row spans="1:3" r="14">
      <c s="4" r="A14" t="s">
        <v>423</v>
      </c>
      <c s="5" r="B14" t="n">
        <v>0</v>
      </c>
      <c s="5" r="C14" t="n">
        <v>9794890</v>
      </c>
    </row>
    <row spans="1:3" r="15">
      <c s="4" r="A15" t="s">
        <v>424</v>
      </c>
      <c s="5" r="B15" t="n">
        <v>0</v>
      </c>
      <c s="5" r="C15" t="n">
        <v>-194688</v>
      </c>
    </row>
    <row spans="1:3" r="16">
      <c s="4" r="A16" t="s">
        <v>425</v>
      </c>
      <c s="5" r="B16" t="n">
        <v>4970320</v>
      </c>
      <c s="5" r="C16" t="n">
        <v>13100208</v>
      </c>
    </row>
    <row spans="1:3" r="17">
      <c s="4" r="A17" t="s">
        <v>426</v>
      </c>
      <c s="5" r="B17" t="n">
        <v>-20459</v>
      </c>
      <c s="5" r="C17" t="n">
        <v>-205236</v>
      </c>
    </row>
    <row spans="1:3" r="18">
      <c s="4" r="A18" t="s">
        <v>427</v>
      </c>
    </row>
    <row spans="1:3" r="19">
      <c s="3" r="A19" t="s">
        <v>395</v>
      </c>
    </row>
    <row spans="1:3" r="20">
      <c s="4" r="A20" t="s">
        <v>421</v>
      </c>
      <c s="5" r="B20" t="n">
        <v>1920099</v>
      </c>
    </row>
    <row spans="1:3" r="21">
      <c s="4" r="A21" t="s">
        <v>422</v>
      </c>
      <c s="5" r="B21" t="n">
        <v>-21026</v>
      </c>
    </row>
    <row spans="1:3" r="22">
      <c s="4" r="A22" t="s">
        <v>423</v>
      </c>
      <c s="5" r="B22" t="n">
        <v>548490</v>
      </c>
    </row>
    <row spans="1:3" r="23">
      <c s="4" r="A23" t="s">
        <v>424</v>
      </c>
      <c s="5" r="B23" t="n">
        <v>-6120</v>
      </c>
    </row>
    <row spans="1:3" r="24">
      <c s="4" r="A24" t="s">
        <v>425</v>
      </c>
      <c s="5" r="B24" t="n">
        <v>2468589</v>
      </c>
    </row>
    <row spans="1:3" r="25">
      <c s="4" r="A25" t="s">
        <v>426</v>
      </c>
      <c s="5" r="B25" t="n">
        <v>-27146</v>
      </c>
    </row>
    <row spans="1:3" r="26">
      <c s="4" r="A26" t="s">
        <v>402</v>
      </c>
    </row>
    <row spans="1:3" r="27">
      <c s="3" r="A27" t="s">
        <v>395</v>
      </c>
    </row>
    <row spans="1:3" r="28">
      <c s="4" r="A28" t="s">
        <v>421</v>
      </c>
      <c s="5" r="B28" t="n">
        <v>12288011</v>
      </c>
      <c s="5" r="C28" t="n">
        <v>0</v>
      </c>
    </row>
    <row spans="1:3" r="29">
      <c s="4" r="A29" t="s">
        <v>422</v>
      </c>
      <c s="5" r="B29" t="n">
        <v>-13116</v>
      </c>
      <c s="5" r="C29" t="n">
        <v>0</v>
      </c>
    </row>
    <row spans="1:3" r="30">
      <c s="4" r="A30" t="s">
        <v>423</v>
      </c>
      <c s="5" r="B30" t="n">
        <v>32289709</v>
      </c>
      <c s="5" r="C30" t="n">
        <v>31236202</v>
      </c>
    </row>
    <row spans="1:3" r="31">
      <c s="4" r="A31" t="s">
        <v>424</v>
      </c>
      <c s="5" r="B31" t="n">
        <v>-351992</v>
      </c>
      <c s="5" r="C31" t="n">
        <v>-587361</v>
      </c>
    </row>
    <row spans="1:3" r="32">
      <c s="4" r="A32" t="s">
        <v>425</v>
      </c>
      <c s="5" r="B32" t="n">
        <v>44577720</v>
      </c>
      <c s="5" r="C32" t="n">
        <v>31236202</v>
      </c>
    </row>
    <row spans="1:3" r="33">
      <c s="4" r="A33" t="s">
        <v>426</v>
      </c>
      <c s="5" r="B33" t="n">
        <v>-365108</v>
      </c>
      <c s="5" r="C33" t="n">
        <v>-587361</v>
      </c>
    </row>
    <row spans="1:3" r="34">
      <c s="4" r="A34" t="s">
        <v>403</v>
      </c>
    </row>
    <row spans="1:3" r="35">
      <c s="3" r="A35" t="s">
        <v>395</v>
      </c>
    </row>
    <row spans="1:3" r="36">
      <c s="4" r="A36" t="s">
        <v>421</v>
      </c>
      <c s="5" r="B36" t="n">
        <v>2290952</v>
      </c>
      <c s="5" r="C36" t="n">
        <v>0</v>
      </c>
    </row>
    <row spans="1:3" r="37">
      <c s="4" r="A37" t="s">
        <v>422</v>
      </c>
      <c s="5" r="B37" t="n">
        <v>-6162</v>
      </c>
      <c s="5" r="C37" t="n">
        <v>0</v>
      </c>
    </row>
    <row spans="1:3" r="38">
      <c s="4" r="A38" t="s">
        <v>423</v>
      </c>
      <c s="5" r="B38" t="n">
        <v>2884408</v>
      </c>
      <c s="5" r="C38" t="n">
        <v>5490221</v>
      </c>
    </row>
    <row spans="1:3" r="39">
      <c s="4" r="A39" t="s">
        <v>424</v>
      </c>
      <c s="5" r="B39" t="n">
        <v>-94349</v>
      </c>
      <c s="5" r="C39" t="n">
        <v>-157415</v>
      </c>
    </row>
    <row spans="1:3" r="40">
      <c s="4" r="A40" t="s">
        <v>425</v>
      </c>
      <c s="5" r="B40" t="n">
        <v>5175360</v>
      </c>
      <c s="5" r="C40" t="n">
        <v>5490221</v>
      </c>
    </row>
    <row spans="1:3" r="41">
      <c s="4" r="A41" t="s">
        <v>426</v>
      </c>
      <c s="7" r="B41" t="n">
        <v>-100511</v>
      </c>
      <c s="7" r="C41" t="n">
        <v>-157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428</v>
      </c>
      <c s="2" r="B1" t="s">
        <v>70</v>
      </c>
      <c s="2" r="D1" t="s">
        <v>1</v>
      </c>
    </row>
    <row spans="1:5" r="2">
      <c s="2" r="B2" t="s">
        <v>2</v>
      </c>
      <c s="2" r="C2" t="s">
        <v>71</v>
      </c>
      <c s="2" r="D2" t="s">
        <v>2</v>
      </c>
      <c s="2" r="E2" t="s">
        <v>71</v>
      </c>
    </row>
    <row spans="1:5" r="3">
      <c s="3" r="A3" t="s">
        <v>405</v>
      </c>
    </row>
    <row spans="1:5" r="4">
      <c s="4" r="A4" t="s">
        <v>429</v>
      </c>
      <c s="7" r="B4" t="n">
        <v>124500000</v>
      </c>
      <c s="7" r="D4" t="n">
        <v>124500000</v>
      </c>
    </row>
    <row spans="1:5" r="5">
      <c s="4" r="A5" t="s">
        <v>430</v>
      </c>
      <c s="5" r="D5" t="n">
        <v>10968362</v>
      </c>
      <c s="7" r="E5" t="n">
        <v>9003601</v>
      </c>
    </row>
    <row spans="1:5" r="6">
      <c s="4" r="A6" t="s">
        <v>431</v>
      </c>
      <c s="7" r="B6" t="n">
        <v>0</v>
      </c>
      <c s="7" r="C6" t="n">
        <v>0</v>
      </c>
      <c s="5" r="D6" t="n">
        <v>52255</v>
      </c>
      <c s="5" r="E6" t="n">
        <v>-4174</v>
      </c>
    </row>
    <row spans="1:5" r="7">
      <c s="4" r="A7" t="s">
        <v>432</v>
      </c>
      <c s="7" r="D7" t="n">
        <v>0</v>
      </c>
      <c s="7" r="E7" t="n">
        <v>960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433</v>
      </c>
      <c s="2" r="B1" t="s">
        <v>2</v>
      </c>
      <c s="2" r="C1" t="s">
        <v>25</v>
      </c>
      <c s="2" r="D1" t="s">
        <v>434</v>
      </c>
    </row>
    <row spans="1:4" r="2">
      <c s="3" r="A2" t="s">
        <v>435</v>
      </c>
    </row>
    <row spans="1:4" r="3">
      <c s="4" r="A3" t="s">
        <v>436</v>
      </c>
      <c s="7" r="B3" t="n">
        <v>710439000</v>
      </c>
      <c s="7" r="C3" t="n">
        <v>363403000</v>
      </c>
    </row>
    <row spans="1:4" r="4">
      <c s="4" r="A4" t="s">
        <v>437</v>
      </c>
      <c s="5" r="B4" t="n">
        <v>-3828000</v>
      </c>
      <c s="5" r="C4" t="n">
        <v>-3880000</v>
      </c>
      <c s="7" r="D4" t="n">
        <v>-4136000</v>
      </c>
    </row>
    <row spans="1:4" r="5">
      <c s="4" r="A5" t="s">
        <v>438</v>
      </c>
      <c s="5" r="B5" t="n">
        <v>706611292</v>
      </c>
      <c s="5" r="C5" t="n">
        <v>359523466</v>
      </c>
    </row>
    <row spans="1:4" r="6">
      <c s="4" r="A6" t="s">
        <v>439</v>
      </c>
    </row>
    <row spans="1:4" r="7">
      <c s="3" r="A7" t="s">
        <v>435</v>
      </c>
    </row>
    <row spans="1:4" r="8">
      <c s="4" r="A8" t="s">
        <v>436</v>
      </c>
      <c s="5" r="B8" t="n">
        <v>41887000</v>
      </c>
      <c s="5" r="C8" t="n">
        <v>7521000</v>
      </c>
    </row>
    <row spans="1:4" r="9">
      <c s="4" r="A9" t="s">
        <v>437</v>
      </c>
      <c s="5" r="B9" t="n">
        <v>0</v>
      </c>
      <c s="5" r="C9" t="n">
        <v>0</v>
      </c>
    </row>
    <row spans="1:4" r="10">
      <c s="4" r="A10" t="s">
        <v>438</v>
      </c>
      <c s="5" r="B10" t="n">
        <v>41887000</v>
      </c>
      <c s="5" r="C10" t="n">
        <v>7521000</v>
      </c>
    </row>
    <row spans="1:4" r="11">
      <c s="4" r="A11" t="s">
        <v>440</v>
      </c>
    </row>
    <row spans="1:4" r="12">
      <c s="3" r="A12" t="s">
        <v>435</v>
      </c>
    </row>
    <row spans="1:4" r="13">
      <c s="4" r="A13" t="s">
        <v>436</v>
      </c>
      <c s="5" r="B13" t="n">
        <v>668552000</v>
      </c>
      <c s="5" r="C13" t="n">
        <v>355882000</v>
      </c>
    </row>
    <row spans="1:4" r="14">
      <c s="4" r="A14" t="s">
        <v>437</v>
      </c>
      <c s="5" r="B14" t="n">
        <v>-3828000</v>
      </c>
      <c s="5" r="C14" t="n">
        <v>-3880000</v>
      </c>
    </row>
    <row spans="1:4" r="15">
      <c s="4" r="A15" t="s">
        <v>438</v>
      </c>
      <c s="5" r="B15" t="n">
        <v>664724000</v>
      </c>
      <c s="5" r="C15" t="n">
        <v>352002000</v>
      </c>
    </row>
    <row spans="1:4" r="16">
      <c s="4" r="A16" t="s">
        <v>441</v>
      </c>
    </row>
    <row spans="1:4" r="17">
      <c s="3" r="A17" t="s">
        <v>435</v>
      </c>
    </row>
    <row spans="1:4" r="18">
      <c s="4" r="A18" t="s">
        <v>436</v>
      </c>
      <c s="5" r="B18" t="n">
        <v>365607000</v>
      </c>
      <c s="5" r="C18" t="n">
        <v>193451000</v>
      </c>
    </row>
    <row spans="1:4" r="19">
      <c s="4" r="A19" t="s">
        <v>442</v>
      </c>
    </row>
    <row spans="1:4" r="20">
      <c s="3" r="A20" t="s">
        <v>435</v>
      </c>
    </row>
    <row spans="1:4" r="21">
      <c s="4" r="A21" t="s">
        <v>436</v>
      </c>
      <c s="5" r="B21" t="n">
        <v>21667000</v>
      </c>
      <c s="5" r="C21" t="n">
        <v>3102000</v>
      </c>
    </row>
    <row spans="1:4" r="22">
      <c s="4" r="A22" t="s">
        <v>443</v>
      </c>
    </row>
    <row spans="1:4" r="23">
      <c s="3" r="A23" t="s">
        <v>435</v>
      </c>
    </row>
    <row spans="1:4" r="24">
      <c s="4" r="A24" t="s">
        <v>436</v>
      </c>
      <c s="5" r="B24" t="n">
        <v>343940000</v>
      </c>
      <c s="5" r="C24" t="n">
        <v>190349000</v>
      </c>
    </row>
    <row spans="1:4" r="25">
      <c s="4" r="A25" t="s">
        <v>444</v>
      </c>
    </row>
    <row spans="1:4" r="26">
      <c s="3" r="A26" t="s">
        <v>435</v>
      </c>
    </row>
    <row spans="1:4" r="27">
      <c s="4" r="A27" t="s">
        <v>436</v>
      </c>
      <c s="5" r="B27" t="n">
        <v>162090000</v>
      </c>
      <c s="5" r="C27" t="n">
        <v>81414000</v>
      </c>
    </row>
    <row spans="1:4" r="28">
      <c s="4" r="A28" t="s">
        <v>437</v>
      </c>
      <c s="5" r="B28" t="n">
        <v>-271000</v>
      </c>
      <c s="5" r="C28" t="n">
        <v>-253000</v>
      </c>
      <c s="5" r="D28" t="n">
        <v>-380000</v>
      </c>
    </row>
    <row spans="1:4" r="29">
      <c s="4" r="A29" t="s">
        <v>445</v>
      </c>
    </row>
    <row spans="1:4" r="30">
      <c s="3" r="A30" t="s">
        <v>435</v>
      </c>
    </row>
    <row spans="1:4" r="31">
      <c s="4" r="A31" t="s">
        <v>436</v>
      </c>
      <c s="5" r="B31" t="n">
        <v>13408000</v>
      </c>
      <c s="5" r="C31" t="n">
        <v>4380000</v>
      </c>
    </row>
    <row spans="1:4" r="32">
      <c s="4" r="A32" t="s">
        <v>446</v>
      </c>
    </row>
    <row spans="1:4" r="33">
      <c s="3" r="A33" t="s">
        <v>435</v>
      </c>
    </row>
    <row spans="1:4" r="34">
      <c s="4" r="A34" t="s">
        <v>436</v>
      </c>
      <c s="5" r="B34" t="n">
        <v>148682000</v>
      </c>
      <c s="5" r="C34" t="n">
        <v>77034000</v>
      </c>
    </row>
    <row spans="1:4" r="35">
      <c s="4" r="A35" t="s">
        <v>447</v>
      </c>
    </row>
    <row spans="1:4" r="36">
      <c s="3" r="A36" t="s">
        <v>435</v>
      </c>
    </row>
    <row spans="1:4" r="37">
      <c s="4" r="A37" t="s">
        <v>436</v>
      </c>
      <c s="5" r="B37" t="n">
        <v>97050000</v>
      </c>
      <c s="5" r="C37" t="n">
        <v>52505000</v>
      </c>
    </row>
    <row spans="1:4" r="38">
      <c s="4" r="A38" t="s">
        <v>437</v>
      </c>
      <c s="5" r="B38" t="n">
        <v>-104000</v>
      </c>
      <c s="5" r="C38" t="n">
        <v>-269000</v>
      </c>
      <c s="5" r="D38" t="n">
        <v>-430000</v>
      </c>
    </row>
    <row spans="1:4" r="39">
      <c s="4" r="A39" t="s">
        <v>448</v>
      </c>
    </row>
    <row spans="1:4" r="40">
      <c s="3" r="A40" t="s">
        <v>435</v>
      </c>
    </row>
    <row spans="1:4" r="41">
      <c s="4" r="A41" t="s">
        <v>436</v>
      </c>
      <c s="5" r="B41" t="n">
        <v>2728000</v>
      </c>
      <c s="5" r="C41" t="n">
        <v>36000</v>
      </c>
    </row>
    <row spans="1:4" r="42">
      <c s="4" r="A42" t="s">
        <v>449</v>
      </c>
    </row>
    <row spans="1:4" r="43">
      <c s="3" r="A43" t="s">
        <v>435</v>
      </c>
    </row>
    <row spans="1:4" r="44">
      <c s="4" r="A44" t="s">
        <v>436</v>
      </c>
      <c s="5" r="B44" t="n">
        <v>94322000</v>
      </c>
      <c s="5" r="C44" t="n">
        <v>52469000</v>
      </c>
    </row>
    <row spans="1:4" r="45">
      <c s="4" r="A45" t="s">
        <v>450</v>
      </c>
    </row>
    <row spans="1:4" r="46">
      <c s="3" r="A46" t="s">
        <v>435</v>
      </c>
    </row>
    <row spans="1:4" r="47">
      <c s="4" r="A47" t="s">
        <v>436</v>
      </c>
      <c s="5" r="B47" t="n">
        <v>81107000</v>
      </c>
      <c s="5" r="C47" t="n">
        <v>33719000</v>
      </c>
    </row>
    <row spans="1:4" r="48">
      <c s="4" r="A48" t="s">
        <v>437</v>
      </c>
      <c s="5" r="B48" t="n">
        <v>-333000</v>
      </c>
      <c s="5" r="C48" t="n">
        <v>-254000</v>
      </c>
      <c s="5" r="D48" t="n">
        <v>-224000</v>
      </c>
    </row>
    <row spans="1:4" r="49">
      <c s="4" r="A49" t="s">
        <v>451</v>
      </c>
    </row>
    <row spans="1:4" r="50">
      <c s="3" r="A50" t="s">
        <v>435</v>
      </c>
    </row>
    <row spans="1:4" r="51">
      <c s="4" r="A51" t="s">
        <v>436</v>
      </c>
      <c s="5" r="B51" t="n">
        <v>4084000</v>
      </c>
      <c s="5" r="C51" t="n">
        <v>3000</v>
      </c>
    </row>
    <row spans="1:4" r="52">
      <c s="4" r="A52" t="s">
        <v>452</v>
      </c>
    </row>
    <row spans="1:4" r="53">
      <c s="3" r="A53" t="s">
        <v>435</v>
      </c>
    </row>
    <row spans="1:4" r="54">
      <c s="4" r="A54" t="s">
        <v>436</v>
      </c>
      <c s="5" r="B54" t="n">
        <v>77023000</v>
      </c>
      <c s="5" r="C54" t="n">
        <v>33716000</v>
      </c>
    </row>
    <row spans="1:4" r="55">
      <c s="4" r="A55" t="s">
        <v>453</v>
      </c>
    </row>
    <row spans="1:4" r="56">
      <c s="3" r="A56" t="s">
        <v>435</v>
      </c>
    </row>
    <row spans="1:4" r="57">
      <c s="4" r="A57" t="s">
        <v>436</v>
      </c>
      <c s="5" r="B57" t="n">
        <v>4585000</v>
      </c>
      <c s="5" r="C57" t="n">
        <v>2314000</v>
      </c>
    </row>
    <row spans="1:4" r="58">
      <c s="4" r="A58" t="s">
        <v>437</v>
      </c>
      <c s="5" r="B58" t="n">
        <v>0</v>
      </c>
      <c s="5" r="C58" t="n">
        <v>-7000</v>
      </c>
      <c s="7" r="D58" t="n">
        <v>-236000</v>
      </c>
    </row>
    <row spans="1:4" r="59">
      <c s="4" r="A59" t="s">
        <v>454</v>
      </c>
    </row>
    <row spans="1:4" r="60">
      <c s="3" r="A60" t="s">
        <v>435</v>
      </c>
    </row>
    <row spans="1:4" r="61">
      <c s="4" r="A61" t="s">
        <v>436</v>
      </c>
      <c s="5" r="B61" t="n">
        <v>0</v>
      </c>
      <c s="5" r="C61" t="n">
        <v>0</v>
      </c>
    </row>
    <row spans="1:4" r="62">
      <c s="4" r="A62" t="s">
        <v>455</v>
      </c>
    </row>
    <row spans="1:4" r="63">
      <c s="3" r="A63" t="s">
        <v>435</v>
      </c>
    </row>
    <row spans="1:4" r="64">
      <c s="4" r="A64" t="s">
        <v>436</v>
      </c>
      <c s="7" r="B64" t="n">
        <v>4585000</v>
      </c>
      <c s="7" r="C64" t="n">
        <v>231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2</v>
      </c>
      <c s="2" r="C1" t="s">
        <v>25</v>
      </c>
    </row>
    <row spans="1:3" r="2">
      <c s="3" r="A2" t="s">
        <v>435</v>
      </c>
    </row>
    <row spans="1:3" r="3">
      <c s="4" r="A3" t="s">
        <v>457</v>
      </c>
      <c s="7" r="B3" t="n">
        <v>710439</v>
      </c>
      <c s="7" r="C3" t="n">
        <v>363403</v>
      </c>
    </row>
    <row spans="1:3" r="4">
      <c s="4" r="A4" t="s">
        <v>458</v>
      </c>
    </row>
    <row spans="1:3" r="5">
      <c s="3" r="A5" t="s">
        <v>435</v>
      </c>
    </row>
    <row spans="1:3" r="6">
      <c s="4" r="A6" t="s">
        <v>457</v>
      </c>
      <c s="5" r="B6" t="n">
        <v>365607</v>
      </c>
      <c s="5" r="C6" t="n">
        <v>193451</v>
      </c>
    </row>
    <row spans="1:3" r="7">
      <c s="4" r="A7" t="s">
        <v>444</v>
      </c>
    </row>
    <row spans="1:3" r="8">
      <c s="3" r="A8" t="s">
        <v>435</v>
      </c>
    </row>
    <row spans="1:3" r="9">
      <c s="4" r="A9" t="s">
        <v>457</v>
      </c>
      <c s="5" r="B9" t="n">
        <v>162090</v>
      </c>
      <c s="5" r="C9" t="n">
        <v>81414</v>
      </c>
    </row>
    <row spans="1:3" r="10">
      <c s="4" r="A10" t="s">
        <v>447</v>
      </c>
    </row>
    <row spans="1:3" r="11">
      <c s="3" r="A11" t="s">
        <v>435</v>
      </c>
    </row>
    <row spans="1:3" r="12">
      <c s="4" r="A12" t="s">
        <v>457</v>
      </c>
      <c s="5" r="B12" t="n">
        <v>97050</v>
      </c>
      <c s="5" r="C12" t="n">
        <v>52505</v>
      </c>
    </row>
    <row spans="1:3" r="13">
      <c s="4" r="A13" t="s">
        <v>450</v>
      </c>
    </row>
    <row spans="1:3" r="14">
      <c s="3" r="A14" t="s">
        <v>435</v>
      </c>
    </row>
    <row spans="1:3" r="15">
      <c s="4" r="A15" t="s">
        <v>457</v>
      </c>
      <c s="5" r="B15" t="n">
        <v>81107</v>
      </c>
      <c s="5" r="C15" t="n">
        <v>33719</v>
      </c>
    </row>
    <row spans="1:3" r="16">
      <c s="4" r="A16" t="s">
        <v>453</v>
      </c>
    </row>
    <row spans="1:3" r="17">
      <c s="3" r="A17" t="s">
        <v>435</v>
      </c>
    </row>
    <row spans="1:3" r="18">
      <c s="4" r="A18" t="s">
        <v>457</v>
      </c>
      <c s="5" r="B18" t="n">
        <v>4585</v>
      </c>
      <c s="5" r="C18" t="n">
        <v>2314</v>
      </c>
    </row>
    <row spans="1:3" r="19">
      <c s="4" r="A19" t="s">
        <v>459</v>
      </c>
    </row>
    <row spans="1:3" r="20">
      <c s="3" r="A20" t="s">
        <v>435</v>
      </c>
    </row>
    <row spans="1:3" r="21">
      <c s="4" r="A21" t="s">
        <v>457</v>
      </c>
      <c s="5" r="B21" t="n">
        <v>661419</v>
      </c>
      <c s="5" r="C21" t="n">
        <v>345596</v>
      </c>
    </row>
    <row spans="1:3" r="22">
      <c s="4" r="A22" t="s">
        <v>460</v>
      </c>
    </row>
    <row spans="1:3" r="23">
      <c s="3" r="A23" t="s">
        <v>435</v>
      </c>
    </row>
    <row spans="1:3" r="24">
      <c s="4" r="A24" t="s">
        <v>457</v>
      </c>
      <c s="5" r="B24" t="n">
        <v>341966</v>
      </c>
      <c s="5" r="C24" t="n">
        <v>188169</v>
      </c>
    </row>
    <row spans="1:3" r="25">
      <c s="4" r="A25" t="s">
        <v>461</v>
      </c>
    </row>
    <row spans="1:3" r="26">
      <c s="3" r="A26" t="s">
        <v>435</v>
      </c>
    </row>
    <row spans="1:3" r="27">
      <c s="4" r="A27" t="s">
        <v>457</v>
      </c>
      <c s="5" r="B27" t="n">
        <v>145030</v>
      </c>
      <c s="5" r="C27" t="n">
        <v>71634</v>
      </c>
    </row>
    <row spans="1:3" r="28">
      <c s="4" r="A28" t="s">
        <v>462</v>
      </c>
    </row>
    <row spans="1:3" r="29">
      <c s="3" r="A29" t="s">
        <v>435</v>
      </c>
    </row>
    <row spans="1:3" r="30">
      <c s="4" r="A30" t="s">
        <v>457</v>
      </c>
      <c s="5" r="B30" t="n">
        <v>93284</v>
      </c>
      <c s="5" r="C30" t="n">
        <v>50301</v>
      </c>
    </row>
    <row spans="1:3" r="31">
      <c s="4" r="A31" t="s">
        <v>463</v>
      </c>
    </row>
    <row spans="1:3" r="32">
      <c s="3" r="A32" t="s">
        <v>435</v>
      </c>
    </row>
    <row spans="1:3" r="33">
      <c s="4" r="A33" t="s">
        <v>457</v>
      </c>
      <c s="5" r="B33" t="n">
        <v>76554</v>
      </c>
      <c s="5" r="C33" t="n">
        <v>33178</v>
      </c>
    </row>
    <row spans="1:3" r="34">
      <c s="4" r="A34" t="s">
        <v>464</v>
      </c>
    </row>
    <row spans="1:3" r="35">
      <c s="3" r="A35" t="s">
        <v>435</v>
      </c>
    </row>
    <row spans="1:3" r="36">
      <c s="4" r="A36" t="s">
        <v>457</v>
      </c>
      <c s="5" r="B36" t="n">
        <v>4585</v>
      </c>
      <c s="5" r="C36" t="n">
        <v>2314</v>
      </c>
    </row>
    <row spans="1:3" r="37">
      <c s="4" r="A37" t="s">
        <v>465</v>
      </c>
    </row>
    <row spans="1:3" r="38">
      <c s="3" r="A38" t="s">
        <v>435</v>
      </c>
    </row>
    <row spans="1:3" r="39">
      <c s="4" r="A39" t="s">
        <v>457</v>
      </c>
      <c s="5" r="B39" t="n">
        <v>7133</v>
      </c>
      <c s="5" r="C39" t="n">
        <v>10286</v>
      </c>
    </row>
    <row spans="1:3" r="40">
      <c s="4" r="A40" t="s">
        <v>466</v>
      </c>
    </row>
    <row spans="1:3" r="41">
      <c s="3" r="A41" t="s">
        <v>435</v>
      </c>
    </row>
    <row spans="1:3" r="42">
      <c s="4" r="A42" t="s">
        <v>457</v>
      </c>
      <c s="5" r="B42" t="n">
        <v>1974</v>
      </c>
      <c s="5" r="C42" t="n">
        <v>2180</v>
      </c>
    </row>
    <row spans="1:3" r="43">
      <c s="4" r="A43" t="s">
        <v>467</v>
      </c>
    </row>
    <row spans="1:3" r="44">
      <c s="3" r="A44" t="s">
        <v>435</v>
      </c>
    </row>
    <row spans="1:3" r="45">
      <c s="4" r="A45" t="s">
        <v>457</v>
      </c>
      <c s="5" r="B45" t="n">
        <v>3652</v>
      </c>
      <c s="5" r="C45" t="n">
        <v>5400</v>
      </c>
    </row>
    <row spans="1:3" r="46">
      <c s="4" r="A46" t="s">
        <v>468</v>
      </c>
    </row>
    <row spans="1:3" r="47">
      <c s="3" r="A47" t="s">
        <v>435</v>
      </c>
    </row>
    <row spans="1:3" r="48">
      <c s="4" r="A48" t="s">
        <v>457</v>
      </c>
      <c s="5" r="B48" t="n">
        <v>1038</v>
      </c>
      <c s="5" r="C48" t="n">
        <v>2168</v>
      </c>
    </row>
    <row spans="1:3" r="49">
      <c s="4" r="A49" t="s">
        <v>469</v>
      </c>
    </row>
    <row spans="1:3" r="50">
      <c s="3" r="A50" t="s">
        <v>435</v>
      </c>
    </row>
    <row spans="1:3" r="51">
      <c s="4" r="A51" t="s">
        <v>457</v>
      </c>
      <c s="5" r="B51" t="n">
        <v>469</v>
      </c>
      <c s="5" r="C51" t="n">
        <v>538</v>
      </c>
    </row>
    <row spans="1:3" r="52">
      <c s="4" r="A52" t="s">
        <v>470</v>
      </c>
    </row>
    <row spans="1:3" r="53">
      <c s="3" r="A53" t="s">
        <v>435</v>
      </c>
    </row>
    <row spans="1:3" r="54">
      <c s="4" r="A54" t="s">
        <v>457</v>
      </c>
      <c s="5" r="B54" t="n">
        <v>0</v>
      </c>
      <c s="5" r="C54" t="n">
        <v>0</v>
      </c>
    </row>
    <row spans="1:3" r="55">
      <c s="4" r="A55" t="s">
        <v>471</v>
      </c>
    </row>
    <row spans="1:3" r="56">
      <c s="3" r="A56" t="s">
        <v>435</v>
      </c>
    </row>
    <row spans="1:3" r="57">
      <c s="4" r="A57" t="s">
        <v>457</v>
      </c>
      <c s="5" r="B57" t="n">
        <v>668552</v>
      </c>
      <c s="5" r="C57" t="n">
        <v>355882</v>
      </c>
    </row>
    <row spans="1:3" r="58">
      <c s="4" r="A58" t="s">
        <v>472</v>
      </c>
    </row>
    <row spans="1:3" r="59">
      <c s="3" r="A59" t="s">
        <v>435</v>
      </c>
    </row>
    <row spans="1:3" r="60">
      <c s="4" r="A60" t="s">
        <v>457</v>
      </c>
      <c s="5" r="B60" t="n">
        <v>343940</v>
      </c>
      <c s="5" r="C60" t="n">
        <v>190349</v>
      </c>
    </row>
    <row spans="1:3" r="61">
      <c s="4" r="A61" t="s">
        <v>473</v>
      </c>
    </row>
    <row spans="1:3" r="62">
      <c s="3" r="A62" t="s">
        <v>435</v>
      </c>
    </row>
    <row spans="1:3" r="63">
      <c s="4" r="A63" t="s">
        <v>457</v>
      </c>
      <c s="5" r="B63" t="n">
        <v>148682</v>
      </c>
      <c s="5" r="C63" t="n">
        <v>77034</v>
      </c>
    </row>
    <row spans="1:3" r="64">
      <c s="4" r="A64" t="s">
        <v>474</v>
      </c>
    </row>
    <row spans="1:3" r="65">
      <c s="3" r="A65" t="s">
        <v>435</v>
      </c>
    </row>
    <row spans="1:3" r="66">
      <c s="4" r="A66" t="s">
        <v>457</v>
      </c>
      <c s="5" r="B66" t="n">
        <v>94322</v>
      </c>
      <c s="5" r="C66" t="n">
        <v>52469</v>
      </c>
    </row>
    <row spans="1:3" r="67">
      <c s="4" r="A67" t="s">
        <v>475</v>
      </c>
    </row>
    <row spans="1:3" r="68">
      <c s="3" r="A68" t="s">
        <v>435</v>
      </c>
    </row>
    <row spans="1:3" r="69">
      <c s="4" r="A69" t="s">
        <v>457</v>
      </c>
      <c s="5" r="B69" t="n">
        <v>77023</v>
      </c>
      <c s="5" r="C69" t="n">
        <v>33716</v>
      </c>
    </row>
    <row spans="1:3" r="70">
      <c s="4" r="A70" t="s">
        <v>476</v>
      </c>
    </row>
    <row spans="1:3" r="71">
      <c s="3" r="A71" t="s">
        <v>435</v>
      </c>
    </row>
    <row spans="1:3" r="72">
      <c s="4" r="A72" t="s">
        <v>457</v>
      </c>
      <c s="5" r="B72" t="n">
        <v>4585</v>
      </c>
      <c s="5" r="C72" t="n">
        <v>2314</v>
      </c>
    </row>
    <row spans="1:3" r="73">
      <c s="4" r="A73" t="s">
        <v>439</v>
      </c>
    </row>
    <row spans="1:3" r="74">
      <c s="3" r="A74" t="s">
        <v>435</v>
      </c>
    </row>
    <row spans="1:3" r="75">
      <c s="4" r="A75" t="s">
        <v>457</v>
      </c>
      <c s="5" r="B75" t="n">
        <v>41887</v>
      </c>
      <c s="5" r="C75" t="n">
        <v>7521</v>
      </c>
    </row>
    <row spans="1:3" r="76">
      <c s="4" r="A76" t="s">
        <v>477</v>
      </c>
    </row>
    <row spans="1:3" r="77">
      <c s="3" r="A77" t="s">
        <v>435</v>
      </c>
    </row>
    <row spans="1:3" r="78">
      <c s="4" r="A78" t="s">
        <v>457</v>
      </c>
      <c s="5" r="B78" t="n">
        <v>21667</v>
      </c>
      <c s="5" r="C78" t="n">
        <v>3102</v>
      </c>
    </row>
    <row spans="1:3" r="79">
      <c s="4" r="A79" t="s">
        <v>478</v>
      </c>
    </row>
    <row spans="1:3" r="80">
      <c s="3" r="A80" t="s">
        <v>435</v>
      </c>
    </row>
    <row spans="1:3" r="81">
      <c s="4" r="A81" t="s">
        <v>457</v>
      </c>
      <c s="5" r="B81" t="n">
        <v>13408</v>
      </c>
      <c s="5" r="C81" t="n">
        <v>4380</v>
      </c>
    </row>
    <row spans="1:3" r="82">
      <c s="4" r="A82" t="s">
        <v>479</v>
      </c>
    </row>
    <row spans="1:3" r="83">
      <c s="3" r="A83" t="s">
        <v>435</v>
      </c>
    </row>
    <row spans="1:3" r="84">
      <c s="4" r="A84" t="s">
        <v>457</v>
      </c>
      <c s="5" r="B84" t="n">
        <v>2728</v>
      </c>
      <c s="5" r="C84" t="n">
        <v>36</v>
      </c>
    </row>
    <row spans="1:3" r="85">
      <c s="4" r="A85" t="s">
        <v>480</v>
      </c>
    </row>
    <row spans="1:3" r="86">
      <c s="3" r="A86" t="s">
        <v>435</v>
      </c>
    </row>
    <row spans="1:3" r="87">
      <c s="4" r="A87" t="s">
        <v>457</v>
      </c>
      <c s="5" r="B87" t="n">
        <v>4084</v>
      </c>
      <c s="5" r="C87" t="n">
        <v>3</v>
      </c>
    </row>
    <row spans="1:3" r="88">
      <c s="4" r="A88" t="s">
        <v>481</v>
      </c>
    </row>
    <row spans="1:3" r="89">
      <c s="3" r="A89" t="s">
        <v>435</v>
      </c>
    </row>
    <row spans="1:3" r="90">
      <c s="4" r="A90" t="s">
        <v>457</v>
      </c>
      <c s="7" r="B90" t="n">
        <v>0</v>
      </c>
      <c s="7" r="C90"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482</v>
      </c>
      <c s="2" r="B1" t="s">
        <v>2</v>
      </c>
      <c s="2" r="C1" t="s">
        <v>25</v>
      </c>
      <c s="2" r="D1" t="s">
        <v>434</v>
      </c>
    </row>
    <row spans="1:4" r="2">
      <c s="3" r="A2" t="s">
        <v>435</v>
      </c>
    </row>
    <row spans="1:4" r="3">
      <c s="4" r="A3" t="s">
        <v>483</v>
      </c>
      <c s="7" r="B3" t="n">
        <v>3828</v>
      </c>
      <c s="7" r="C3" t="n">
        <v>3880</v>
      </c>
      <c s="7" r="D3" t="n">
        <v>4136</v>
      </c>
    </row>
    <row spans="1:4" r="4">
      <c s="4" r="A4" t="s">
        <v>458</v>
      </c>
    </row>
    <row spans="1:4" r="5">
      <c s="3" r="A5" t="s">
        <v>435</v>
      </c>
    </row>
    <row spans="1:4" r="6">
      <c s="4" r="A6" t="s">
        <v>483</v>
      </c>
      <c s="5" r="B6" t="n">
        <v>94</v>
      </c>
      <c s="5" r="C6" t="n">
        <v>182</v>
      </c>
      <c s="5" r="D6" t="n">
        <v>319</v>
      </c>
    </row>
    <row spans="1:4" r="7">
      <c s="4" r="A7" t="s">
        <v>444</v>
      </c>
    </row>
    <row spans="1:4" r="8">
      <c s="3" r="A8" t="s">
        <v>435</v>
      </c>
    </row>
    <row spans="1:4" r="9">
      <c s="4" r="A9" t="s">
        <v>483</v>
      </c>
      <c s="5" r="B9" t="n">
        <v>271</v>
      </c>
      <c s="5" r="C9" t="n">
        <v>253</v>
      </c>
      <c s="5" r="D9" t="n">
        <v>380</v>
      </c>
    </row>
    <row spans="1:4" r="10">
      <c s="4" r="A10" t="s">
        <v>447</v>
      </c>
    </row>
    <row spans="1:4" r="11">
      <c s="3" r="A11" t="s">
        <v>435</v>
      </c>
    </row>
    <row spans="1:4" r="12">
      <c s="4" r="A12" t="s">
        <v>483</v>
      </c>
      <c s="5" r="B12" t="n">
        <v>104</v>
      </c>
      <c s="5" r="C12" t="n">
        <v>269</v>
      </c>
      <c s="5" r="D12" t="n">
        <v>430</v>
      </c>
    </row>
    <row spans="1:4" r="13">
      <c s="4" r="A13" t="s">
        <v>450</v>
      </c>
    </row>
    <row spans="1:4" r="14">
      <c s="3" r="A14" t="s">
        <v>435</v>
      </c>
    </row>
    <row spans="1:4" r="15">
      <c s="4" r="A15" t="s">
        <v>483</v>
      </c>
      <c s="5" r="B15" t="n">
        <v>333</v>
      </c>
      <c s="5" r="C15" t="n">
        <v>254</v>
      </c>
      <c s="5" r="D15" t="n">
        <v>224</v>
      </c>
    </row>
    <row spans="1:4" r="16">
      <c s="4" r="A16" t="s">
        <v>453</v>
      </c>
    </row>
    <row spans="1:4" r="17">
      <c s="3" r="A17" t="s">
        <v>435</v>
      </c>
    </row>
    <row spans="1:4" r="18">
      <c s="4" r="A18" t="s">
        <v>483</v>
      </c>
      <c s="5" r="B18" t="n">
        <v>0</v>
      </c>
      <c s="5" r="C18" t="n">
        <v>7</v>
      </c>
      <c s="5" r="D18" t="n">
        <v>236</v>
      </c>
    </row>
    <row spans="1:4" r="19">
      <c s="4" r="A19" t="s">
        <v>484</v>
      </c>
    </row>
    <row spans="1:4" r="20">
      <c s="3" r="A20" t="s">
        <v>435</v>
      </c>
    </row>
    <row spans="1:4" r="21">
      <c s="4" r="A21" t="s">
        <v>483</v>
      </c>
      <c s="5" r="B21" t="n">
        <v>3026</v>
      </c>
      <c s="5" r="C21" t="n">
        <v>2915</v>
      </c>
      <c s="7" r="D21" t="n">
        <v>2547</v>
      </c>
    </row>
    <row spans="1:4" r="22">
      <c s="4" r="A22" t="s">
        <v>459</v>
      </c>
    </row>
    <row spans="1:4" r="23">
      <c s="3" r="A23" t="s">
        <v>435</v>
      </c>
    </row>
    <row spans="1:4" r="24">
      <c s="4" r="A24" t="s">
        <v>483</v>
      </c>
      <c s="5" r="B24" t="n">
        <v>3570</v>
      </c>
      <c s="5" r="C24" t="n">
        <v>3646</v>
      </c>
    </row>
    <row spans="1:4" r="25">
      <c s="4" r="A25" t="s">
        <v>460</v>
      </c>
    </row>
    <row spans="1:4" r="26">
      <c s="3" r="A26" t="s">
        <v>435</v>
      </c>
    </row>
    <row spans="1:4" r="27">
      <c s="4" r="A27" t="s">
        <v>483</v>
      </c>
      <c s="5" r="B27" t="n">
        <v>94</v>
      </c>
      <c s="5" r="C27" t="n">
        <v>182</v>
      </c>
    </row>
    <row spans="1:4" r="28">
      <c s="4" r="A28" t="s">
        <v>461</v>
      </c>
    </row>
    <row spans="1:4" r="29">
      <c s="3" r="A29" t="s">
        <v>435</v>
      </c>
    </row>
    <row spans="1:4" r="30">
      <c s="4" r="A30" t="s">
        <v>483</v>
      </c>
      <c s="5" r="B30" t="n">
        <v>271</v>
      </c>
      <c s="5" r="C30" t="n">
        <v>250</v>
      </c>
    </row>
    <row spans="1:4" r="31">
      <c s="4" r="A31" t="s">
        <v>462</v>
      </c>
    </row>
    <row spans="1:4" r="32">
      <c s="3" r="A32" t="s">
        <v>435</v>
      </c>
    </row>
    <row spans="1:4" r="33">
      <c s="4" r="A33" t="s">
        <v>483</v>
      </c>
      <c s="5" r="B33" t="n">
        <v>104</v>
      </c>
      <c s="5" r="C33" t="n">
        <v>209</v>
      </c>
    </row>
    <row spans="1:4" r="34">
      <c s="4" r="A34" t="s">
        <v>463</v>
      </c>
    </row>
    <row spans="1:4" r="35">
      <c s="3" r="A35" t="s">
        <v>435</v>
      </c>
    </row>
    <row spans="1:4" r="36">
      <c s="4" r="A36" t="s">
        <v>483</v>
      </c>
      <c s="5" r="B36" t="n">
        <v>75</v>
      </c>
      <c s="5" r="C36" t="n">
        <v>83</v>
      </c>
    </row>
    <row spans="1:4" r="37">
      <c s="4" r="A37" t="s">
        <v>464</v>
      </c>
    </row>
    <row spans="1:4" r="38">
      <c s="3" r="A38" t="s">
        <v>435</v>
      </c>
    </row>
    <row spans="1:4" r="39">
      <c s="4" r="A39" t="s">
        <v>483</v>
      </c>
      <c s="5" r="B39" t="n">
        <v>0</v>
      </c>
      <c s="5" r="C39" t="n">
        <v>7</v>
      </c>
    </row>
    <row spans="1:4" r="40">
      <c s="4" r="A40" t="s">
        <v>485</v>
      </c>
    </row>
    <row spans="1:4" r="41">
      <c s="3" r="A41" t="s">
        <v>435</v>
      </c>
    </row>
    <row spans="1:4" r="42">
      <c s="4" r="A42" t="s">
        <v>483</v>
      </c>
      <c s="5" r="B42" t="n">
        <v>3026</v>
      </c>
      <c s="5" r="C42" t="n">
        <v>2915</v>
      </c>
    </row>
    <row spans="1:4" r="43">
      <c s="4" r="A43" t="s">
        <v>465</v>
      </c>
    </row>
    <row spans="1:4" r="44">
      <c s="3" r="A44" t="s">
        <v>435</v>
      </c>
    </row>
    <row spans="1:4" r="45">
      <c s="4" r="A45" t="s">
        <v>483</v>
      </c>
      <c s="5" r="B45" t="n">
        <v>258</v>
      </c>
      <c s="5" r="C45" t="n">
        <v>234</v>
      </c>
    </row>
    <row spans="1:4" r="46">
      <c s="4" r="A46" t="s">
        <v>466</v>
      </c>
    </row>
    <row spans="1:4" r="47">
      <c s="3" r="A47" t="s">
        <v>435</v>
      </c>
    </row>
    <row spans="1:4" r="48">
      <c s="4" r="A48" t="s">
        <v>483</v>
      </c>
      <c s="5" r="B48" t="n">
        <v>0</v>
      </c>
      <c s="5" r="C48" t="n">
        <v>0</v>
      </c>
    </row>
    <row spans="1:4" r="49">
      <c s="4" r="A49" t="s">
        <v>467</v>
      </c>
    </row>
    <row spans="1:4" r="50">
      <c s="3" r="A50" t="s">
        <v>435</v>
      </c>
    </row>
    <row spans="1:4" r="51">
      <c s="4" r="A51" t="s">
        <v>483</v>
      </c>
      <c s="5" r="B51" t="n">
        <v>0</v>
      </c>
      <c s="5" r="C51" t="n">
        <v>3</v>
      </c>
    </row>
    <row spans="1:4" r="52">
      <c s="4" r="A52" t="s">
        <v>468</v>
      </c>
    </row>
    <row spans="1:4" r="53">
      <c s="3" r="A53" t="s">
        <v>435</v>
      </c>
    </row>
    <row spans="1:4" r="54">
      <c s="4" r="A54" t="s">
        <v>483</v>
      </c>
      <c s="5" r="B54" t="n">
        <v>0</v>
      </c>
      <c s="5" r="C54" t="n">
        <v>60</v>
      </c>
    </row>
    <row spans="1:4" r="55">
      <c s="4" r="A55" t="s">
        <v>469</v>
      </c>
    </row>
    <row spans="1:4" r="56">
      <c s="3" r="A56" t="s">
        <v>435</v>
      </c>
    </row>
    <row spans="1:4" r="57">
      <c s="4" r="A57" t="s">
        <v>483</v>
      </c>
      <c s="5" r="B57" t="n">
        <v>258</v>
      </c>
      <c s="5" r="C57" t="n">
        <v>171</v>
      </c>
    </row>
    <row spans="1:4" r="58">
      <c s="4" r="A58" t="s">
        <v>470</v>
      </c>
    </row>
    <row spans="1:4" r="59">
      <c s="3" r="A59" t="s">
        <v>435</v>
      </c>
    </row>
    <row spans="1:4" r="60">
      <c s="4" r="A60" t="s">
        <v>483</v>
      </c>
      <c s="5" r="B60" t="n">
        <v>0</v>
      </c>
      <c s="5" r="C60" t="n">
        <v>0</v>
      </c>
    </row>
    <row spans="1:4" r="61">
      <c s="4" r="A61" t="s">
        <v>486</v>
      </c>
    </row>
    <row spans="1:4" r="62">
      <c s="3" r="A62" t="s">
        <v>435</v>
      </c>
    </row>
    <row spans="1:4" r="63">
      <c s="4" r="A63" t="s">
        <v>483</v>
      </c>
      <c s="7" r="B63" t="n">
        <v>0</v>
      </c>
      <c s="7" r="C63"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spans="1:4" r="1">
      <c s="1" r="A1" t="s">
        <v>487</v>
      </c>
      <c s="2" r="B1" t="s">
        <v>1</v>
      </c>
      <c s="2" r="D1" t="s">
        <v>367</v>
      </c>
    </row>
    <row spans="1:4" r="2">
      <c s="2" r="B2" t="s">
        <v>2</v>
      </c>
      <c s="2" r="C2" t="s">
        <v>71</v>
      </c>
      <c s="2" r="D2" t="s">
        <v>25</v>
      </c>
    </row>
    <row spans="1:4" r="3">
      <c s="3" r="A3" t="s">
        <v>435</v>
      </c>
    </row>
    <row spans="1:4" r="4">
      <c s="4" r="A4" t="s">
        <v>488</v>
      </c>
      <c s="7" r="B4" t="n">
        <v>3880000</v>
      </c>
      <c s="7" r="C4" t="n">
        <v>4136000</v>
      </c>
      <c s="7" r="D4" t="n">
        <v>4136000</v>
      </c>
    </row>
    <row spans="1:4" r="5">
      <c s="4" r="A5" t="s">
        <v>489</v>
      </c>
      <c s="5" r="B5" t="n">
        <v>-476000</v>
      </c>
      <c s="5" r="D5" t="n">
        <v>-813000</v>
      </c>
    </row>
    <row spans="1:4" r="6">
      <c s="4" r="A6" t="s">
        <v>490</v>
      </c>
      <c s="5" r="B6" t="n">
        <v>68000</v>
      </c>
      <c s="5" r="D6" t="n">
        <v>125000</v>
      </c>
    </row>
    <row spans="1:4" r="7">
      <c s="4" r="A7" t="s">
        <v>491</v>
      </c>
      <c s="5" r="B7" t="n">
        <v>356325</v>
      </c>
      <c s="5" r="C7" t="n">
        <v>299385</v>
      </c>
      <c s="5" r="D7" t="n">
        <v>432000</v>
      </c>
    </row>
    <row spans="1:4" r="8">
      <c s="4" r="A8" t="s">
        <v>492</v>
      </c>
      <c s="5" r="B8" t="n">
        <v>3828000</v>
      </c>
      <c s="5" r="D8" t="n">
        <v>3880000</v>
      </c>
    </row>
    <row spans="1:4" r="9">
      <c s="4" r="A9" t="s">
        <v>458</v>
      </c>
    </row>
    <row spans="1:4" r="10">
      <c s="3" r="A10" t="s">
        <v>435</v>
      </c>
    </row>
    <row spans="1:4" r="11">
      <c s="4" r="A11" t="s">
        <v>488</v>
      </c>
      <c s="5" r="B11" t="n">
        <v>182000</v>
      </c>
      <c s="5" r="C11" t="n">
        <v>319000</v>
      </c>
      <c s="5" r="D11" t="n">
        <v>319000</v>
      </c>
    </row>
    <row spans="1:4" r="12">
      <c s="4" r="A12" t="s">
        <v>489</v>
      </c>
      <c s="5" r="B12" t="n">
        <v>-139000</v>
      </c>
      <c s="5" r="D12" t="n">
        <v>0</v>
      </c>
    </row>
    <row spans="1:4" r="13">
      <c s="4" r="A13" t="s">
        <v>490</v>
      </c>
      <c s="5" r="B13" t="n">
        <v>1000</v>
      </c>
      <c s="5" r="D13" t="n">
        <v>2000</v>
      </c>
    </row>
    <row spans="1:4" r="14">
      <c s="4" r="A14" t="s">
        <v>491</v>
      </c>
      <c s="5" r="B14" t="n">
        <v>50000</v>
      </c>
      <c s="5" r="D14" t="n">
        <v>-139000</v>
      </c>
    </row>
    <row spans="1:4" r="15">
      <c s="4" r="A15" t="s">
        <v>492</v>
      </c>
      <c s="5" r="B15" t="n">
        <v>94000</v>
      </c>
      <c s="5" r="D15" t="n">
        <v>182000</v>
      </c>
    </row>
    <row spans="1:4" r="16">
      <c s="4" r="A16" t="s">
        <v>444</v>
      </c>
    </row>
    <row spans="1:4" r="17">
      <c s="3" r="A17" t="s">
        <v>435</v>
      </c>
    </row>
    <row spans="1:4" r="18">
      <c s="4" r="A18" t="s">
        <v>488</v>
      </c>
      <c s="5" r="B18" t="n">
        <v>253000</v>
      </c>
      <c s="5" r="C18" t="n">
        <v>380000</v>
      </c>
      <c s="5" r="D18" t="n">
        <v>380000</v>
      </c>
    </row>
    <row spans="1:4" r="19">
      <c s="4" r="A19" t="s">
        <v>489</v>
      </c>
      <c s="5" r="B19" t="n">
        <v>0</v>
      </c>
      <c s="5" r="D19" t="n">
        <v>-623000</v>
      </c>
    </row>
    <row spans="1:4" r="20">
      <c s="4" r="A20" t="s">
        <v>490</v>
      </c>
      <c s="5" r="B20" t="n">
        <v>6000</v>
      </c>
      <c s="5" r="D20" t="n">
        <v>0</v>
      </c>
    </row>
    <row spans="1:4" r="21">
      <c s="4" r="A21" t="s">
        <v>491</v>
      </c>
      <c s="5" r="B21" t="n">
        <v>12000</v>
      </c>
      <c s="5" r="D21" t="n">
        <v>496000</v>
      </c>
    </row>
    <row spans="1:4" r="22">
      <c s="4" r="A22" t="s">
        <v>492</v>
      </c>
      <c s="5" r="B22" t="n">
        <v>271000</v>
      </c>
      <c s="5" r="D22" t="n">
        <v>253000</v>
      </c>
    </row>
    <row spans="1:4" r="23">
      <c s="4" r="A23" t="s">
        <v>447</v>
      </c>
    </row>
    <row spans="1:4" r="24">
      <c s="3" r="A24" t="s">
        <v>435</v>
      </c>
    </row>
    <row spans="1:4" r="25">
      <c s="4" r="A25" t="s">
        <v>488</v>
      </c>
      <c s="5" r="B25" t="n">
        <v>269000</v>
      </c>
      <c s="5" r="C25" t="n">
        <v>430000</v>
      </c>
      <c s="5" r="D25" t="n">
        <v>430000</v>
      </c>
    </row>
    <row spans="1:4" r="26">
      <c s="4" r="A26" t="s">
        <v>489</v>
      </c>
      <c s="5" r="B26" t="n">
        <v>-122000</v>
      </c>
      <c s="5" r="D26" t="n">
        <v>-7000</v>
      </c>
    </row>
    <row spans="1:4" r="27">
      <c s="4" r="A27" t="s">
        <v>490</v>
      </c>
      <c s="5" r="B27" t="n">
        <v>25000</v>
      </c>
      <c s="5" r="D27" t="n">
        <v>0</v>
      </c>
    </row>
    <row spans="1:4" r="28">
      <c s="4" r="A28" t="s">
        <v>491</v>
      </c>
      <c s="5" r="B28" t="n">
        <v>-68000</v>
      </c>
      <c s="5" r="D28" t="n">
        <v>-154000</v>
      </c>
    </row>
    <row spans="1:4" r="29">
      <c s="4" r="A29" t="s">
        <v>492</v>
      </c>
      <c s="5" r="B29" t="n">
        <v>104000</v>
      </c>
      <c s="5" r="D29" t="n">
        <v>269000</v>
      </c>
    </row>
    <row spans="1:4" r="30">
      <c s="4" r="A30" t="s">
        <v>450</v>
      </c>
    </row>
    <row spans="1:4" r="31">
      <c s="3" r="A31" t="s">
        <v>435</v>
      </c>
    </row>
    <row spans="1:4" r="32">
      <c s="4" r="A32" t="s">
        <v>488</v>
      </c>
      <c s="5" r="B32" t="n">
        <v>254000</v>
      </c>
      <c s="5" r="C32" t="n">
        <v>224000</v>
      </c>
      <c s="5" r="D32" t="n">
        <v>224000</v>
      </c>
    </row>
    <row spans="1:4" r="33">
      <c s="4" r="A33" t="s">
        <v>489</v>
      </c>
      <c s="5" r="B33" t="n">
        <v>0</v>
      </c>
      <c s="5" r="D33" t="n">
        <v>-118000</v>
      </c>
    </row>
    <row spans="1:4" r="34">
      <c s="4" r="A34" t="s">
        <v>490</v>
      </c>
      <c s="5" r="B34" t="n">
        <v>22000</v>
      </c>
      <c s="5" r="D34" t="n">
        <v>0</v>
      </c>
    </row>
    <row spans="1:4" r="35">
      <c s="4" r="A35" t="s">
        <v>491</v>
      </c>
      <c s="5" r="B35" t="n">
        <v>57000</v>
      </c>
      <c s="5" r="D35" t="n">
        <v>148000</v>
      </c>
    </row>
    <row spans="1:4" r="36">
      <c s="4" r="A36" t="s">
        <v>492</v>
      </c>
      <c s="5" r="B36" t="n">
        <v>333000</v>
      </c>
      <c s="5" r="D36" t="n">
        <v>254000</v>
      </c>
    </row>
    <row spans="1:4" r="37">
      <c s="4" r="A37" t="s">
        <v>453</v>
      </c>
    </row>
    <row spans="1:4" r="38">
      <c s="3" r="A38" t="s">
        <v>435</v>
      </c>
    </row>
    <row spans="1:4" r="39">
      <c s="4" r="A39" t="s">
        <v>488</v>
      </c>
      <c s="5" r="B39" t="n">
        <v>7000</v>
      </c>
      <c s="5" r="C39" t="n">
        <v>236000</v>
      </c>
      <c s="5" r="D39" t="n">
        <v>236000</v>
      </c>
    </row>
    <row spans="1:4" r="40">
      <c s="4" r="A40" t="s">
        <v>489</v>
      </c>
      <c s="5" r="B40" t="n">
        <v>-215000</v>
      </c>
      <c s="5" r="D40" t="n">
        <v>-65000</v>
      </c>
    </row>
    <row spans="1:4" r="41">
      <c s="4" r="A41" t="s">
        <v>490</v>
      </c>
      <c s="5" r="B41" t="n">
        <v>14000</v>
      </c>
      <c s="5" r="D41" t="n">
        <v>123000</v>
      </c>
    </row>
    <row spans="1:4" r="42">
      <c s="4" r="A42" t="s">
        <v>491</v>
      </c>
      <c s="5" r="B42" t="n">
        <v>194000</v>
      </c>
      <c s="5" r="D42" t="n">
        <v>-287000</v>
      </c>
    </row>
    <row spans="1:4" r="43">
      <c s="4" r="A43" t="s">
        <v>492</v>
      </c>
      <c s="5" r="B43" t="n">
        <v>0</v>
      </c>
      <c s="5" r="D43" t="n">
        <v>7000</v>
      </c>
    </row>
    <row spans="1:4" r="44">
      <c s="4" r="A44" t="s">
        <v>484</v>
      </c>
    </row>
    <row spans="1:4" r="45">
      <c s="3" r="A45" t="s">
        <v>435</v>
      </c>
    </row>
    <row spans="1:4" r="46">
      <c s="4" r="A46" t="s">
        <v>488</v>
      </c>
      <c s="5" r="B46" t="n">
        <v>2915000</v>
      </c>
      <c s="7" r="C46" t="n">
        <v>2547000</v>
      </c>
      <c s="5" r="D46" t="n">
        <v>2547000</v>
      </c>
    </row>
    <row spans="1:4" r="47">
      <c s="4" r="A47" t="s">
        <v>489</v>
      </c>
      <c s="5" r="B47" t="n">
        <v>0</v>
      </c>
      <c s="5" r="D47" t="n">
        <v>0</v>
      </c>
    </row>
    <row spans="1:4" r="48">
      <c s="4" r="A48" t="s">
        <v>490</v>
      </c>
      <c s="5" r="B48" t="n">
        <v>0</v>
      </c>
      <c s="5" r="D48" t="n">
        <v>0</v>
      </c>
    </row>
    <row spans="1:4" r="49">
      <c s="4" r="A49" t="s">
        <v>491</v>
      </c>
      <c s="5" r="B49" t="n">
        <v>111000</v>
      </c>
      <c s="5" r="D49" t="n">
        <v>368000</v>
      </c>
    </row>
    <row spans="1:4" r="50">
      <c s="4" r="A50" t="s">
        <v>492</v>
      </c>
      <c s="7" r="B50" t="n">
        <v>3026000</v>
      </c>
      <c s="7" r="D50" t="n">
        <v>291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s="1" r="A1" t="s">
        <v>493</v>
      </c>
      <c s="2" r="B1" t="s">
        <v>1</v>
      </c>
      <c s="2" r="C1" t="s">
        <v>367</v>
      </c>
    </row>
    <row spans="1:3" r="2">
      <c s="2" r="B2" t="s">
        <v>2</v>
      </c>
      <c s="2" r="C2" t="s">
        <v>25</v>
      </c>
    </row>
    <row spans="1:3" r="3">
      <c s="4" r="A3" t="s">
        <v>494</v>
      </c>
    </row>
    <row spans="1:3" r="4">
      <c s="3" r="A4" t="s">
        <v>495</v>
      </c>
    </row>
    <row spans="1:3" r="5">
      <c s="4" r="A5" t="s">
        <v>496</v>
      </c>
      <c s="7" r="B5" t="n">
        <v>6715000</v>
      </c>
      <c s="7" r="C5" t="n">
        <v>8421000</v>
      </c>
    </row>
    <row spans="1:3" r="6">
      <c s="4" r="A6" t="s">
        <v>497</v>
      </c>
      <c s="5" r="B6" t="n">
        <v>7415000</v>
      </c>
      <c s="5" r="C6" t="n">
        <v>8962000</v>
      </c>
    </row>
    <row spans="1:3" r="7">
      <c s="4" r="A7" t="s">
        <v>498</v>
      </c>
      <c s="5" r="B7" t="n">
        <v>7860000</v>
      </c>
      <c s="5" r="C7" t="n">
        <v>8793000</v>
      </c>
    </row>
    <row spans="1:3" r="8">
      <c s="4" r="A8" t="s">
        <v>499</v>
      </c>
      <c s="5" r="B8" t="n">
        <v>204000</v>
      </c>
      <c s="5" r="C8" t="n">
        <v>609000</v>
      </c>
    </row>
    <row spans="1:3" r="9">
      <c s="4" r="A9" t="s">
        <v>500</v>
      </c>
      <c s="5" r="B9" t="n">
        <v>418000</v>
      </c>
      <c s="5" r="C9" t="n">
        <v>1865000</v>
      </c>
    </row>
    <row spans="1:3" r="10">
      <c s="4" r="A10" t="s">
        <v>501</v>
      </c>
      <c s="5" r="B10" t="n">
        <v>418000</v>
      </c>
      <c s="5" r="C10" t="n">
        <v>1865000</v>
      </c>
    </row>
    <row spans="1:3" r="11">
      <c s="4" r="A11" t="s">
        <v>502</v>
      </c>
      <c s="5" r="B11" t="n">
        <v>258000</v>
      </c>
      <c s="5" r="C11" t="n">
        <v>234000</v>
      </c>
    </row>
    <row spans="1:3" r="12">
      <c s="4" r="A12" t="s">
        <v>503</v>
      </c>
      <c s="5" r="B12" t="n">
        <v>1319000</v>
      </c>
      <c s="5" r="C12" t="n">
        <v>1934000</v>
      </c>
    </row>
    <row spans="1:3" r="13">
      <c s="4" r="A13" t="s">
        <v>504</v>
      </c>
      <c s="5" r="B13" t="n">
        <v>0</v>
      </c>
      <c s="5" r="C13" t="n">
        <v>153000</v>
      </c>
    </row>
    <row spans="1:3" r="14">
      <c s="4" r="A14" t="s">
        <v>439</v>
      </c>
    </row>
    <row spans="1:3" r="15">
      <c s="3" r="A15" t="s">
        <v>495</v>
      </c>
    </row>
    <row spans="1:3" r="16">
      <c s="4" r="A16" t="s">
        <v>505</v>
      </c>
      <c s="5" r="B16" t="n">
        <v>7133000</v>
      </c>
      <c s="5" r="C16" t="n">
        <v>10286000</v>
      </c>
    </row>
    <row spans="1:3" r="17">
      <c s="4" r="A17" t="s">
        <v>506</v>
      </c>
      <c s="5" r="B17" t="n">
        <v>7833000</v>
      </c>
      <c s="5" r="C17" t="n">
        <v>10827000</v>
      </c>
    </row>
    <row spans="1:3" r="18">
      <c s="4" r="A18" t="s">
        <v>507</v>
      </c>
      <c s="5" r="B18" t="n">
        <v>258000</v>
      </c>
      <c s="5" r="C18" t="n">
        <v>234000</v>
      </c>
    </row>
    <row spans="1:3" r="19">
      <c s="4" r="A19" t="s">
        <v>508</v>
      </c>
      <c s="5" r="B19" t="n">
        <v>9179000</v>
      </c>
      <c s="5" r="C19" t="n">
        <v>10727000</v>
      </c>
    </row>
    <row spans="1:3" r="20">
      <c s="4" r="A20" t="s">
        <v>509</v>
      </c>
      <c s="5" r="B20" t="n">
        <v>0</v>
      </c>
      <c s="5" r="C20" t="n">
        <v>762000</v>
      </c>
    </row>
    <row spans="1:3" r="21">
      <c s="4" r="A21" t="s">
        <v>510</v>
      </c>
    </row>
    <row spans="1:3" r="22">
      <c s="3" r="A22" t="s">
        <v>495</v>
      </c>
    </row>
    <row spans="1:3" r="23">
      <c s="4" r="A23" t="s">
        <v>496</v>
      </c>
      <c s="5" r="B23" t="n">
        <v>1974000</v>
      </c>
      <c s="5" r="C23" t="n">
        <v>2180000</v>
      </c>
    </row>
    <row spans="1:3" r="24">
      <c s="4" r="A24" t="s">
        <v>497</v>
      </c>
      <c s="5" r="B24" t="n">
        <v>1974000</v>
      </c>
      <c s="5" r="C24" t="n">
        <v>2180000</v>
      </c>
    </row>
    <row spans="1:3" r="25">
      <c s="4" r="A25" t="s">
        <v>498</v>
      </c>
      <c s="5" r="B25" t="n">
        <v>1955000</v>
      </c>
      <c s="5" r="C25" t="n">
        <v>2247000</v>
      </c>
    </row>
    <row spans="1:3" r="26">
      <c s="4" r="A26" t="s">
        <v>499</v>
      </c>
      <c s="5" r="B26" t="n">
        <v>89000</v>
      </c>
      <c s="5" r="C26" t="n">
        <v>193000</v>
      </c>
    </row>
    <row spans="1:3" r="27">
      <c s="4" r="A27" t="s">
        <v>500</v>
      </c>
      <c s="5" r="B27" t="n">
        <v>0</v>
      </c>
      <c s="5" r="C27" t="n">
        <v>0</v>
      </c>
    </row>
    <row spans="1:3" r="28">
      <c s="4" r="A28" t="s">
        <v>501</v>
      </c>
      <c s="5" r="B28" t="n">
        <v>0</v>
      </c>
      <c s="5" r="C28" t="n">
        <v>0</v>
      </c>
    </row>
    <row spans="1:3" r="29">
      <c s="4" r="A29" t="s">
        <v>502</v>
      </c>
      <c s="5" r="B29" t="n">
        <v>0</v>
      </c>
      <c s="5" r="C29" t="n">
        <v>0</v>
      </c>
    </row>
    <row spans="1:3" r="30">
      <c s="4" r="A30" t="s">
        <v>503</v>
      </c>
      <c s="5" r="B30" t="n">
        <v>0</v>
      </c>
      <c s="5" r="C30" t="n">
        <v>0</v>
      </c>
    </row>
    <row spans="1:3" r="31">
      <c s="4" r="A31" t="s">
        <v>504</v>
      </c>
      <c s="5" r="B31" t="n">
        <v>0</v>
      </c>
      <c s="5" r="C31" t="n">
        <v>0</v>
      </c>
    </row>
    <row spans="1:3" r="32">
      <c s="4" r="A32" t="s">
        <v>511</v>
      </c>
    </row>
    <row spans="1:3" r="33">
      <c s="3" r="A33" t="s">
        <v>495</v>
      </c>
    </row>
    <row spans="1:3" r="34">
      <c s="4" r="A34" t="s">
        <v>496</v>
      </c>
      <c s="5" r="B34" t="n">
        <v>3652000</v>
      </c>
      <c s="5" r="C34" t="n">
        <v>5155000</v>
      </c>
    </row>
    <row spans="1:3" r="35">
      <c s="4" r="A35" t="s">
        <v>497</v>
      </c>
      <c s="5" r="B35" t="n">
        <v>4352000</v>
      </c>
      <c s="5" r="C35" t="n">
        <v>5692000</v>
      </c>
    </row>
    <row spans="1:3" r="36">
      <c s="4" r="A36" t="s">
        <v>498</v>
      </c>
      <c s="5" r="B36" t="n">
        <v>4381000</v>
      </c>
      <c s="5" r="C36" t="n">
        <v>5289</v>
      </c>
    </row>
    <row spans="1:3" r="37">
      <c s="4" r="A37" t="s">
        <v>499</v>
      </c>
      <c s="5" r="B37" t="n">
        <v>73000</v>
      </c>
      <c s="5" r="C37" t="n">
        <v>362000</v>
      </c>
    </row>
    <row spans="1:3" r="38">
      <c s="4" r="A38" t="s">
        <v>500</v>
      </c>
      <c s="5" r="B38" t="n">
        <v>0</v>
      </c>
      <c s="5" r="C38" t="n">
        <v>245000</v>
      </c>
    </row>
    <row spans="1:3" r="39">
      <c s="4" r="A39" t="s">
        <v>501</v>
      </c>
      <c s="5" r="B39" t="n">
        <v>0</v>
      </c>
      <c s="5" r="C39" t="n">
        <v>245000</v>
      </c>
    </row>
    <row spans="1:3" r="40">
      <c s="4" r="A40" t="s">
        <v>502</v>
      </c>
      <c s="5" r="B40" t="n">
        <v>0</v>
      </c>
      <c s="5" r="C40" t="n">
        <v>3000</v>
      </c>
    </row>
    <row spans="1:3" r="41">
      <c s="4" r="A41" t="s">
        <v>503</v>
      </c>
      <c s="5" r="B41" t="n">
        <v>147000</v>
      </c>
      <c s="5" r="C41" t="n">
        <v>294000</v>
      </c>
    </row>
    <row spans="1:3" r="42">
      <c s="4" r="A42" t="s">
        <v>504</v>
      </c>
      <c s="5" r="B42" t="n">
        <v>0</v>
      </c>
      <c s="5" r="C42" t="n">
        <v>12000</v>
      </c>
    </row>
    <row spans="1:3" r="43">
      <c s="4" r="A43" t="s">
        <v>512</v>
      </c>
    </row>
    <row spans="1:3" r="44">
      <c s="3" r="A44" t="s">
        <v>495</v>
      </c>
    </row>
    <row spans="1:3" r="45">
      <c s="4" r="A45" t="s">
        <v>496</v>
      </c>
      <c s="5" r="B45" t="n">
        <v>1038000</v>
      </c>
      <c s="5" r="C45" t="n">
        <v>1086000</v>
      </c>
    </row>
    <row spans="1:3" r="46">
      <c s="4" r="A46" t="s">
        <v>497</v>
      </c>
      <c s="5" r="B46" t="n">
        <v>1038000</v>
      </c>
      <c s="5" r="C46" t="n">
        <v>1090000</v>
      </c>
    </row>
    <row spans="1:3" r="47">
      <c s="4" r="A47" t="s">
        <v>498</v>
      </c>
      <c s="5" r="B47" t="n">
        <v>1058000</v>
      </c>
      <c s="5" r="C47" t="n">
        <v>1257000</v>
      </c>
    </row>
    <row spans="1:3" r="48">
      <c s="4" r="A48" t="s">
        <v>499</v>
      </c>
      <c s="5" r="B48" t="n">
        <v>39000</v>
      </c>
      <c s="5" r="C48" t="n">
        <v>54000</v>
      </c>
    </row>
    <row spans="1:3" r="49">
      <c s="4" r="A49" t="s">
        <v>500</v>
      </c>
      <c s="5" r="B49" t="n">
        <v>0</v>
      </c>
      <c s="5" r="C49" t="n">
        <v>1082000</v>
      </c>
    </row>
    <row spans="1:3" r="50">
      <c s="4" r="A50" t="s">
        <v>501</v>
      </c>
      <c s="5" r="B50" t="n">
        <v>0</v>
      </c>
      <c s="5" r="C50" t="n">
        <v>1082000</v>
      </c>
    </row>
    <row spans="1:3" r="51">
      <c s="4" r="A51" t="s">
        <v>502</v>
      </c>
      <c s="5" r="B51" t="n">
        <v>0</v>
      </c>
      <c s="5" r="C51" t="n">
        <v>60000</v>
      </c>
    </row>
    <row spans="1:3" r="52">
      <c s="4" r="A52" t="s">
        <v>503</v>
      </c>
      <c s="5" r="B52" t="n">
        <v>694000</v>
      </c>
      <c s="5" r="C52" t="n">
        <v>1101000</v>
      </c>
    </row>
    <row spans="1:3" r="53">
      <c s="4" r="A53" t="s">
        <v>504</v>
      </c>
      <c s="5" r="B53" t="n">
        <v>0</v>
      </c>
      <c s="5" r="C53" t="n">
        <v>82000</v>
      </c>
    </row>
    <row spans="1:3" r="54">
      <c s="4" r="A54" t="s">
        <v>513</v>
      </c>
    </row>
    <row spans="1:3" r="55">
      <c s="3" r="A55" t="s">
        <v>495</v>
      </c>
    </row>
    <row spans="1:3" r="56">
      <c s="4" r="A56" t="s">
        <v>496</v>
      </c>
      <c s="5" r="B56" t="n">
        <v>51000</v>
      </c>
      <c s="5" r="C56" t="n">
        <v>0</v>
      </c>
    </row>
    <row spans="1:3" r="57">
      <c s="4" r="A57" t="s">
        <v>497</v>
      </c>
      <c s="5" r="B57" t="n">
        <v>51000</v>
      </c>
      <c s="5" r="C57" t="n">
        <v>0</v>
      </c>
    </row>
    <row spans="1:3" r="58">
      <c s="4" r="A58" t="s">
        <v>498</v>
      </c>
      <c s="5" r="B58" t="n">
        <v>466000</v>
      </c>
      <c s="5" r="C58" t="n">
        <v>0</v>
      </c>
    </row>
    <row spans="1:3" r="59">
      <c s="4" r="A59" t="s">
        <v>499</v>
      </c>
      <c s="5" r="B59" t="n">
        <v>3000</v>
      </c>
      <c s="5" r="C59" t="n">
        <v>0</v>
      </c>
    </row>
    <row spans="1:3" r="60">
      <c s="4" r="A60" t="s">
        <v>500</v>
      </c>
      <c s="5" r="B60" t="n">
        <v>418000</v>
      </c>
      <c s="5" r="C60" t="n">
        <v>538000</v>
      </c>
    </row>
    <row spans="1:3" r="61">
      <c s="4" r="A61" t="s">
        <v>501</v>
      </c>
      <c s="5" r="B61" t="n">
        <v>418000</v>
      </c>
      <c s="5" r="C61" t="n">
        <v>538000</v>
      </c>
    </row>
    <row spans="1:3" r="62">
      <c s="4" r="A62" t="s">
        <v>502</v>
      </c>
      <c s="5" r="B62" t="n">
        <v>258000</v>
      </c>
      <c s="5" r="C62" t="n">
        <v>171000</v>
      </c>
    </row>
    <row spans="1:3" r="63">
      <c s="4" r="A63" t="s">
        <v>503</v>
      </c>
      <c s="5" r="B63" t="n">
        <v>478000</v>
      </c>
      <c s="5" r="C63" t="n">
        <v>539000</v>
      </c>
    </row>
    <row spans="1:3" r="64">
      <c s="4" r="A64" t="s">
        <v>504</v>
      </c>
      <c s="5" r="B64" t="n">
        <v>0</v>
      </c>
      <c s="5" r="C64" t="n">
        <v>59000</v>
      </c>
    </row>
    <row spans="1:3" r="65">
      <c s="4" r="A65" t="s">
        <v>514</v>
      </c>
    </row>
    <row spans="1:3" r="66">
      <c s="3" r="A66" t="s">
        <v>495</v>
      </c>
    </row>
    <row spans="1:3" r="67">
      <c s="4" r="A67" t="s">
        <v>496</v>
      </c>
      <c s="5" r="B67" t="n">
        <v>0</v>
      </c>
      <c s="5" r="C67" t="n">
        <v>0</v>
      </c>
    </row>
    <row spans="1:3" r="68">
      <c s="4" r="A68" t="s">
        <v>497</v>
      </c>
      <c s="5" r="B68" t="n">
        <v>0</v>
      </c>
      <c s="5" r="C68" t="n">
        <v>0</v>
      </c>
    </row>
    <row spans="1:3" r="69">
      <c s="4" r="A69" t="s">
        <v>498</v>
      </c>
      <c s="5" r="B69" t="n">
        <v>0</v>
      </c>
      <c s="5" r="C69" t="n">
        <v>0</v>
      </c>
    </row>
    <row spans="1:3" r="70">
      <c s="4" r="A70" t="s">
        <v>499</v>
      </c>
      <c s="5" r="B70" t="n">
        <v>0</v>
      </c>
      <c s="5" r="C70" t="n">
        <v>0</v>
      </c>
    </row>
    <row spans="1:3" r="71">
      <c s="4" r="A71" t="s">
        <v>500</v>
      </c>
      <c s="5" r="B71" t="n">
        <v>0</v>
      </c>
      <c s="5" r="C71" t="n">
        <v>0</v>
      </c>
    </row>
    <row spans="1:3" r="72">
      <c s="4" r="A72" t="s">
        <v>501</v>
      </c>
      <c s="5" r="B72" t="n">
        <v>0</v>
      </c>
      <c s="5" r="C72" t="n">
        <v>0</v>
      </c>
    </row>
    <row spans="1:3" r="73">
      <c s="4" r="A73" t="s">
        <v>502</v>
      </c>
      <c s="5" r="B73" t="n">
        <v>0</v>
      </c>
      <c s="5" r="C73" t="n">
        <v>0</v>
      </c>
    </row>
    <row spans="1:3" r="74">
      <c s="4" r="A74" t="s">
        <v>503</v>
      </c>
      <c s="5" r="B74" t="n">
        <v>0</v>
      </c>
      <c s="5" r="C74" t="n">
        <v>0</v>
      </c>
    </row>
    <row spans="1:3" r="75">
      <c s="4" r="A75" t="s">
        <v>504</v>
      </c>
      <c s="7" r="B75" t="n">
        <v>0</v>
      </c>
      <c s="7" r="C7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6660440</v>
      </c>
      <c s="7" r="C4" t="n">
        <v>4978481</v>
      </c>
      <c s="7" r="D4" t="n">
        <v>15856077</v>
      </c>
      <c s="7" r="E4" t="n">
        <v>14035526</v>
      </c>
    </row>
    <row spans="1:5" r="5">
      <c s="4" r="A5" t="s">
        <v>74</v>
      </c>
      <c s="5" r="B5" t="n">
        <v>458089</v>
      </c>
      <c s="5" r="C5" t="n">
        <v>430837</v>
      </c>
      <c s="5" r="D5" t="n">
        <v>1239340</v>
      </c>
      <c s="5" r="E5" t="n">
        <v>1357426</v>
      </c>
    </row>
    <row spans="1:5" r="6">
      <c s="4" r="A6" t="s">
        <v>75</v>
      </c>
      <c s="5" r="B6" t="n">
        <v>35101</v>
      </c>
      <c s="5" r="C6" t="n">
        <v>35001</v>
      </c>
      <c s="5" r="D6" t="n">
        <v>91029</v>
      </c>
      <c s="5" r="E6" t="n">
        <v>94679</v>
      </c>
    </row>
    <row spans="1:5" r="7">
      <c s="4" r="A7" t="s">
        <v>76</v>
      </c>
      <c s="5" r="B7" t="n">
        <v>7153630</v>
      </c>
      <c s="5" r="C7" t="n">
        <v>5444319</v>
      </c>
      <c s="5" r="D7" t="n">
        <v>17186446</v>
      </c>
      <c s="5" r="E7" t="n">
        <v>15487631</v>
      </c>
    </row>
    <row spans="1:5" r="8">
      <c s="3" r="A8" t="s">
        <v>77</v>
      </c>
    </row>
    <row spans="1:5" r="9">
      <c s="4" r="A9" t="s">
        <v>45</v>
      </c>
      <c s="5" r="B9" t="n">
        <v>468002</v>
      </c>
      <c s="5" r="C9" t="n">
        <v>377393</v>
      </c>
      <c s="5" r="D9" t="n">
        <v>1176258</v>
      </c>
      <c s="5" r="E9" t="n">
        <v>1103370</v>
      </c>
    </row>
    <row spans="1:5" r="10">
      <c s="4" r="A10" t="s">
        <v>78</v>
      </c>
      <c s="5" r="B10" t="n">
        <v>219990</v>
      </c>
      <c s="5" r="C10" t="n">
        <v>145399</v>
      </c>
      <c s="5" r="D10" t="n">
        <v>512403</v>
      </c>
      <c s="5" r="E10" t="n">
        <v>414741</v>
      </c>
    </row>
    <row spans="1:5" r="11">
      <c s="4" r="A11" t="s">
        <v>48</v>
      </c>
      <c s="5" r="B11" t="n">
        <v>7394</v>
      </c>
      <c s="5" r="C11" t="n">
        <v>3413</v>
      </c>
      <c s="5" r="D11" t="n">
        <v>16473</v>
      </c>
      <c s="5" r="E11" t="n">
        <v>8306</v>
      </c>
    </row>
    <row spans="1:5" r="12">
      <c s="4" r="A12" t="s">
        <v>49</v>
      </c>
      <c s="5" r="B12" t="n">
        <v>31326</v>
      </c>
      <c s="5" r="C12" t="n">
        <v>0</v>
      </c>
      <c s="5" r="D12" t="n">
        <v>31437</v>
      </c>
      <c s="5" r="E12" t="n">
        <v>0</v>
      </c>
    </row>
    <row spans="1:5" r="13">
      <c s="4" r="A13" t="s">
        <v>79</v>
      </c>
      <c s="5" r="B13" t="n">
        <v>726712</v>
      </c>
      <c s="5" r="C13" t="n">
        <v>526205</v>
      </c>
      <c s="5" r="D13" t="n">
        <v>1736571</v>
      </c>
      <c s="5" r="E13" t="n">
        <v>1526417</v>
      </c>
    </row>
    <row spans="1:5" r="14">
      <c s="4" r="A14" t="s">
        <v>80</v>
      </c>
      <c s="5" r="B14" t="n">
        <v>6426918</v>
      </c>
      <c s="5" r="C14" t="n">
        <v>4918114</v>
      </c>
      <c s="5" r="D14" t="n">
        <v>15449875</v>
      </c>
      <c s="5" r="E14" t="n">
        <v>13961214</v>
      </c>
    </row>
    <row spans="1:5" r="15">
      <c s="4" r="A15" t="s">
        <v>81</v>
      </c>
      <c s="5" r="B15" t="n">
        <v>32397</v>
      </c>
      <c s="5" r="C15" t="n">
        <v>-143730</v>
      </c>
      <c s="5" r="D15" t="n">
        <v>356325</v>
      </c>
      <c s="5" r="E15" t="n">
        <v>299385</v>
      </c>
    </row>
    <row spans="1:5" r="16">
      <c s="4" r="A16" t="s">
        <v>82</v>
      </c>
      <c s="5" r="B16" t="n">
        <v>6394521</v>
      </c>
      <c s="5" r="C16" t="n">
        <v>5061844</v>
      </c>
      <c s="5" r="D16" t="n">
        <v>15093550</v>
      </c>
      <c s="5" r="E16" t="n">
        <v>13661829</v>
      </c>
    </row>
    <row spans="1:5" r="17">
      <c s="3" r="A17" t="s">
        <v>83</v>
      </c>
    </row>
    <row spans="1:5" r="18">
      <c s="4" r="A18" t="s">
        <v>84</v>
      </c>
      <c s="5" r="B18" t="n">
        <v>236698</v>
      </c>
      <c s="5" r="C18" t="n">
        <v>138089</v>
      </c>
      <c s="5" r="D18" t="n">
        <v>516013</v>
      </c>
      <c s="5" r="E18" t="n">
        <v>365882</v>
      </c>
    </row>
    <row spans="1:5" r="19">
      <c s="4" r="A19" t="s">
        <v>85</v>
      </c>
      <c s="5" r="B19" t="n">
        <v>0</v>
      </c>
      <c s="5" r="C19" t="n">
        <v>0</v>
      </c>
      <c s="5" r="D19" t="n">
        <v>52255</v>
      </c>
      <c s="5" r="E19" t="n">
        <v>-4174</v>
      </c>
    </row>
    <row spans="1:5" r="20">
      <c s="4" r="A20" t="s">
        <v>86</v>
      </c>
      <c s="5" r="B20" t="n">
        <v>66041</v>
      </c>
      <c s="5" r="C20" t="n">
        <v>46804</v>
      </c>
      <c s="5" r="D20" t="n">
        <v>161896</v>
      </c>
      <c s="5" r="E20" t="n">
        <v>108070</v>
      </c>
    </row>
    <row spans="1:5" r="21">
      <c s="4" r="A21" t="s">
        <v>87</v>
      </c>
      <c s="5" r="B21" t="n">
        <v>-445980</v>
      </c>
      <c s="5" r="C21" t="n">
        <v>-50720</v>
      </c>
      <c s="5" r="D21" t="n">
        <v>-426168</v>
      </c>
      <c s="5" r="E21" t="n">
        <v>-284670</v>
      </c>
    </row>
    <row spans="1:5" r="22">
      <c s="4" r="A22" t="s">
        <v>88</v>
      </c>
      <c s="5" r="B22" t="n">
        <v>317202</v>
      </c>
      <c s="5" r="C22" t="n">
        <v>255370</v>
      </c>
      <c s="5" r="D22" t="n">
        <v>784230</v>
      </c>
      <c s="5" r="E22" t="n">
        <v>719445</v>
      </c>
    </row>
    <row spans="1:5" r="23">
      <c s="4" r="A23" t="s">
        <v>89</v>
      </c>
      <c s="5" r="B23" t="n">
        <v>173961</v>
      </c>
      <c s="5" r="C23" t="n">
        <v>389543</v>
      </c>
      <c s="5" r="D23" t="n">
        <v>1088226</v>
      </c>
      <c s="5" r="E23" t="n">
        <v>904553</v>
      </c>
    </row>
    <row spans="1:5" r="24">
      <c s="3" r="A24" t="s">
        <v>90</v>
      </c>
    </row>
    <row spans="1:5" r="25">
      <c s="4" r="A25" t="s">
        <v>91</v>
      </c>
      <c s="5" r="B25" t="n">
        <v>3186787</v>
      </c>
      <c s="5" r="C25" t="n">
        <v>2494991</v>
      </c>
      <c s="5" r="D25" t="n">
        <v>7723506</v>
      </c>
      <c s="5" r="E25" t="n">
        <v>6828348</v>
      </c>
    </row>
    <row spans="1:5" r="26">
      <c s="4" r="A26" t="s">
        <v>92</v>
      </c>
      <c s="5" r="B26" t="n">
        <v>688426</v>
      </c>
      <c s="5" r="C26" t="n">
        <v>517514</v>
      </c>
      <c s="5" r="D26" t="n">
        <v>1769494</v>
      </c>
      <c s="5" r="E26" t="n">
        <v>1591706</v>
      </c>
    </row>
    <row spans="1:5" r="27">
      <c s="4" r="A27" t="s">
        <v>93</v>
      </c>
      <c s="5" r="B27" t="n">
        <v>175697</v>
      </c>
      <c s="5" r="C27" t="n">
        <v>119329</v>
      </c>
      <c s="5" r="D27" t="n">
        <v>419747</v>
      </c>
      <c s="5" r="E27" t="n">
        <v>354402</v>
      </c>
    </row>
    <row spans="1:5" r="28">
      <c s="4" r="A28" t="s">
        <v>94</v>
      </c>
      <c s="5" r="B28" t="n">
        <v>90574</v>
      </c>
      <c s="5" r="C28" t="n">
        <v>50522</v>
      </c>
      <c s="5" r="D28" t="n">
        <v>179796</v>
      </c>
      <c s="5" r="E28" t="n">
        <v>126312</v>
      </c>
    </row>
    <row spans="1:5" r="29">
      <c s="4" r="A29" t="s">
        <v>95</v>
      </c>
      <c s="5" r="B29" t="n">
        <v>2351718</v>
      </c>
      <c s="5" r="C29" t="n">
        <v>1123101</v>
      </c>
      <c s="5" r="D29" t="n">
        <v>5021567</v>
      </c>
      <c s="5" r="E29" t="n">
        <v>3269426</v>
      </c>
    </row>
    <row spans="1:5" r="30">
      <c s="4" r="A30" t="s">
        <v>96</v>
      </c>
      <c s="5" r="B30" t="n">
        <v>6493202</v>
      </c>
      <c s="5" r="C30" t="n">
        <v>4305457</v>
      </c>
      <c s="5" r="D30" t="n">
        <v>15114110</v>
      </c>
      <c s="5" r="E30" t="n">
        <v>12170194</v>
      </c>
    </row>
    <row spans="1:5" r="31">
      <c s="4" r="A31" t="s">
        <v>97</v>
      </c>
      <c s="5" r="B31" t="n">
        <v>75280</v>
      </c>
      <c s="5" r="C31" t="n">
        <v>1145930</v>
      </c>
      <c s="5" r="D31" t="n">
        <v>1067666</v>
      </c>
      <c s="5" r="E31" t="n">
        <v>2396188</v>
      </c>
    </row>
    <row spans="1:5" r="32">
      <c s="4" r="A32" t="s">
        <v>98</v>
      </c>
      <c s="5" r="B32" t="n">
        <v>152189</v>
      </c>
      <c s="5" r="C32" t="n">
        <v>440723</v>
      </c>
      <c s="5" r="D32" t="n">
        <v>740081</v>
      </c>
      <c s="5" r="E32" t="n">
        <v>920010</v>
      </c>
    </row>
    <row spans="1:5" r="33">
      <c s="4" r="A33" t="s">
        <v>99</v>
      </c>
      <c s="5" r="B33" t="n">
        <v>-76909</v>
      </c>
      <c s="5" r="C33" t="n">
        <v>705207</v>
      </c>
      <c s="5" r="D33" t="n">
        <v>327585</v>
      </c>
      <c s="5" r="E33" t="n">
        <v>1476178</v>
      </c>
    </row>
    <row spans="1:5" r="34">
      <c s="4" r="A34" t="s">
        <v>100</v>
      </c>
      <c s="5" r="B34" t="n">
        <v>30000</v>
      </c>
      <c s="5" r="C34" t="n">
        <v>30000</v>
      </c>
      <c s="5" r="D34" t="n">
        <v>90000</v>
      </c>
      <c s="5" r="E34" t="n">
        <v>90000</v>
      </c>
    </row>
    <row spans="1:5" r="35">
      <c s="4" r="A35" t="s">
        <v>101</v>
      </c>
      <c s="7" r="B35" t="n">
        <v>-106909</v>
      </c>
      <c s="7" r="C35" t="n">
        <v>675207</v>
      </c>
      <c s="7" r="D35" t="n">
        <v>237585</v>
      </c>
      <c s="7" r="E35" t="n">
        <v>1386178</v>
      </c>
    </row>
    <row spans="1:5" r="36">
      <c s="3" r="A36" t="s">
        <v>102</v>
      </c>
    </row>
    <row spans="1:5" r="37">
      <c s="4" r="A37" t="s">
        <v>103</v>
      </c>
      <c s="8" r="B37" t="n">
        <v>-0.03</v>
      </c>
      <c s="8" r="C37" t="n">
        <v>0.22</v>
      </c>
      <c s="8" r="D37" t="n">
        <v>0.07000000000000001</v>
      </c>
      <c s="8" r="E37" t="n">
        <v>0.45</v>
      </c>
    </row>
    <row spans="1:5" r="38">
      <c s="4" r="A38" t="s">
        <v>104</v>
      </c>
      <c s="9" r="B38" t="n">
        <v>-0.03</v>
      </c>
      <c s="9" r="C38" t="n">
        <v>0.2</v>
      </c>
      <c s="9" r="D38" t="n">
        <v>0.06</v>
      </c>
      <c s="9" r="E38" t="n">
        <v>0.42</v>
      </c>
    </row>
    <row spans="1:5" r="39">
      <c s="4" r="A39" t="s">
        <v>105</v>
      </c>
      <c s="7" r="B39" t="n">
        <v>0</v>
      </c>
      <c s="7" r="C39" t="n">
        <v>0</v>
      </c>
      <c s="7" r="D39" t="n">
        <v>0</v>
      </c>
      <c s="7" r="E39"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5</v>
      </c>
      <c s="2" r="B1" t="s">
        <v>2</v>
      </c>
      <c s="2" r="C1" t="s">
        <v>25</v>
      </c>
    </row>
    <row spans="1:3" r="2">
      <c s="3" r="A2" t="s">
        <v>516</v>
      </c>
    </row>
    <row spans="1:3" r="3">
      <c s="4" r="A3" t="s">
        <v>457</v>
      </c>
      <c s="7" r="B3" t="n">
        <v>710439</v>
      </c>
      <c s="7" r="C3" t="n">
        <v>363403</v>
      </c>
    </row>
    <row spans="1:3" r="4">
      <c s="4" r="A4" t="s">
        <v>494</v>
      </c>
    </row>
    <row spans="1:3" r="5">
      <c s="3" r="A5" t="s">
        <v>516</v>
      </c>
    </row>
    <row spans="1:3" r="6">
      <c s="4" r="A6" t="s">
        <v>457</v>
      </c>
      <c s="5" r="B6" t="n">
        <v>668552</v>
      </c>
      <c s="5" r="C6" t="n">
        <v>355882</v>
      </c>
    </row>
    <row spans="1:3" r="7">
      <c s="4" r="A7" t="s">
        <v>439</v>
      </c>
    </row>
    <row spans="1:3" r="8">
      <c s="3" r="A8" t="s">
        <v>516</v>
      </c>
    </row>
    <row spans="1:3" r="9">
      <c s="4" r="A9" t="s">
        <v>457</v>
      </c>
      <c s="5" r="B9" t="n">
        <v>41887</v>
      </c>
      <c s="5" r="C9" t="n">
        <v>7521</v>
      </c>
    </row>
    <row spans="1:3" r="10">
      <c s="4" r="A10" t="s">
        <v>458</v>
      </c>
    </row>
    <row spans="1:3" r="11">
      <c s="3" r="A11" t="s">
        <v>516</v>
      </c>
    </row>
    <row spans="1:3" r="12">
      <c s="4" r="A12" t="s">
        <v>457</v>
      </c>
      <c s="5" r="B12" t="n">
        <v>365607</v>
      </c>
      <c s="5" r="C12" t="n">
        <v>193451</v>
      </c>
    </row>
    <row spans="1:3" r="13">
      <c s="4" r="A13" t="s">
        <v>510</v>
      </c>
    </row>
    <row spans="1:3" r="14">
      <c s="3" r="A14" t="s">
        <v>516</v>
      </c>
    </row>
    <row spans="1:3" r="15">
      <c s="4" r="A15" t="s">
        <v>457</v>
      </c>
      <c s="5" r="B15" t="n">
        <v>343940</v>
      </c>
      <c s="5" r="C15" t="n">
        <v>190349</v>
      </c>
    </row>
    <row spans="1:3" r="16">
      <c s="4" r="A16" t="s">
        <v>517</v>
      </c>
    </row>
    <row spans="1:3" r="17">
      <c s="3" r="A17" t="s">
        <v>516</v>
      </c>
    </row>
    <row spans="1:3" r="18">
      <c s="4" r="A18" t="s">
        <v>457</v>
      </c>
      <c s="5" r="B18" t="n">
        <v>365607</v>
      </c>
      <c s="5" r="C18" t="n">
        <v>193451</v>
      </c>
    </row>
    <row spans="1:3" r="19">
      <c s="4" r="A19" t="s">
        <v>444</v>
      </c>
    </row>
    <row spans="1:3" r="20">
      <c s="3" r="A20" t="s">
        <v>516</v>
      </c>
    </row>
    <row spans="1:3" r="21">
      <c s="4" r="A21" t="s">
        <v>457</v>
      </c>
      <c s="5" r="B21" t="n">
        <v>162090</v>
      </c>
      <c s="5" r="C21" t="n">
        <v>81414</v>
      </c>
    </row>
    <row spans="1:3" r="22">
      <c s="4" r="A22" t="s">
        <v>511</v>
      </c>
    </row>
    <row spans="1:3" r="23">
      <c s="3" r="A23" t="s">
        <v>516</v>
      </c>
    </row>
    <row spans="1:3" r="24">
      <c s="4" r="A24" t="s">
        <v>457</v>
      </c>
      <c s="5" r="B24" t="n">
        <v>148682</v>
      </c>
      <c s="5" r="C24" t="n">
        <v>77034</v>
      </c>
    </row>
    <row spans="1:3" r="25">
      <c s="4" r="A25" t="s">
        <v>445</v>
      </c>
    </row>
    <row spans="1:3" r="26">
      <c s="3" r="A26" t="s">
        <v>516</v>
      </c>
    </row>
    <row spans="1:3" r="27">
      <c s="4" r="A27" t="s">
        <v>457</v>
      </c>
      <c s="5" r="B27" t="n">
        <v>13408</v>
      </c>
      <c s="5" r="C27" t="n">
        <v>4380</v>
      </c>
    </row>
    <row spans="1:3" r="28">
      <c s="4" r="A28" t="s">
        <v>447</v>
      </c>
    </row>
    <row spans="1:3" r="29">
      <c s="3" r="A29" t="s">
        <v>516</v>
      </c>
    </row>
    <row spans="1:3" r="30">
      <c s="4" r="A30" t="s">
        <v>457</v>
      </c>
      <c s="5" r="B30" t="n">
        <v>97050</v>
      </c>
      <c s="5" r="C30" t="n">
        <v>52505</v>
      </c>
    </row>
    <row spans="1:3" r="31">
      <c s="4" r="A31" t="s">
        <v>512</v>
      </c>
    </row>
    <row spans="1:3" r="32">
      <c s="3" r="A32" t="s">
        <v>516</v>
      </c>
    </row>
    <row spans="1:3" r="33">
      <c s="4" r="A33" t="s">
        <v>457</v>
      </c>
      <c s="5" r="B33" t="n">
        <v>94322</v>
      </c>
      <c s="5" r="C33" t="n">
        <v>52469</v>
      </c>
    </row>
    <row spans="1:3" r="34">
      <c s="4" r="A34" t="s">
        <v>448</v>
      </c>
    </row>
    <row spans="1:3" r="35">
      <c s="3" r="A35" t="s">
        <v>516</v>
      </c>
    </row>
    <row spans="1:3" r="36">
      <c s="4" r="A36" t="s">
        <v>457</v>
      </c>
      <c s="5" r="B36" t="n">
        <v>2728</v>
      </c>
      <c s="5" r="C36" t="n">
        <v>36</v>
      </c>
    </row>
    <row spans="1:3" r="37">
      <c s="4" r="A37" t="s">
        <v>450</v>
      </c>
    </row>
    <row spans="1:3" r="38">
      <c s="3" r="A38" t="s">
        <v>516</v>
      </c>
    </row>
    <row spans="1:3" r="39">
      <c s="4" r="A39" t="s">
        <v>457</v>
      </c>
      <c s="5" r="B39" t="n">
        <v>81107</v>
      </c>
      <c s="5" r="C39" t="n">
        <v>33719</v>
      </c>
    </row>
    <row spans="1:3" r="40">
      <c s="4" r="A40" t="s">
        <v>513</v>
      </c>
    </row>
    <row spans="1:3" r="41">
      <c s="3" r="A41" t="s">
        <v>516</v>
      </c>
    </row>
    <row spans="1:3" r="42">
      <c s="4" r="A42" t="s">
        <v>457</v>
      </c>
      <c s="5" r="B42" t="n">
        <v>77023</v>
      </c>
      <c s="5" r="C42" t="n">
        <v>33716</v>
      </c>
    </row>
    <row spans="1:3" r="43">
      <c s="4" r="A43" t="s">
        <v>451</v>
      </c>
    </row>
    <row spans="1:3" r="44">
      <c s="3" r="A44" t="s">
        <v>516</v>
      </c>
    </row>
    <row spans="1:3" r="45">
      <c s="4" r="A45" t="s">
        <v>457</v>
      </c>
      <c s="5" r="B45" t="n">
        <v>4084</v>
      </c>
      <c s="5" r="C45" t="n">
        <v>3</v>
      </c>
    </row>
    <row spans="1:3" r="46">
      <c s="4" r="A46" t="s">
        <v>453</v>
      </c>
    </row>
    <row spans="1:3" r="47">
      <c s="3" r="A47" t="s">
        <v>516</v>
      </c>
    </row>
    <row spans="1:3" r="48">
      <c s="4" r="A48" t="s">
        <v>457</v>
      </c>
      <c s="5" r="B48" t="n">
        <v>4585</v>
      </c>
      <c s="5" r="C48" t="n">
        <v>2314</v>
      </c>
    </row>
    <row spans="1:3" r="49">
      <c s="4" r="A49" t="s">
        <v>514</v>
      </c>
    </row>
    <row spans="1:3" r="50">
      <c s="3" r="A50" t="s">
        <v>516</v>
      </c>
    </row>
    <row spans="1:3" r="51">
      <c s="4" r="A51" t="s">
        <v>457</v>
      </c>
      <c s="5" r="B51" t="n">
        <v>4585</v>
      </c>
      <c s="5" r="C51" t="n">
        <v>2314</v>
      </c>
    </row>
    <row spans="1:3" r="52">
      <c s="4" r="A52" t="s">
        <v>454</v>
      </c>
    </row>
    <row spans="1:3" r="53">
      <c s="3" r="A53" t="s">
        <v>516</v>
      </c>
    </row>
    <row spans="1:3" r="54">
      <c s="4" r="A54" t="s">
        <v>457</v>
      </c>
      <c s="5" r="B54" t="n">
        <v>0</v>
      </c>
      <c s="5" r="C54" t="n">
        <v>0</v>
      </c>
    </row>
    <row spans="1:3" r="55">
      <c s="4" r="A55" t="s">
        <v>518</v>
      </c>
    </row>
    <row spans="1:3" r="56">
      <c s="3" r="A56" t="s">
        <v>516</v>
      </c>
    </row>
    <row spans="1:3" r="57">
      <c s="4" r="A57" t="s">
        <v>457</v>
      </c>
      <c s="5" r="B57" t="n">
        <v>660014</v>
      </c>
      <c s="5" r="C57" t="n">
        <v>339288</v>
      </c>
    </row>
    <row spans="1:3" r="58">
      <c s="4" r="A58" t="s">
        <v>519</v>
      </c>
    </row>
    <row spans="1:3" r="59">
      <c s="3" r="A59" t="s">
        <v>516</v>
      </c>
    </row>
    <row spans="1:3" r="60">
      <c s="4" r="A60" t="s">
        <v>457</v>
      </c>
      <c s="5" r="B60" t="n">
        <v>34833</v>
      </c>
      <c s="5" r="C60" t="n">
        <v>6326</v>
      </c>
    </row>
    <row spans="1:3" r="61">
      <c s="4" r="A61" t="s">
        <v>520</v>
      </c>
    </row>
    <row spans="1:3" r="62">
      <c s="3" r="A62" t="s">
        <v>516</v>
      </c>
    </row>
    <row spans="1:3" r="63">
      <c s="4" r="A63" t="s">
        <v>457</v>
      </c>
      <c s="5" r="B63" t="n">
        <v>342411</v>
      </c>
      <c s="5" r="C63" t="n">
        <v>188113</v>
      </c>
    </row>
    <row spans="1:3" r="64">
      <c s="4" r="A64" t="s">
        <v>521</v>
      </c>
    </row>
    <row spans="1:3" r="65">
      <c s="3" r="A65" t="s">
        <v>516</v>
      </c>
    </row>
    <row spans="1:3" r="66">
      <c s="4" r="A66" t="s">
        <v>457</v>
      </c>
      <c s="5" r="B66" t="n">
        <v>17883</v>
      </c>
      <c s="5" r="C66" t="n">
        <v>2358</v>
      </c>
    </row>
    <row spans="1:3" r="67">
      <c s="4" r="A67" t="s">
        <v>522</v>
      </c>
    </row>
    <row spans="1:3" r="68">
      <c s="3" r="A68" t="s">
        <v>516</v>
      </c>
    </row>
    <row spans="1:3" r="69">
      <c s="4" r="A69" t="s">
        <v>457</v>
      </c>
      <c s="5" r="B69" t="n">
        <v>144942</v>
      </c>
      <c s="5" r="C69" t="n">
        <v>71199</v>
      </c>
    </row>
    <row spans="1:3" r="70">
      <c s="4" r="A70" t="s">
        <v>523</v>
      </c>
    </row>
    <row spans="1:3" r="71">
      <c s="3" r="A71" t="s">
        <v>516</v>
      </c>
    </row>
    <row spans="1:3" r="72">
      <c s="4" r="A72" t="s">
        <v>457</v>
      </c>
      <c s="5" r="B72" t="n">
        <v>12193</v>
      </c>
      <c s="5" r="C72" t="n">
        <v>3968</v>
      </c>
    </row>
    <row spans="1:3" r="73">
      <c s="4" r="A73" t="s">
        <v>524</v>
      </c>
    </row>
    <row spans="1:3" r="74">
      <c s="3" r="A74" t="s">
        <v>516</v>
      </c>
    </row>
    <row spans="1:3" r="75">
      <c s="4" r="A75" t="s">
        <v>457</v>
      </c>
      <c s="5" r="B75" t="n">
        <v>92289</v>
      </c>
      <c s="5" r="C75" t="n">
        <v>44484</v>
      </c>
    </row>
    <row spans="1:3" r="76">
      <c s="4" r="A76" t="s">
        <v>525</v>
      </c>
    </row>
    <row spans="1:3" r="77">
      <c s="3" r="A77" t="s">
        <v>516</v>
      </c>
    </row>
    <row spans="1:3" r="78">
      <c s="4" r="A78" t="s">
        <v>457</v>
      </c>
      <c s="5" r="B78" t="n">
        <v>1893</v>
      </c>
      <c s="5" r="C78" t="n">
        <v>0</v>
      </c>
    </row>
    <row spans="1:3" r="79">
      <c s="4" r="A79" t="s">
        <v>526</v>
      </c>
    </row>
    <row spans="1:3" r="80">
      <c s="3" r="A80" t="s">
        <v>516</v>
      </c>
    </row>
    <row spans="1:3" r="81">
      <c s="4" r="A81" t="s">
        <v>457</v>
      </c>
      <c s="5" r="B81" t="n">
        <v>75815</v>
      </c>
      <c s="5" r="C81" t="n">
        <v>33178</v>
      </c>
    </row>
    <row spans="1:3" r="82">
      <c s="4" r="A82" t="s">
        <v>527</v>
      </c>
    </row>
    <row spans="1:3" r="83">
      <c s="3" r="A83" t="s">
        <v>516</v>
      </c>
    </row>
    <row spans="1:3" r="84">
      <c s="4" r="A84" t="s">
        <v>457</v>
      </c>
      <c s="5" r="B84" t="n">
        <v>2864</v>
      </c>
      <c s="5" r="C84" t="n">
        <v>0</v>
      </c>
    </row>
    <row spans="1:3" r="85">
      <c s="4" r="A85" t="s">
        <v>528</v>
      </c>
    </row>
    <row spans="1:3" r="86">
      <c s="3" r="A86" t="s">
        <v>516</v>
      </c>
    </row>
    <row spans="1:3" r="87">
      <c s="4" r="A87" t="s">
        <v>457</v>
      </c>
      <c s="5" r="B87" t="n">
        <v>4557</v>
      </c>
      <c s="5" r="C87" t="n">
        <v>2314</v>
      </c>
    </row>
    <row spans="1:3" r="88">
      <c s="4" r="A88" t="s">
        <v>529</v>
      </c>
    </row>
    <row spans="1:3" r="89">
      <c s="3" r="A89" t="s">
        <v>516</v>
      </c>
    </row>
    <row spans="1:3" r="90">
      <c s="4" r="A90" t="s">
        <v>457</v>
      </c>
      <c s="5" r="B90" t="n">
        <v>0</v>
      </c>
      <c s="5" r="C90" t="n">
        <v>0</v>
      </c>
    </row>
    <row spans="1:3" r="91">
      <c s="4" r="A91" t="s">
        <v>530</v>
      </c>
    </row>
    <row spans="1:3" r="92">
      <c s="3" r="A92" t="s">
        <v>516</v>
      </c>
    </row>
    <row spans="1:3" r="93">
      <c s="4" r="A93" t="s">
        <v>457</v>
      </c>
      <c s="5" r="B93" t="n">
        <v>1636</v>
      </c>
      <c s="5" r="C93" t="n">
        <v>6555</v>
      </c>
    </row>
    <row spans="1:3" r="94">
      <c s="4" r="A94" t="s">
        <v>531</v>
      </c>
    </row>
    <row spans="1:3" r="95">
      <c s="3" r="A95" t="s">
        <v>516</v>
      </c>
    </row>
    <row spans="1:3" r="96">
      <c s="4" r="A96" t="s">
        <v>457</v>
      </c>
      <c s="5" r="B96" t="n">
        <v>267</v>
      </c>
      <c s="5" r="C96" t="n">
        <v>348</v>
      </c>
    </row>
    <row spans="1:3" r="97">
      <c s="4" r="A97" t="s">
        <v>532</v>
      </c>
    </row>
    <row spans="1:3" r="98">
      <c s="3" r="A98" t="s">
        <v>516</v>
      </c>
    </row>
    <row spans="1:3" r="99">
      <c s="4" r="A99" t="s">
        <v>457</v>
      </c>
      <c s="5" r="B99" t="n">
        <v>0</v>
      </c>
      <c s="5" r="C99" t="n">
        <v>56</v>
      </c>
    </row>
    <row spans="1:3" r="100">
      <c s="4" r="A100" t="s">
        <v>533</v>
      </c>
    </row>
    <row spans="1:3" r="101">
      <c s="3" r="A101" t="s">
        <v>516</v>
      </c>
    </row>
    <row spans="1:3" r="102">
      <c s="4" r="A102" t="s">
        <v>457</v>
      </c>
      <c s="5" r="B102" t="n">
        <v>0</v>
      </c>
      <c s="5" r="C102" t="n">
        <v>0</v>
      </c>
    </row>
    <row spans="1:3" r="103">
      <c s="4" r="A103" t="s">
        <v>534</v>
      </c>
    </row>
    <row spans="1:3" r="104">
      <c s="3" r="A104" t="s">
        <v>516</v>
      </c>
    </row>
    <row spans="1:3" r="105">
      <c s="4" r="A105" t="s">
        <v>457</v>
      </c>
      <c s="5" r="B105" t="n">
        <v>424</v>
      </c>
      <c s="5" r="C105" t="n">
        <v>226</v>
      </c>
    </row>
    <row spans="1:3" r="106">
      <c s="4" r="A106" t="s">
        <v>535</v>
      </c>
    </row>
    <row spans="1:3" r="107">
      <c s="3" r="A107" t="s">
        <v>516</v>
      </c>
    </row>
    <row spans="1:3" r="108">
      <c s="4" r="A108" t="s">
        <v>457</v>
      </c>
      <c s="5" r="B108" t="n">
        <v>267</v>
      </c>
      <c s="5" r="C108" t="n">
        <v>309</v>
      </c>
    </row>
    <row spans="1:3" r="109">
      <c s="4" r="A109" t="s">
        <v>536</v>
      </c>
    </row>
    <row spans="1:3" r="110">
      <c s="3" r="A110" t="s">
        <v>516</v>
      </c>
    </row>
    <row spans="1:3" r="111">
      <c s="4" r="A111" t="s">
        <v>457</v>
      </c>
      <c s="5" r="B111" t="n">
        <v>1184</v>
      </c>
      <c s="5" r="C111" t="n">
        <v>6273</v>
      </c>
    </row>
    <row spans="1:3" r="112">
      <c s="4" r="A112" t="s">
        <v>537</v>
      </c>
    </row>
    <row spans="1:3" r="113">
      <c s="3" r="A113" t="s">
        <v>516</v>
      </c>
    </row>
    <row spans="1:3" r="114">
      <c s="4" r="A114" t="s">
        <v>457</v>
      </c>
      <c s="5" r="B114" t="n">
        <v>0</v>
      </c>
      <c s="5" r="C114" t="n">
        <v>36</v>
      </c>
    </row>
    <row spans="1:3" r="115">
      <c s="4" r="A115" t="s">
        <v>538</v>
      </c>
    </row>
    <row spans="1:3" r="116">
      <c s="3" r="A116" t="s">
        <v>516</v>
      </c>
    </row>
    <row spans="1:3" r="117">
      <c s="4" r="A117" t="s">
        <v>457</v>
      </c>
      <c s="5" r="B117" t="n">
        <v>0</v>
      </c>
      <c s="5" r="C117" t="n">
        <v>0</v>
      </c>
    </row>
    <row spans="1:3" r="118">
      <c s="4" r="A118" t="s">
        <v>539</v>
      </c>
    </row>
    <row spans="1:3" r="119">
      <c s="3" r="A119" t="s">
        <v>516</v>
      </c>
    </row>
    <row spans="1:3" r="120">
      <c s="4" r="A120" t="s">
        <v>457</v>
      </c>
      <c s="5" r="B120" t="n">
        <v>0</v>
      </c>
      <c s="5" r="C120" t="n">
        <v>3</v>
      </c>
    </row>
    <row spans="1:3" r="121">
      <c s="4" r="A121" t="s">
        <v>540</v>
      </c>
    </row>
    <row spans="1:3" r="122">
      <c s="3" r="A122" t="s">
        <v>516</v>
      </c>
    </row>
    <row spans="1:3" r="123">
      <c s="4" r="A123" t="s">
        <v>457</v>
      </c>
      <c s="5" r="B123" t="n">
        <v>28</v>
      </c>
      <c s="5" r="C123" t="n">
        <v>0</v>
      </c>
    </row>
    <row spans="1:3" r="124">
      <c s="4" r="A124" t="s">
        <v>541</v>
      </c>
    </row>
    <row spans="1:3" r="125">
      <c s="3" r="A125" t="s">
        <v>516</v>
      </c>
    </row>
    <row spans="1:3" r="126">
      <c s="4" r="A126" t="s">
        <v>457</v>
      </c>
      <c s="5" r="B126" t="n">
        <v>0</v>
      </c>
      <c s="5" r="C126" t="n">
        <v>0</v>
      </c>
    </row>
    <row spans="1:3" r="127">
      <c s="4" r="A127" t="s">
        <v>542</v>
      </c>
    </row>
    <row spans="1:3" r="128">
      <c s="3" r="A128" t="s">
        <v>516</v>
      </c>
    </row>
    <row spans="1:3" r="129">
      <c s="4" r="A129" t="s">
        <v>457</v>
      </c>
      <c s="5" r="B129" t="n">
        <v>779</v>
      </c>
      <c s="5" r="C129" t="n">
        <v>0</v>
      </c>
    </row>
    <row spans="1:3" r="130">
      <c s="4" r="A130" t="s">
        <v>543</v>
      </c>
    </row>
    <row spans="1:3" r="131">
      <c s="3" r="A131" t="s">
        <v>516</v>
      </c>
    </row>
    <row spans="1:3" r="132">
      <c s="4" r="A132" t="s">
        <v>457</v>
      </c>
      <c s="5" r="B132" t="n">
        <v>3294</v>
      </c>
      <c s="5" r="C132" t="n">
        <v>0</v>
      </c>
    </row>
    <row spans="1:3" r="133">
      <c s="4" r="A133" t="s">
        <v>544</v>
      </c>
    </row>
    <row spans="1:3" r="134">
      <c s="3" r="A134" t="s">
        <v>516</v>
      </c>
    </row>
    <row spans="1:3" r="135">
      <c s="4" r="A135" t="s">
        <v>457</v>
      </c>
      <c s="5" r="B135" t="n">
        <v>533</v>
      </c>
      <c s="5" r="C135" t="n">
        <v>0</v>
      </c>
    </row>
    <row spans="1:3" r="136">
      <c s="4" r="A136" t="s">
        <v>545</v>
      </c>
    </row>
    <row spans="1:3" r="137">
      <c s="3" r="A137" t="s">
        <v>516</v>
      </c>
    </row>
    <row spans="1:3" r="138">
      <c s="4" r="A138" t="s">
        <v>457</v>
      </c>
      <c s="5" r="B138" t="n">
        <v>2126</v>
      </c>
      <c s="5" r="C138" t="n">
        <v>0</v>
      </c>
    </row>
    <row spans="1:3" r="139">
      <c s="4" r="A139" t="s">
        <v>546</v>
      </c>
    </row>
    <row spans="1:3" r="140">
      <c s="3" r="A140" t="s">
        <v>516</v>
      </c>
    </row>
    <row spans="1:3" r="141">
      <c s="4" r="A141" t="s">
        <v>457</v>
      </c>
      <c s="5" r="B141" t="n">
        <v>0</v>
      </c>
      <c s="5" r="C141" t="n">
        <v>0</v>
      </c>
    </row>
    <row spans="1:3" r="142">
      <c s="4" r="A142" t="s">
        <v>547</v>
      </c>
    </row>
    <row spans="1:3" r="143">
      <c s="3" r="A143" t="s">
        <v>516</v>
      </c>
    </row>
    <row spans="1:3" r="144">
      <c s="4" r="A144" t="s">
        <v>457</v>
      </c>
      <c s="5" r="B144" t="n">
        <v>0</v>
      </c>
      <c s="5" r="C144" t="n">
        <v>0</v>
      </c>
    </row>
    <row spans="1:3" r="145">
      <c s="4" r="A145" t="s">
        <v>548</v>
      </c>
    </row>
    <row spans="1:3" r="146">
      <c s="3" r="A146" t="s">
        <v>516</v>
      </c>
    </row>
    <row spans="1:3" r="147">
      <c s="4" r="A147" t="s">
        <v>457</v>
      </c>
      <c s="5" r="B147" t="n">
        <v>0</v>
      </c>
      <c s="5" r="C147" t="n">
        <v>0</v>
      </c>
    </row>
    <row spans="1:3" r="148">
      <c s="4" r="A148" t="s">
        <v>549</v>
      </c>
    </row>
    <row spans="1:3" r="149">
      <c s="3" r="A149" t="s">
        <v>516</v>
      </c>
    </row>
    <row spans="1:3" r="150">
      <c s="4" r="A150" t="s">
        <v>457</v>
      </c>
      <c s="5" r="B150" t="n">
        <v>621</v>
      </c>
      <c s="5" r="C150" t="n">
        <v>0</v>
      </c>
    </row>
    <row spans="1:3" r="151">
      <c s="4" r="A151" t="s">
        <v>550</v>
      </c>
    </row>
    <row spans="1:3" r="152">
      <c s="3" r="A152" t="s">
        <v>516</v>
      </c>
    </row>
    <row spans="1:3" r="153">
      <c s="4" r="A153" t="s">
        <v>457</v>
      </c>
      <c s="5" r="B153" t="n">
        <v>246</v>
      </c>
      <c s="5" r="C153" t="n">
        <v>0</v>
      </c>
    </row>
    <row spans="1:3" r="154">
      <c s="4" r="A154" t="s">
        <v>551</v>
      </c>
    </row>
    <row spans="1:3" r="155">
      <c s="3" r="A155" t="s">
        <v>516</v>
      </c>
    </row>
    <row spans="1:3" r="156">
      <c s="4" r="A156" t="s">
        <v>457</v>
      </c>
      <c s="5" r="B156" t="n">
        <v>547</v>
      </c>
      <c s="5" r="C156" t="n">
        <v>0</v>
      </c>
    </row>
    <row spans="1:3" r="157">
      <c s="4" r="A157" t="s">
        <v>552</v>
      </c>
    </row>
    <row spans="1:3" r="158">
      <c s="3" r="A158" t="s">
        <v>516</v>
      </c>
    </row>
    <row spans="1:3" r="159">
      <c s="4" r="A159" t="s">
        <v>457</v>
      </c>
      <c s="5" r="B159" t="n">
        <v>0</v>
      </c>
      <c s="5" r="C159" t="n">
        <v>0</v>
      </c>
    </row>
    <row spans="1:3" r="160">
      <c s="4" r="A160" t="s">
        <v>553</v>
      </c>
    </row>
    <row spans="1:3" r="161">
      <c s="3" r="A161" t="s">
        <v>516</v>
      </c>
    </row>
    <row spans="1:3" r="162">
      <c s="4" r="A162" t="s">
        <v>457</v>
      </c>
      <c s="5" r="B162" t="n">
        <v>0</v>
      </c>
      <c s="5" r="C162" t="n">
        <v>0</v>
      </c>
    </row>
    <row spans="1:3" r="163">
      <c s="4" r="A163" t="s">
        <v>554</v>
      </c>
    </row>
    <row spans="1:3" r="164">
      <c s="3" r="A164" t="s">
        <v>516</v>
      </c>
    </row>
    <row spans="1:3" r="165">
      <c s="4" r="A165" t="s">
        <v>457</v>
      </c>
      <c s="5" r="B165" t="n">
        <v>6123</v>
      </c>
      <c s="5" r="C165" t="n">
        <v>10039</v>
      </c>
    </row>
    <row spans="1:3" r="166">
      <c s="4" r="A166" t="s">
        <v>555</v>
      </c>
    </row>
    <row spans="1:3" r="167">
      <c s="3" r="A167" t="s">
        <v>516</v>
      </c>
    </row>
    <row spans="1:3" r="168">
      <c s="4" r="A168" t="s">
        <v>457</v>
      </c>
      <c s="5" r="B168" t="n">
        <v>3493</v>
      </c>
      <c s="5" r="C168" t="n">
        <v>847</v>
      </c>
    </row>
    <row spans="1:3" r="169">
      <c s="4" r="A169" t="s">
        <v>556</v>
      </c>
    </row>
    <row spans="1:3" r="170">
      <c s="3" r="A170" t="s">
        <v>516</v>
      </c>
    </row>
    <row spans="1:3" r="171">
      <c s="4" r="A171" t="s">
        <v>457</v>
      </c>
      <c s="5" r="B171" t="n">
        <v>996</v>
      </c>
      <c s="5" r="C171" t="n">
        <v>2180</v>
      </c>
    </row>
    <row spans="1:3" r="172">
      <c s="4" r="A172" t="s">
        <v>557</v>
      </c>
    </row>
    <row spans="1:3" r="173">
      <c s="3" r="A173" t="s">
        <v>516</v>
      </c>
    </row>
    <row spans="1:3" r="174">
      <c s="4" r="A174" t="s">
        <v>457</v>
      </c>
      <c s="5" r="B174" t="n">
        <v>1658</v>
      </c>
      <c s="5" r="C174" t="n">
        <v>744</v>
      </c>
    </row>
    <row spans="1:3" r="175">
      <c s="4" r="A175" t="s">
        <v>558</v>
      </c>
    </row>
    <row spans="1:3" r="176">
      <c s="3" r="A176" t="s">
        <v>516</v>
      </c>
    </row>
    <row spans="1:3" r="177">
      <c s="4" r="A177" t="s">
        <v>457</v>
      </c>
      <c s="5" r="B177" t="n">
        <v>3316</v>
      </c>
      <c s="5" r="C177" t="n">
        <v>5609</v>
      </c>
    </row>
    <row spans="1:3" r="178">
      <c s="4" r="A178" t="s">
        <v>559</v>
      </c>
    </row>
    <row spans="1:3" r="179">
      <c s="3" r="A179" t="s">
        <v>516</v>
      </c>
    </row>
    <row spans="1:3" r="180">
      <c s="4" r="A180" t="s">
        <v>457</v>
      </c>
      <c s="5" r="B180" t="n">
        <v>948</v>
      </c>
      <c s="5" r="C180" t="n">
        <v>103</v>
      </c>
    </row>
    <row spans="1:3" r="181">
      <c s="4" r="A181" t="s">
        <v>560</v>
      </c>
    </row>
    <row spans="1:3" r="182">
      <c s="3" r="A182" t="s">
        <v>516</v>
      </c>
    </row>
    <row spans="1:3" r="183">
      <c s="4" r="A183" t="s">
        <v>457</v>
      </c>
      <c s="5" r="B183" t="n">
        <v>849</v>
      </c>
      <c s="5" r="C183" t="n">
        <v>1712</v>
      </c>
    </row>
    <row spans="1:3" r="184">
      <c s="4" r="A184" t="s">
        <v>561</v>
      </c>
    </row>
    <row spans="1:3" r="185">
      <c s="3" r="A185" t="s">
        <v>516</v>
      </c>
    </row>
    <row spans="1:3" r="186">
      <c s="4" r="A186" t="s">
        <v>457</v>
      </c>
      <c s="5" r="B186" t="n">
        <v>214</v>
      </c>
      <c s="5" r="C186" t="n">
        <v>0</v>
      </c>
    </row>
    <row spans="1:3" r="187">
      <c s="4" r="A187" t="s">
        <v>562</v>
      </c>
    </row>
    <row spans="1:3" r="188">
      <c s="3" r="A188" t="s">
        <v>516</v>
      </c>
    </row>
    <row spans="1:3" r="189">
      <c s="4" r="A189" t="s">
        <v>457</v>
      </c>
      <c s="5" r="B189" t="n">
        <v>962</v>
      </c>
      <c s="5" r="C189" t="n">
        <v>538</v>
      </c>
    </row>
    <row spans="1:3" r="190">
      <c s="4" r="A190" t="s">
        <v>563</v>
      </c>
    </row>
    <row spans="1:3" r="191">
      <c s="3" r="A191" t="s">
        <v>516</v>
      </c>
    </row>
    <row spans="1:3" r="192">
      <c s="4" r="A192" t="s">
        <v>457</v>
      </c>
      <c s="5" r="B192" t="n">
        <v>673</v>
      </c>
      <c s="5" r="C192" t="n">
        <v>0</v>
      </c>
    </row>
    <row spans="1:3" r="193">
      <c s="4" r="A193" t="s">
        <v>564</v>
      </c>
    </row>
    <row spans="1:3" r="194">
      <c s="3" r="A194" t="s">
        <v>516</v>
      </c>
    </row>
    <row spans="1:3" r="195">
      <c s="4" r="A195" t="s">
        <v>457</v>
      </c>
      <c s="5" r="B195" t="n">
        <v>0</v>
      </c>
      <c s="5" r="C195" t="n">
        <v>0</v>
      </c>
    </row>
    <row spans="1:3" r="196">
      <c s="4" r="A196" t="s">
        <v>565</v>
      </c>
    </row>
    <row spans="1:3" r="197">
      <c s="3" r="A197" t="s">
        <v>516</v>
      </c>
    </row>
    <row spans="1:3" r="198">
      <c s="4" r="A198" t="s">
        <v>457</v>
      </c>
      <c s="5" r="B198" t="n">
        <v>0</v>
      </c>
      <c s="5" r="C198" t="n">
        <v>0</v>
      </c>
    </row>
    <row spans="1:3" r="199">
      <c s="4" r="A199" t="s">
        <v>566</v>
      </c>
    </row>
    <row spans="1:3" r="200">
      <c s="3" r="A200" t="s">
        <v>516</v>
      </c>
    </row>
    <row spans="1:3" r="201">
      <c s="4" r="A201" t="s">
        <v>457</v>
      </c>
      <c s="5" r="B201" t="n">
        <v>0</v>
      </c>
      <c s="5" r="C201" t="n">
        <v>0</v>
      </c>
    </row>
    <row spans="1:3" r="202">
      <c s="4" r="A202" t="s">
        <v>567</v>
      </c>
    </row>
    <row spans="1:3" r="203">
      <c s="3" r="A203" t="s">
        <v>516</v>
      </c>
    </row>
    <row spans="1:3" r="204">
      <c s="4" r="A204" t="s">
        <v>457</v>
      </c>
      <c s="5" r="B204" t="n">
        <v>0</v>
      </c>
      <c s="5" r="C204" t="n">
        <v>0</v>
      </c>
    </row>
    <row spans="1:3" r="205">
      <c s="4" r="A205" t="s">
        <v>568</v>
      </c>
    </row>
    <row spans="1:3" r="206">
      <c s="3" r="A206" t="s">
        <v>516</v>
      </c>
    </row>
    <row spans="1:3" r="207">
      <c s="4" r="A207" t="s">
        <v>457</v>
      </c>
      <c s="5" r="B207" t="n">
        <v>0</v>
      </c>
      <c s="5" r="C207" t="n">
        <v>0</v>
      </c>
    </row>
    <row spans="1:3" r="208">
      <c s="4" r="A208" t="s">
        <v>569</v>
      </c>
    </row>
    <row spans="1:3" r="209">
      <c s="3" r="A209" t="s">
        <v>516</v>
      </c>
    </row>
    <row spans="1:3" r="210">
      <c s="4" r="A210" t="s">
        <v>457</v>
      </c>
      <c s="5" r="B210" t="n">
        <v>0</v>
      </c>
      <c s="5" r="C210" t="n">
        <v>0</v>
      </c>
    </row>
    <row spans="1:3" r="211">
      <c s="4" r="A211" t="s">
        <v>570</v>
      </c>
    </row>
    <row spans="1:3" r="212">
      <c s="3" r="A212" t="s">
        <v>516</v>
      </c>
    </row>
    <row spans="1:3" r="213">
      <c s="4" r="A213" t="s">
        <v>457</v>
      </c>
      <c s="5" r="B213" t="n">
        <v>0</v>
      </c>
      <c s="5" r="C213" t="n">
        <v>0</v>
      </c>
    </row>
    <row spans="1:3" r="214">
      <c s="4" r="A214" t="s">
        <v>571</v>
      </c>
    </row>
    <row spans="1:3" r="215">
      <c s="3" r="A215" t="s">
        <v>516</v>
      </c>
    </row>
    <row spans="1:3" r="216">
      <c s="4" r="A216" t="s">
        <v>457</v>
      </c>
      <c s="5" r="B216" t="n">
        <v>0</v>
      </c>
      <c s="5" r="C216" t="n">
        <v>0</v>
      </c>
    </row>
    <row spans="1:3" r="217">
      <c s="4" r="A217" t="s">
        <v>572</v>
      </c>
    </row>
    <row spans="1:3" r="218">
      <c s="3" r="A218" t="s">
        <v>516</v>
      </c>
    </row>
    <row spans="1:3" r="219">
      <c s="4" r="A219" t="s">
        <v>457</v>
      </c>
      <c s="5" r="B219" t="n">
        <v>0</v>
      </c>
      <c s="5" r="C219" t="n">
        <v>0</v>
      </c>
    </row>
    <row spans="1:3" r="220">
      <c s="4" r="A220" t="s">
        <v>573</v>
      </c>
    </row>
    <row spans="1:3" r="221">
      <c s="3" r="A221" t="s">
        <v>516</v>
      </c>
    </row>
    <row spans="1:3" r="222">
      <c s="4" r="A222" t="s">
        <v>457</v>
      </c>
      <c s="5" r="B222" t="n">
        <v>0</v>
      </c>
      <c s="5" r="C222" t="n">
        <v>0</v>
      </c>
    </row>
    <row spans="1:3" r="223">
      <c s="4" r="A223" t="s">
        <v>574</v>
      </c>
    </row>
    <row spans="1:3" r="224">
      <c s="3" r="A224" t="s">
        <v>516</v>
      </c>
    </row>
    <row spans="1:3" r="225">
      <c s="4" r="A225" t="s">
        <v>457</v>
      </c>
      <c s="5" r="B225" t="n">
        <v>0</v>
      </c>
      <c s="5" r="C225" t="n">
        <v>0</v>
      </c>
    </row>
    <row spans="1:3" r="226">
      <c s="4" r="A226" t="s">
        <v>575</v>
      </c>
    </row>
    <row spans="1:3" r="227">
      <c s="3" r="A227" t="s">
        <v>516</v>
      </c>
    </row>
    <row spans="1:3" r="228">
      <c s="4" r="A228" t="s">
        <v>457</v>
      </c>
      <c s="5" r="B228" t="n">
        <v>0</v>
      </c>
      <c s="5" r="C228" t="n">
        <v>0</v>
      </c>
    </row>
    <row spans="1:3" r="229">
      <c s="4" r="A229" t="s">
        <v>576</v>
      </c>
    </row>
    <row spans="1:3" r="230">
      <c s="3" r="A230" t="s">
        <v>516</v>
      </c>
    </row>
    <row spans="1:3" r="231">
      <c s="4" r="A231" t="s">
        <v>457</v>
      </c>
      <c s="5" r="B231" t="n">
        <v>0</v>
      </c>
    </row>
    <row spans="1:3" r="232">
      <c s="4" r="A232" t="s">
        <v>577</v>
      </c>
    </row>
    <row spans="1:3" r="233">
      <c s="3" r="A233" t="s">
        <v>516</v>
      </c>
    </row>
    <row spans="1:3" r="234">
      <c s="4" r="A234" t="s">
        <v>457</v>
      </c>
      <c s="5" r="B234" t="n">
        <v>41887</v>
      </c>
      <c s="5" r="C234" t="n">
        <v>7521</v>
      </c>
    </row>
    <row spans="1:3" r="235">
      <c s="4" r="A235" t="s">
        <v>578</v>
      </c>
    </row>
    <row spans="1:3" r="236">
      <c s="3" r="A236" t="s">
        <v>516</v>
      </c>
    </row>
    <row spans="1:3" r="237">
      <c s="4" r="A237" t="s">
        <v>457</v>
      </c>
      <c s="5" r="B237" t="n">
        <v>21667</v>
      </c>
      <c s="5" r="C237" t="n">
        <v>3102</v>
      </c>
    </row>
    <row spans="1:3" r="238">
      <c s="4" r="A238" t="s">
        <v>579</v>
      </c>
    </row>
    <row spans="1:3" r="239">
      <c s="3" r="A239" t="s">
        <v>516</v>
      </c>
    </row>
    <row spans="1:3" r="240">
      <c s="4" r="A240" t="s">
        <v>457</v>
      </c>
      <c s="5" r="B240" t="n">
        <v>13408</v>
      </c>
      <c s="5" r="C240" t="n">
        <v>4380</v>
      </c>
    </row>
    <row spans="1:3" r="241">
      <c s="4" r="A241" t="s">
        <v>580</v>
      </c>
    </row>
    <row spans="1:3" r="242">
      <c s="3" r="A242" t="s">
        <v>516</v>
      </c>
    </row>
    <row spans="1:3" r="243">
      <c s="4" r="A243" t="s">
        <v>457</v>
      </c>
      <c s="5" r="B243" t="n">
        <v>2728</v>
      </c>
      <c s="5" r="C243" t="n">
        <v>36</v>
      </c>
    </row>
    <row spans="1:3" r="244">
      <c s="4" r="A244" t="s">
        <v>581</v>
      </c>
    </row>
    <row spans="1:3" r="245">
      <c s="3" r="A245" t="s">
        <v>516</v>
      </c>
    </row>
    <row spans="1:3" r="246">
      <c s="4" r="A246" t="s">
        <v>457</v>
      </c>
      <c s="5" r="B246" t="n">
        <v>4084</v>
      </c>
      <c s="5" r="C246" t="n">
        <v>3</v>
      </c>
    </row>
    <row spans="1:3" r="247">
      <c s="4" r="A247" t="s">
        <v>582</v>
      </c>
    </row>
    <row spans="1:3" r="248">
      <c s="3" r="A248" t="s">
        <v>516</v>
      </c>
    </row>
    <row spans="1:3" r="249">
      <c s="4" r="A249" t="s">
        <v>457</v>
      </c>
      <c s="7" r="B249" t="n">
        <v>0</v>
      </c>
      <c s="7" r="C249"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83</v>
      </c>
      <c s="2" r="B1" t="s">
        <v>2</v>
      </c>
      <c s="2" r="C1" t="s">
        <v>25</v>
      </c>
    </row>
    <row spans="1:3" r="2">
      <c s="3" r="A2" t="s">
        <v>584</v>
      </c>
    </row>
    <row spans="1:3" r="3">
      <c s="4" r="A3" t="s">
        <v>585</v>
      </c>
      <c s="7" r="B3" t="n">
        <v>362</v>
      </c>
      <c s="7" r="C3" t="n">
        <v>12</v>
      </c>
    </row>
    <row spans="1:3" r="4">
      <c s="4" r="A4" t="s">
        <v>586</v>
      </c>
      <c s="5" r="B4" t="n">
        <v>411</v>
      </c>
      <c s="5" r="C4" t="n">
        <v>0</v>
      </c>
    </row>
    <row spans="1:3" r="5">
      <c s="4" r="A5" t="s">
        <v>587</v>
      </c>
      <c s="5" r="B5" t="n">
        <v>1715</v>
      </c>
      <c s="5" r="C5" t="n">
        <v>5067</v>
      </c>
    </row>
    <row spans="1:3" r="6">
      <c s="4" r="A6" t="s">
        <v>588</v>
      </c>
      <c s="5" r="B6" t="n">
        <v>2488</v>
      </c>
      <c s="5" r="C6" t="n">
        <v>5079</v>
      </c>
    </row>
    <row spans="1:3" r="7">
      <c s="4" r="A7" t="s">
        <v>589</v>
      </c>
      <c s="5" r="B7" t="n">
        <v>41887</v>
      </c>
      <c s="5" r="C7" t="n">
        <v>7521</v>
      </c>
    </row>
    <row spans="1:3" r="8">
      <c s="4" r="A8" t="s">
        <v>590</v>
      </c>
      <c s="5" r="B8" t="n">
        <v>666064</v>
      </c>
      <c s="5" r="C8" t="n">
        <v>350803</v>
      </c>
    </row>
    <row spans="1:3" r="9">
      <c s="4" r="A9" t="s">
        <v>591</v>
      </c>
      <c s="5" r="B9" t="n">
        <v>710439</v>
      </c>
      <c s="5" r="C9" t="n">
        <v>363403</v>
      </c>
    </row>
    <row spans="1:3" r="10">
      <c s="4" r="A10" t="s">
        <v>458</v>
      </c>
    </row>
    <row spans="1:3" r="11">
      <c s="3" r="A11" t="s">
        <v>584</v>
      </c>
    </row>
    <row spans="1:3" r="12">
      <c s="4" r="A12" t="s">
        <v>585</v>
      </c>
      <c s="5" r="B12" t="n">
        <v>0</v>
      </c>
      <c s="5" r="C12" t="n">
        <v>0</v>
      </c>
    </row>
    <row spans="1:3" r="13">
      <c s="4" r="A13" t="s">
        <v>586</v>
      </c>
      <c s="5" r="B13" t="n">
        <v>262</v>
      </c>
      <c s="5" r="C13" t="n">
        <v>0</v>
      </c>
    </row>
    <row spans="1:3" r="14">
      <c s="4" r="A14" t="s">
        <v>587</v>
      </c>
      <c s="5" r="B14" t="n">
        <v>0</v>
      </c>
      <c s="5" r="C14" t="n">
        <v>1757</v>
      </c>
    </row>
    <row spans="1:3" r="15">
      <c s="4" r="A15" t="s">
        <v>588</v>
      </c>
      <c s="5" r="B15" t="n">
        <v>262</v>
      </c>
      <c s="5" r="C15" t="n">
        <v>1757</v>
      </c>
    </row>
    <row spans="1:3" r="16">
      <c s="4" r="A16" t="s">
        <v>589</v>
      </c>
      <c s="5" r="B16" t="n">
        <v>21667</v>
      </c>
      <c s="5" r="C16" t="n">
        <v>3102</v>
      </c>
    </row>
    <row spans="1:3" r="17">
      <c s="4" r="A17" t="s">
        <v>590</v>
      </c>
      <c s="5" r="B17" t="n">
        <v>343678</v>
      </c>
      <c s="5" r="C17" t="n">
        <v>188592</v>
      </c>
    </row>
    <row spans="1:3" r="18">
      <c s="4" r="A18" t="s">
        <v>591</v>
      </c>
      <c s="5" r="B18" t="n">
        <v>365607</v>
      </c>
      <c s="5" r="C18" t="n">
        <v>193451</v>
      </c>
    </row>
    <row spans="1:3" r="19">
      <c s="4" r="A19" t="s">
        <v>444</v>
      </c>
    </row>
    <row spans="1:3" r="20">
      <c s="3" r="A20" t="s">
        <v>584</v>
      </c>
    </row>
    <row spans="1:3" r="21">
      <c s="4" r="A21" t="s">
        <v>585</v>
      </c>
      <c s="5" r="B21" t="n">
        <v>305</v>
      </c>
      <c s="5" r="C21" t="n">
        <v>0</v>
      </c>
    </row>
    <row spans="1:3" r="22">
      <c s="4" r="A22" t="s">
        <v>586</v>
      </c>
      <c s="5" r="B22" t="n">
        <v>137</v>
      </c>
      <c s="5" r="C22" t="n">
        <v>0</v>
      </c>
    </row>
    <row spans="1:3" r="23">
      <c s="4" r="A23" t="s">
        <v>587</v>
      </c>
      <c s="5" r="B23" t="n">
        <v>1297</v>
      </c>
      <c s="5" r="C23" t="n">
        <v>2249</v>
      </c>
    </row>
    <row spans="1:3" r="24">
      <c s="4" r="A24" t="s">
        <v>588</v>
      </c>
      <c s="5" r="B24" t="n">
        <v>1739</v>
      </c>
      <c s="5" r="C24" t="n">
        <v>2249</v>
      </c>
    </row>
    <row spans="1:3" r="25">
      <c s="4" r="A25" t="s">
        <v>589</v>
      </c>
      <c s="5" r="B25" t="n">
        <v>13408</v>
      </c>
      <c s="5" r="C25" t="n">
        <v>4380</v>
      </c>
    </row>
    <row spans="1:3" r="26">
      <c s="4" r="A26" t="s">
        <v>590</v>
      </c>
      <c s="5" r="B26" t="n">
        <v>146943</v>
      </c>
      <c s="5" r="C26" t="n">
        <v>74785</v>
      </c>
    </row>
    <row spans="1:3" r="27">
      <c s="4" r="A27" t="s">
        <v>591</v>
      </c>
      <c s="5" r="B27" t="n">
        <v>162090</v>
      </c>
      <c s="5" r="C27" t="n">
        <v>81414</v>
      </c>
    </row>
    <row spans="1:3" r="28">
      <c s="4" r="A28" t="s">
        <v>447</v>
      </c>
    </row>
    <row spans="1:3" r="29">
      <c s="3" r="A29" t="s">
        <v>584</v>
      </c>
    </row>
    <row spans="1:3" r="30">
      <c s="4" r="A30" t="s">
        <v>585</v>
      </c>
      <c s="5" r="B30" t="n">
        <v>0</v>
      </c>
      <c s="5" r="C30" t="n">
        <v>0</v>
      </c>
    </row>
    <row spans="1:3" r="31">
      <c s="4" r="A31" t="s">
        <v>586</v>
      </c>
      <c s="5" r="B31" t="n">
        <v>0</v>
      </c>
      <c s="5" r="C31" t="n">
        <v>0</v>
      </c>
    </row>
    <row spans="1:3" r="32">
      <c s="4" r="A32" t="s">
        <v>587</v>
      </c>
      <c s="5" r="B32" t="n">
        <v>0</v>
      </c>
      <c s="5" r="C32" t="n">
        <v>643</v>
      </c>
    </row>
    <row spans="1:3" r="33">
      <c s="4" r="A33" t="s">
        <v>588</v>
      </c>
      <c s="5" r="B33" t="n">
        <v>0</v>
      </c>
      <c s="5" r="C33" t="n">
        <v>643</v>
      </c>
    </row>
    <row spans="1:3" r="34">
      <c s="4" r="A34" t="s">
        <v>589</v>
      </c>
      <c s="5" r="B34" t="n">
        <v>2728</v>
      </c>
      <c s="5" r="C34" t="n">
        <v>36</v>
      </c>
    </row>
    <row spans="1:3" r="35">
      <c s="4" r="A35" t="s">
        <v>590</v>
      </c>
      <c s="5" r="B35" t="n">
        <v>94322</v>
      </c>
      <c s="5" r="C35" t="n">
        <v>51826</v>
      </c>
    </row>
    <row spans="1:3" r="36">
      <c s="4" r="A36" t="s">
        <v>591</v>
      </c>
      <c s="5" r="B36" t="n">
        <v>97050</v>
      </c>
      <c s="5" r="C36" t="n">
        <v>52505</v>
      </c>
    </row>
    <row spans="1:3" r="37">
      <c s="4" r="A37" t="s">
        <v>450</v>
      </c>
    </row>
    <row spans="1:3" r="38">
      <c s="3" r="A38" t="s">
        <v>584</v>
      </c>
    </row>
    <row spans="1:3" r="39">
      <c s="4" r="A39" t="s">
        <v>585</v>
      </c>
      <c s="5" r="B39" t="n">
        <v>45</v>
      </c>
      <c s="5" r="C39" t="n">
        <v>0</v>
      </c>
    </row>
    <row spans="1:3" r="40">
      <c s="4" r="A40" t="s">
        <v>586</v>
      </c>
      <c s="5" r="B40" t="n">
        <v>12</v>
      </c>
      <c s="5" r="C40" t="n">
        <v>0</v>
      </c>
    </row>
    <row spans="1:3" r="41">
      <c s="4" r="A41" t="s">
        <v>587</v>
      </c>
      <c s="5" r="B41" t="n">
        <v>418</v>
      </c>
      <c s="5" r="C41" t="n">
        <v>418</v>
      </c>
    </row>
    <row spans="1:3" r="42">
      <c s="4" r="A42" t="s">
        <v>588</v>
      </c>
      <c s="5" r="B42" t="n">
        <v>475</v>
      </c>
      <c s="5" r="C42" t="n">
        <v>418</v>
      </c>
    </row>
    <row spans="1:3" r="43">
      <c s="4" r="A43" t="s">
        <v>589</v>
      </c>
      <c s="5" r="B43" t="n">
        <v>4084</v>
      </c>
      <c s="5" r="C43" t="n">
        <v>3</v>
      </c>
    </row>
    <row spans="1:3" r="44">
      <c s="4" r="A44" t="s">
        <v>590</v>
      </c>
      <c s="5" r="B44" t="n">
        <v>76548</v>
      </c>
      <c s="5" r="C44" t="n">
        <v>33298</v>
      </c>
    </row>
    <row spans="1:3" r="45">
      <c s="4" r="A45" t="s">
        <v>591</v>
      </c>
      <c s="5" r="B45" t="n">
        <v>81107</v>
      </c>
      <c s="5" r="C45" t="n">
        <v>33719</v>
      </c>
    </row>
    <row spans="1:3" r="46">
      <c s="4" r="A46" t="s">
        <v>453</v>
      </c>
    </row>
    <row spans="1:3" r="47">
      <c s="3" r="A47" t="s">
        <v>584</v>
      </c>
    </row>
    <row spans="1:3" r="48">
      <c s="4" r="A48" t="s">
        <v>585</v>
      </c>
      <c s="5" r="B48" t="n">
        <v>12</v>
      </c>
      <c s="5" r="C48" t="n">
        <v>12</v>
      </c>
    </row>
    <row spans="1:3" r="49">
      <c s="4" r="A49" t="s">
        <v>586</v>
      </c>
      <c s="5" r="B49" t="n">
        <v>0</v>
      </c>
      <c s="5" r="C49" t="n">
        <v>0</v>
      </c>
    </row>
    <row spans="1:3" r="50">
      <c s="4" r="A50" t="s">
        <v>587</v>
      </c>
      <c s="5" r="B50" t="n">
        <v>0</v>
      </c>
      <c s="5" r="C50" t="n">
        <v>0</v>
      </c>
    </row>
    <row spans="1:3" r="51">
      <c s="4" r="A51" t="s">
        <v>588</v>
      </c>
      <c s="5" r="B51" t="n">
        <v>12</v>
      </c>
      <c s="5" r="C51" t="n">
        <v>12</v>
      </c>
    </row>
    <row spans="1:3" r="52">
      <c s="4" r="A52" t="s">
        <v>589</v>
      </c>
      <c s="5" r="B52" t="n">
        <v>0</v>
      </c>
      <c s="5" r="C52" t="n">
        <v>0</v>
      </c>
    </row>
    <row spans="1:3" r="53">
      <c s="4" r="A53" t="s">
        <v>590</v>
      </c>
      <c s="5" r="B53" t="n">
        <v>4573</v>
      </c>
      <c s="5" r="C53" t="n">
        <v>2302</v>
      </c>
    </row>
    <row spans="1:3" r="54">
      <c s="4" r="A54" t="s">
        <v>591</v>
      </c>
      <c s="7" r="B54" t="n">
        <v>4585</v>
      </c>
      <c s="7" r="C54" t="n">
        <v>23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8"/>
  </cols>
  <sheetData>
    <row spans="1:2" r="1">
      <c s="1" r="A1" t="s">
        <v>592</v>
      </c>
      <c s="2" r="B1" t="s">
        <v>1</v>
      </c>
    </row>
    <row spans="1:2" r="2">
      <c s="2" r="B2" t="s">
        <v>593</v>
      </c>
    </row>
    <row spans="1:2" r="3">
      <c s="4" r="A3" t="s">
        <v>458</v>
      </c>
    </row>
    <row spans="1:2" r="4">
      <c s="3" r="A4" t="s">
        <v>594</v>
      </c>
    </row>
    <row spans="1:2" r="5">
      <c s="4" r="A5" t="s">
        <v>595</v>
      </c>
      <c s="5" r="B5" t="n">
        <v>1</v>
      </c>
    </row>
    <row spans="1:2" r="6">
      <c s="4" r="A6" t="s">
        <v>596</v>
      </c>
      <c s="7" r="B6" t="n">
        <v>1818</v>
      </c>
    </row>
    <row spans="1:2" r="7">
      <c s="4" r="A7" t="s">
        <v>597</v>
      </c>
      <c s="7" r="B7" t="n">
        <v>1818</v>
      </c>
    </row>
    <row spans="1:2" r="8">
      <c s="4" r="A8" t="s">
        <v>444</v>
      </c>
    </row>
    <row spans="1:2" r="9">
      <c s="3" r="A9" t="s">
        <v>594</v>
      </c>
    </row>
    <row spans="1:2" r="10">
      <c s="4" r="A10" t="s">
        <v>595</v>
      </c>
      <c s="5" r="B10" t="n">
        <v>1</v>
      </c>
    </row>
    <row spans="1:2" r="11">
      <c s="4" r="A11" t="s">
        <v>596</v>
      </c>
      <c s="7" r="B11" t="n">
        <v>1469</v>
      </c>
    </row>
    <row spans="1:2" r="12">
      <c s="4" r="A12" t="s">
        <v>597</v>
      </c>
      <c s="7" r="B12" t="n">
        <v>1469</v>
      </c>
    </row>
    <row spans="1:2" r="13">
      <c s="4" r="A13" t="s">
        <v>450</v>
      </c>
    </row>
    <row spans="1:2" r="14">
      <c s="3" r="A14" t="s">
        <v>594</v>
      </c>
    </row>
    <row spans="1:2" r="15">
      <c s="4" r="A15" t="s">
        <v>595</v>
      </c>
      <c s="5" r="B15" t="n">
        <v>1</v>
      </c>
    </row>
    <row spans="1:2" r="16">
      <c s="4" r="A16" t="s">
        <v>596</v>
      </c>
      <c s="7" r="B16" t="n">
        <v>53</v>
      </c>
    </row>
    <row spans="1:2" r="17">
      <c s="4" r="A17" t="s">
        <v>597</v>
      </c>
      <c s="7" r="B17" t="n">
        <v>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598</v>
      </c>
      <c s="2" r="B1" t="s">
        <v>599</v>
      </c>
    </row>
    <row spans="1:2" r="2">
      <c s="3" r="A2" t="s">
        <v>600</v>
      </c>
    </row>
    <row spans="1:2" r="3">
      <c s="4" r="A3" t="s">
        <v>601</v>
      </c>
      <c s="7" r="B3" t="n">
        <v>50781</v>
      </c>
    </row>
    <row spans="1:2" r="4">
      <c s="4" r="A4" t="s">
        <v>602</v>
      </c>
      <c s="5" r="B4" t="n">
        <v>-8894</v>
      </c>
    </row>
    <row spans="1:2" r="5">
      <c s="4" r="A5" t="s">
        <v>603</v>
      </c>
      <c s="5" r="B5" t="n">
        <v>41887</v>
      </c>
    </row>
    <row spans="1:2" r="6">
      <c s="4" r="A6" t="s">
        <v>437</v>
      </c>
      <c s="5" r="B6" t="n">
        <v>0</v>
      </c>
    </row>
    <row spans="1:2" r="7">
      <c s="4" r="A7" t="s">
        <v>604</v>
      </c>
      <c s="5" r="B7" t="n">
        <v>41887</v>
      </c>
    </row>
    <row spans="1:2" r="8">
      <c s="4" r="A8" t="s">
        <v>605</v>
      </c>
    </row>
    <row spans="1:2" r="9">
      <c s="3" r="A9" t="s">
        <v>600</v>
      </c>
    </row>
    <row spans="1:2" r="10">
      <c s="4" r="A10" t="s">
        <v>601</v>
      </c>
      <c s="5" r="B10" t="n">
        <v>4905</v>
      </c>
    </row>
    <row spans="1:2" r="11">
      <c s="4" r="A11" t="s">
        <v>606</v>
      </c>
    </row>
    <row spans="1:2" r="12">
      <c s="3" r="A12" t="s">
        <v>600</v>
      </c>
    </row>
    <row spans="1:2" r="13">
      <c s="4" r="A13" t="s">
        <v>601</v>
      </c>
      <c s="5" r="B13" t="n">
        <v>1</v>
      </c>
    </row>
    <row spans="1:2" r="14">
      <c s="4" r="A14" t="s">
        <v>607</v>
      </c>
    </row>
    <row spans="1:2" r="15">
      <c s="3" r="A15" t="s">
        <v>600</v>
      </c>
    </row>
    <row spans="1:2" r="16">
      <c s="4" r="A16" t="s">
        <v>601</v>
      </c>
      <c s="5" r="B16" t="n">
        <v>17721</v>
      </c>
    </row>
    <row spans="1:2" r="17">
      <c s="4" r="A17" t="s">
        <v>441</v>
      </c>
    </row>
    <row spans="1:2" r="18">
      <c s="3" r="A18" t="s">
        <v>600</v>
      </c>
    </row>
    <row spans="1:2" r="19">
      <c s="4" r="A19" t="s">
        <v>601</v>
      </c>
      <c s="5" r="B19" t="n">
        <v>24494</v>
      </c>
    </row>
    <row spans="1:2" r="20">
      <c s="4" r="A20" t="s">
        <v>447</v>
      </c>
    </row>
    <row spans="1:2" r="21">
      <c s="3" r="A21" t="s">
        <v>600</v>
      </c>
    </row>
    <row spans="1:2" r="22">
      <c s="4" r="A22" t="s">
        <v>601</v>
      </c>
      <c s="7" r="B22" t="n">
        <v>36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608</v>
      </c>
      <c s="2" r="B1" t="s">
        <v>70</v>
      </c>
      <c s="2" r="C1" t="s">
        <v>1</v>
      </c>
    </row>
    <row spans="1:3" r="2">
      <c s="2" r="B2" t="s">
        <v>2</v>
      </c>
      <c s="2" r="C2" t="s">
        <v>2</v>
      </c>
    </row>
    <row spans="1:3" r="3">
      <c s="3" r="A3" t="s">
        <v>609</v>
      </c>
    </row>
    <row spans="1:3" r="4">
      <c s="4" r="A4" t="s">
        <v>610</v>
      </c>
      <c s="7" r="B4" t="n">
        <v>7179</v>
      </c>
      <c s="7" r="C4" t="n">
        <v>7983</v>
      </c>
    </row>
    <row spans="1:3" r="5">
      <c s="4" r="A5" t="s">
        <v>611</v>
      </c>
      <c s="5" r="B5" t="n">
        <v>4282</v>
      </c>
      <c s="5" r="C5" t="n">
        <v>4282</v>
      </c>
    </row>
    <row spans="1:3" r="6">
      <c s="4" r="A6" t="s">
        <v>612</v>
      </c>
      <c s="5" r="B6" t="n">
        <v>-162</v>
      </c>
      <c s="5" r="C6" t="n">
        <v>-886</v>
      </c>
    </row>
    <row spans="1:3" r="7">
      <c s="4" r="A7" t="s">
        <v>613</v>
      </c>
      <c s="5" r="B7" t="n">
        <v>55</v>
      </c>
      <c s="5" r="C7" t="n">
        <v>110</v>
      </c>
    </row>
    <row spans="1:3" r="8">
      <c s="4" r="A8" t="s">
        <v>614</v>
      </c>
      <c s="5" r="B8" t="n">
        <v>-521</v>
      </c>
      <c s="5" r="C8" t="n">
        <v>-656</v>
      </c>
    </row>
    <row spans="1:3" r="9">
      <c s="4" r="A9" t="s">
        <v>615</v>
      </c>
      <c s="7" r="B9" t="n">
        <v>10833</v>
      </c>
      <c s="7" r="C9" t="n">
        <v>108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16</v>
      </c>
      <c s="2" r="B1" t="s">
        <v>599</v>
      </c>
    </row>
    <row spans="1:2" r="2">
      <c s="3" r="A2" t="s">
        <v>617</v>
      </c>
    </row>
    <row spans="1:2" r="3">
      <c s="4" r="A3" t="s">
        <v>618</v>
      </c>
      <c s="7" r="B3" t="n">
        <v>45678</v>
      </c>
    </row>
    <row spans="1:2" r="4">
      <c s="4" r="A4" t="s">
        <v>619</v>
      </c>
      <c s="5" r="B4" t="n">
        <v>-4072</v>
      </c>
    </row>
    <row spans="1:2" r="5">
      <c s="4" r="A5" t="s">
        <v>620</v>
      </c>
      <c s="5" r="B5" t="n">
        <v>41606</v>
      </c>
    </row>
    <row spans="1:2" r="6">
      <c s="4" r="A6" t="s">
        <v>615</v>
      </c>
      <c s="5" r="B6" t="n">
        <v>-4282</v>
      </c>
    </row>
    <row spans="1:2" r="7">
      <c s="4" r="A7" t="s">
        <v>621</v>
      </c>
      <c s="7" r="B7" t="n">
        <v>373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22</v>
      </c>
      <c s="2" r="B1" t="s">
        <v>2</v>
      </c>
      <c s="2" r="C1" t="s">
        <v>25</v>
      </c>
    </row>
    <row spans="1:3" r="2">
      <c s="3" r="A2" t="s">
        <v>594</v>
      </c>
    </row>
    <row spans="1:3" r="3">
      <c s="4" r="A3" t="s">
        <v>623</v>
      </c>
      <c s="7" r="B3" t="n">
        <v>5015000</v>
      </c>
      <c s="7" r="C3" t="n">
        <v>556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s="1" r="A1" t="s">
        <v>624</v>
      </c>
      <c s="2" r="B1" t="s">
        <v>599</v>
      </c>
    </row>
    <row spans="1:2" r="2">
      <c s="4" r="A2" t="s">
        <v>625</v>
      </c>
      <c s="10" r="B2" t="n">
        <v>116.1</v>
      </c>
    </row>
    <row spans="1:2" r="3">
      <c s="4" r="A3" t="s">
        <v>626</v>
      </c>
      <c s="10" r="B3" t="n">
        <v>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7</v>
      </c>
      <c s="2" r="B1" t="s">
        <v>2</v>
      </c>
      <c s="2" r="C1" t="s">
        <v>25</v>
      </c>
    </row>
    <row spans="1:3" r="2">
      <c s="3" r="A2" t="s">
        <v>628</v>
      </c>
    </row>
    <row spans="1:3" r="3">
      <c s="4" r="A3" t="s">
        <v>629</v>
      </c>
      <c s="7" r="B3" t="n">
        <v>152149667</v>
      </c>
      <c s="7" r="C3" t="n">
        <v>98876498</v>
      </c>
    </row>
    <row spans="1:3" r="4">
      <c s="4" r="A4" t="s">
        <v>630</v>
      </c>
    </row>
    <row spans="1:3" r="5">
      <c s="3" r="A5" t="s">
        <v>628</v>
      </c>
    </row>
    <row spans="1:3" r="6">
      <c s="4" r="A6" t="s">
        <v>629</v>
      </c>
      <c s="5" r="B6" t="n">
        <v>0</v>
      </c>
      <c s="5" r="C6" t="n">
        <v>0</v>
      </c>
    </row>
    <row spans="1:3" r="7">
      <c s="4" r="A7" t="s">
        <v>631</v>
      </c>
    </row>
    <row spans="1:3" r="8">
      <c s="3" r="A8" t="s">
        <v>628</v>
      </c>
    </row>
    <row spans="1:3" r="9">
      <c s="4" r="A9" t="s">
        <v>629</v>
      </c>
      <c s="5" r="B9" t="n">
        <v>152149667</v>
      </c>
      <c s="5" r="C9" t="n">
        <v>98876498</v>
      </c>
    </row>
    <row spans="1:3" r="10">
      <c s="4" r="A10" t="s">
        <v>632</v>
      </c>
    </row>
    <row spans="1:3" r="11">
      <c s="3" r="A11" t="s">
        <v>628</v>
      </c>
    </row>
    <row spans="1:3" r="12">
      <c s="4" r="A12" t="s">
        <v>629</v>
      </c>
      <c s="5" r="B12" t="n">
        <v>0</v>
      </c>
      <c s="5" r="C12" t="n">
        <v>0</v>
      </c>
    </row>
    <row spans="1:3" r="13">
      <c s="4" r="A13" t="s">
        <v>400</v>
      </c>
    </row>
    <row spans="1:3" r="14">
      <c s="3" r="A14" t="s">
        <v>628</v>
      </c>
    </row>
    <row spans="1:3" r="15">
      <c s="4" r="A15" t="s">
        <v>629</v>
      </c>
      <c s="5" r="B15" t="n">
        <v>20823281</v>
      </c>
      <c s="5" r="C15" t="n">
        <v>21106648</v>
      </c>
    </row>
    <row spans="1:3" r="16">
      <c s="4" r="A16" t="s">
        <v>633</v>
      </c>
    </row>
    <row spans="1:3" r="17">
      <c s="3" r="A17" t="s">
        <v>628</v>
      </c>
    </row>
    <row spans="1:3" r="18">
      <c s="4" r="A18" t="s">
        <v>629</v>
      </c>
      <c s="5" r="B18" t="n">
        <v>0</v>
      </c>
      <c s="5" r="C18" t="n">
        <v>0</v>
      </c>
    </row>
    <row spans="1:3" r="19">
      <c s="4" r="A19" t="s">
        <v>634</v>
      </c>
    </row>
    <row spans="1:3" r="20">
      <c s="3" r="A20" t="s">
        <v>628</v>
      </c>
    </row>
    <row spans="1:3" r="21">
      <c s="4" r="A21" t="s">
        <v>629</v>
      </c>
      <c s="5" r="B21" t="n">
        <v>20823281</v>
      </c>
      <c s="5" r="C21" t="n">
        <v>21106648</v>
      </c>
    </row>
    <row spans="1:3" r="22">
      <c s="4" r="A22" t="s">
        <v>635</v>
      </c>
    </row>
    <row spans="1:3" r="23">
      <c s="3" r="A23" t="s">
        <v>628</v>
      </c>
    </row>
    <row spans="1:3" r="24">
      <c s="4" r="A24" t="s">
        <v>629</v>
      </c>
      <c s="5" r="B24" t="n">
        <v>0</v>
      </c>
      <c s="5" r="C24" t="n">
        <v>0</v>
      </c>
    </row>
    <row spans="1:3" r="25">
      <c s="4" r="A25" t="s">
        <v>402</v>
      </c>
    </row>
    <row spans="1:3" r="26">
      <c s="3" r="A26" t="s">
        <v>628</v>
      </c>
    </row>
    <row spans="1:3" r="27">
      <c s="4" r="A27" t="s">
        <v>629</v>
      </c>
      <c s="5" r="B27" t="n">
        <v>114914255</v>
      </c>
      <c s="5" r="C27" t="n">
        <v>69852924</v>
      </c>
    </row>
    <row spans="1:3" r="28">
      <c s="4" r="A28" t="s">
        <v>636</v>
      </c>
    </row>
    <row spans="1:3" r="29">
      <c s="3" r="A29" t="s">
        <v>628</v>
      </c>
    </row>
    <row spans="1:3" r="30">
      <c s="4" r="A30" t="s">
        <v>629</v>
      </c>
      <c s="5" r="B30" t="n">
        <v>0</v>
      </c>
      <c s="5" r="C30" t="n">
        <v>0</v>
      </c>
    </row>
    <row spans="1:3" r="31">
      <c s="4" r="A31" t="s">
        <v>637</v>
      </c>
    </row>
    <row spans="1:3" r="32">
      <c s="3" r="A32" t="s">
        <v>628</v>
      </c>
    </row>
    <row spans="1:3" r="33">
      <c s="4" r="A33" t="s">
        <v>629</v>
      </c>
      <c s="5" r="B33" t="n">
        <v>114914255</v>
      </c>
      <c s="5" r="C33" t="n">
        <v>69852924</v>
      </c>
    </row>
    <row spans="1:3" r="34">
      <c s="4" r="A34" t="s">
        <v>638</v>
      </c>
    </row>
    <row spans="1:3" r="35">
      <c s="3" r="A35" t="s">
        <v>628</v>
      </c>
    </row>
    <row spans="1:3" r="36">
      <c s="4" r="A36" t="s">
        <v>629</v>
      </c>
      <c s="5" r="B36" t="n">
        <v>0</v>
      </c>
      <c s="5" r="C36" t="n">
        <v>0</v>
      </c>
    </row>
    <row spans="1:3" r="37">
      <c s="4" r="A37" t="s">
        <v>403</v>
      </c>
    </row>
    <row spans="1:3" r="38">
      <c s="3" r="A38" t="s">
        <v>628</v>
      </c>
    </row>
    <row spans="1:3" r="39">
      <c s="4" r="A39" t="s">
        <v>629</v>
      </c>
      <c s="5" r="B39" t="n">
        <v>9603565</v>
      </c>
      <c s="5" r="C39" t="n">
        <v>5885704</v>
      </c>
    </row>
    <row spans="1:3" r="40">
      <c s="4" r="A40" t="s">
        <v>639</v>
      </c>
    </row>
    <row spans="1:3" r="41">
      <c s="3" r="A41" t="s">
        <v>628</v>
      </c>
    </row>
    <row spans="1:3" r="42">
      <c s="4" r="A42" t="s">
        <v>629</v>
      </c>
      <c s="5" r="B42" t="n">
        <v>0</v>
      </c>
      <c s="5" r="C42" t="n">
        <v>0</v>
      </c>
    </row>
    <row spans="1:3" r="43">
      <c s="4" r="A43" t="s">
        <v>640</v>
      </c>
    </row>
    <row spans="1:3" r="44">
      <c s="3" r="A44" t="s">
        <v>628</v>
      </c>
    </row>
    <row spans="1:3" r="45">
      <c s="4" r="A45" t="s">
        <v>629</v>
      </c>
      <c s="5" r="B45" t="n">
        <v>9603565</v>
      </c>
      <c s="5" r="C45" t="n">
        <v>5885704</v>
      </c>
    </row>
    <row spans="1:3" r="46">
      <c s="4" r="A46" t="s">
        <v>641</v>
      </c>
    </row>
    <row spans="1:3" r="47">
      <c s="3" r="A47" t="s">
        <v>628</v>
      </c>
    </row>
    <row spans="1:3" r="48">
      <c s="4" r="A48" t="s">
        <v>629</v>
      </c>
      <c s="5" r="B48" t="n">
        <v>0</v>
      </c>
      <c s="5" r="C48" t="n">
        <v>0</v>
      </c>
    </row>
    <row spans="1:3" r="49">
      <c s="4" r="A49" t="s">
        <v>401</v>
      </c>
    </row>
    <row spans="1:3" r="50">
      <c s="3" r="A50" t="s">
        <v>628</v>
      </c>
    </row>
    <row spans="1:3" r="51">
      <c s="4" r="A51" t="s">
        <v>629</v>
      </c>
      <c s="5" r="B51" t="n">
        <v>6808566</v>
      </c>
      <c s="5" r="C51" t="n">
        <v>2031222</v>
      </c>
    </row>
    <row spans="1:3" r="52">
      <c s="4" r="A52" t="s">
        <v>642</v>
      </c>
    </row>
    <row spans="1:3" r="53">
      <c s="3" r="A53" t="s">
        <v>628</v>
      </c>
    </row>
    <row spans="1:3" r="54">
      <c s="4" r="A54" t="s">
        <v>629</v>
      </c>
      <c s="5" r="B54" t="n">
        <v>0</v>
      </c>
      <c s="5" r="C54" t="n">
        <v>0</v>
      </c>
    </row>
    <row spans="1:3" r="55">
      <c s="4" r="A55" t="s">
        <v>643</v>
      </c>
    </row>
    <row spans="1:3" r="56">
      <c s="3" r="A56" t="s">
        <v>628</v>
      </c>
    </row>
    <row spans="1:3" r="57">
      <c s="4" r="A57" t="s">
        <v>629</v>
      </c>
      <c s="5" r="B57" t="n">
        <v>6808566</v>
      </c>
      <c s="5" r="C57" t="n">
        <v>2031222</v>
      </c>
    </row>
    <row spans="1:3" r="58">
      <c s="4" r="A58" t="s">
        <v>644</v>
      </c>
    </row>
    <row spans="1:3" r="59">
      <c s="3" r="A59" t="s">
        <v>628</v>
      </c>
    </row>
    <row spans="1:3" r="60">
      <c s="4" r="A60" t="s">
        <v>629</v>
      </c>
      <c s="7" r="B60" t="n">
        <v>0</v>
      </c>
      <c s="7" r="C60"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45</v>
      </c>
      <c s="2" r="B1" t="s">
        <v>2</v>
      </c>
      <c s="2" r="C1" t="s">
        <v>25</v>
      </c>
    </row>
    <row spans="1:3" r="2">
      <c s="3" r="A2" t="s">
        <v>628</v>
      </c>
    </row>
    <row spans="1:3" r="3">
      <c s="4" r="A3" t="s">
        <v>646</v>
      </c>
      <c s="7" r="B3" t="n">
        <v>160000</v>
      </c>
      <c s="7" r="C3" t="n">
        <v>1631000</v>
      </c>
    </row>
    <row spans="1:3" r="4">
      <c s="4" r="A4" t="s">
        <v>36</v>
      </c>
      <c s="5" r="B4" t="n">
        <v>9646549</v>
      </c>
      <c s="5" r="C4" t="n">
        <v>4982913</v>
      </c>
    </row>
    <row spans="1:3" r="5">
      <c s="4" r="A5" t="s">
        <v>630</v>
      </c>
    </row>
    <row spans="1:3" r="6">
      <c s="3" r="A6" t="s">
        <v>628</v>
      </c>
    </row>
    <row spans="1:3" r="7">
      <c s="4" r="A7" t="s">
        <v>646</v>
      </c>
      <c s="5" r="B7" t="n">
        <v>0</v>
      </c>
      <c s="5" r="C7" t="n">
        <v>0</v>
      </c>
    </row>
    <row spans="1:3" r="8">
      <c s="4" r="A8" t="s">
        <v>36</v>
      </c>
      <c s="5" r="B8" t="n">
        <v>0</v>
      </c>
      <c s="5" r="C8" t="n">
        <v>0</v>
      </c>
    </row>
    <row spans="1:3" r="9">
      <c s="4" r="A9" t="s">
        <v>631</v>
      </c>
    </row>
    <row spans="1:3" r="10">
      <c s="3" r="A10" t="s">
        <v>628</v>
      </c>
    </row>
    <row spans="1:3" r="11">
      <c s="4" r="A11" t="s">
        <v>646</v>
      </c>
      <c s="7" r="B11" t="n">
        <v>0</v>
      </c>
      <c s="5" r="C11" t="n">
        <v>0</v>
      </c>
    </row>
    <row spans="1:3" r="12">
      <c s="4" r="A12" t="s">
        <v>36</v>
      </c>
      <c s="4" r="B12" t="s">
        <v>647</v>
      </c>
      <c s="5" r="C12" t="n">
        <v>0</v>
      </c>
    </row>
    <row spans="1:3" r="13">
      <c s="4" r="A13" t="s">
        <v>632</v>
      </c>
    </row>
    <row spans="1:3" r="14">
      <c s="3" r="A14" t="s">
        <v>628</v>
      </c>
    </row>
    <row spans="1:3" r="15">
      <c s="4" r="A15" t="s">
        <v>646</v>
      </c>
      <c s="7" r="B15" t="n">
        <v>160000</v>
      </c>
      <c s="5" r="C15" t="n">
        <v>1631000</v>
      </c>
    </row>
    <row spans="1:3" r="16">
      <c s="4" r="A16" t="s">
        <v>36</v>
      </c>
      <c s="7" r="B16" t="n">
        <v>9646549</v>
      </c>
      <c s="7" r="C16" t="n">
        <v>49829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v>
      </c>
      <c s="2" r="B1" t="s">
        <v>70</v>
      </c>
      <c s="2" r="D1" t="s">
        <v>1</v>
      </c>
    </row>
    <row spans="1:5" r="2">
      <c s="2" r="B2" t="s">
        <v>2</v>
      </c>
      <c s="2" r="C2" t="s">
        <v>71</v>
      </c>
      <c s="2" r="D2" t="s">
        <v>2</v>
      </c>
      <c s="2" r="E2" t="s">
        <v>71</v>
      </c>
    </row>
    <row spans="1:5" r="3">
      <c s="4" r="A3" t="s">
        <v>99</v>
      </c>
      <c s="7" r="B3" t="n">
        <v>-76909</v>
      </c>
      <c s="7" r="C3" t="n">
        <v>705207</v>
      </c>
      <c s="7" r="D3" t="n">
        <v>327585</v>
      </c>
      <c s="7" r="E3" t="n">
        <v>1476178</v>
      </c>
    </row>
    <row spans="1:5" r="4">
      <c s="3" r="A4" t="s">
        <v>107</v>
      </c>
    </row>
    <row spans="1:5" r="5">
      <c s="4" r="A5" t="s">
        <v>108</v>
      </c>
      <c s="5" r="B5" t="n">
        <v>546758</v>
      </c>
      <c s="5" r="C5" t="n">
        <v>-37000</v>
      </c>
      <c s="5" r="D5" t="n">
        <v>457361</v>
      </c>
      <c s="5" r="E5" t="n">
        <v>901096</v>
      </c>
    </row>
    <row spans="1:5" r="6">
      <c s="4" r="A6" t="s">
        <v>109</v>
      </c>
      <c s="5" r="B6" t="n">
        <v>0</v>
      </c>
      <c s="5" r="C6" t="n">
        <v>0</v>
      </c>
      <c s="5" r="D6" t="n">
        <v>-32398</v>
      </c>
      <c s="5" r="E6" t="n">
        <v>2589</v>
      </c>
    </row>
    <row spans="1:5" r="7">
      <c s="4" r="A7" t="s">
        <v>110</v>
      </c>
      <c s="5" r="B7" t="n">
        <v>546758</v>
      </c>
      <c s="5" r="C7" t="n">
        <v>-37000</v>
      </c>
      <c s="5" r="D7" t="n">
        <v>424963</v>
      </c>
      <c s="5" r="E7" t="n">
        <v>903685</v>
      </c>
    </row>
    <row spans="1:5" r="8">
      <c s="4" r="A8" t="s">
        <v>111</v>
      </c>
      <c s="7" r="B8" t="n">
        <v>469849</v>
      </c>
      <c s="7" r="C8" t="n">
        <v>668207</v>
      </c>
      <c s="7" r="D8" t="n">
        <v>752548</v>
      </c>
      <c s="7" r="E8" t="n">
        <v>23798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648</v>
      </c>
      <c s="2" r="B1" t="s">
        <v>1</v>
      </c>
    </row>
    <row spans="1:2" r="2">
      <c s="2" r="B2" t="s">
        <v>599</v>
      </c>
    </row>
    <row spans="1:2" r="3">
      <c s="4" r="A3" t="s">
        <v>465</v>
      </c>
    </row>
    <row spans="1:2" r="4">
      <c s="3" r="A4" t="s">
        <v>628</v>
      </c>
    </row>
    <row spans="1:2" r="5">
      <c s="4" r="A5" t="s">
        <v>649</v>
      </c>
      <c s="7" r="B5" t="n">
        <v>160000</v>
      </c>
    </row>
    <row spans="1:2" r="6">
      <c s="4" r="A6" t="s">
        <v>650</v>
      </c>
      <c s="4" r="B6" t="s">
        <v>651</v>
      </c>
    </row>
    <row spans="1:2" r="7">
      <c s="4" r="A7" t="s">
        <v>652</v>
      </c>
      <c s="4" r="B7" t="s">
        <v>653</v>
      </c>
    </row>
    <row spans="1:2" r="8">
      <c s="4" r="A8" t="s">
        <v>654</v>
      </c>
      <c s="4" r="B8" t="s">
        <v>655</v>
      </c>
    </row>
    <row spans="1:2" r="9">
      <c s="4" r="A9" t="s">
        <v>656</v>
      </c>
    </row>
    <row spans="1:2" r="10">
      <c s="3" r="A10" t="s">
        <v>628</v>
      </c>
    </row>
    <row spans="1:2" r="11">
      <c s="4" r="A11" t="s">
        <v>649</v>
      </c>
      <c s="7" r="B11" t="n">
        <v>9646549</v>
      </c>
    </row>
    <row spans="1:2" r="12">
      <c s="4" r="A12" t="s">
        <v>650</v>
      </c>
      <c s="4" r="B12" t="s">
        <v>651</v>
      </c>
    </row>
    <row spans="1:2" r="13">
      <c s="4" r="A13" t="s">
        <v>652</v>
      </c>
      <c s="4" r="B13" t="s">
        <v>653</v>
      </c>
    </row>
    <row spans="1:2" r="14">
      <c s="4" r="A14" t="s">
        <v>654</v>
      </c>
      <c s="4" r="B14" t="s">
        <v>6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58</v>
      </c>
      <c s="2" r="B1" t="s">
        <v>2</v>
      </c>
      <c s="2" r="C1" t="s">
        <v>25</v>
      </c>
      <c s="2" r="D1" t="s">
        <v>71</v>
      </c>
      <c s="2" r="E1" t="s">
        <v>434</v>
      </c>
    </row>
    <row spans="1:5" r="2">
      <c s="3" r="A2" t="s">
        <v>659</v>
      </c>
    </row>
    <row spans="1:5" r="3">
      <c s="4" r="A3" t="s">
        <v>660</v>
      </c>
      <c s="7" r="B3" t="n">
        <v>89935655</v>
      </c>
      <c s="7" r="C3" t="n">
        <v>46739376</v>
      </c>
      <c s="7" r="D3" t="n">
        <v>51502806</v>
      </c>
      <c s="7" r="E3" t="n">
        <v>79438300</v>
      </c>
    </row>
    <row spans="1:5" r="4">
      <c s="4" r="A4" t="s">
        <v>661</v>
      </c>
      <c s="5" r="B4" t="n">
        <v>152150000</v>
      </c>
      <c s="5" r="C4" t="n">
        <v>98876000</v>
      </c>
    </row>
    <row spans="1:5" r="5">
      <c s="4" r="A5" t="s">
        <v>662</v>
      </c>
      <c s="5" r="B5" t="n">
        <v>4451050</v>
      </c>
      <c s="5" r="C5" t="n">
        <v>2090150</v>
      </c>
    </row>
    <row spans="1:5" r="6">
      <c s="4" r="A6" t="s">
        <v>663</v>
      </c>
      <c s="5" r="B6" t="n">
        <v>706611292</v>
      </c>
      <c s="5" r="C6" t="n">
        <v>359523466</v>
      </c>
    </row>
    <row spans="1:5" r="7">
      <c s="4" r="A7" t="s">
        <v>664</v>
      </c>
      <c s="5" r="B7" t="n">
        <v>2227003</v>
      </c>
      <c s="5" r="C7" t="n">
        <v>1221006</v>
      </c>
    </row>
    <row spans="1:5" r="8">
      <c s="4" r="A8" t="s">
        <v>665</v>
      </c>
      <c s="5" r="B8" t="n">
        <v>89936000</v>
      </c>
      <c s="5" r="C8" t="n">
        <v>46739000</v>
      </c>
    </row>
    <row spans="1:5" r="9">
      <c s="4" r="A9" t="s">
        <v>666</v>
      </c>
      <c s="5" r="B9" t="n">
        <v>152150000</v>
      </c>
      <c s="5" r="C9" t="n">
        <v>98876000</v>
      </c>
    </row>
    <row spans="1:5" r="10">
      <c s="4" r="A10" t="s">
        <v>667</v>
      </c>
      <c s="5" r="B10" t="n">
        <v>4451000</v>
      </c>
      <c s="5" r="C10" t="n">
        <v>2090000</v>
      </c>
    </row>
    <row spans="1:5" r="11">
      <c s="4" r="A11" t="s">
        <v>668</v>
      </c>
      <c s="5" r="B11" t="n">
        <v>706084000</v>
      </c>
      <c s="5" r="C11" t="n">
        <v>360210000</v>
      </c>
    </row>
    <row spans="1:5" r="12">
      <c s="4" r="A12" t="s">
        <v>669</v>
      </c>
      <c s="5" r="B12" t="n">
        <v>2227000</v>
      </c>
      <c s="5" r="C12" t="n">
        <v>1221000</v>
      </c>
    </row>
    <row spans="1:5" r="13">
      <c s="3" r="A13" t="s">
        <v>670</v>
      </c>
    </row>
    <row spans="1:5" r="14">
      <c s="4" r="A14" t="s">
        <v>671</v>
      </c>
      <c s="5" r="B14" t="n">
        <v>123551461</v>
      </c>
      <c s="5" r="C14" t="n">
        <v>53639741</v>
      </c>
    </row>
    <row spans="1:5" r="15">
      <c s="4" r="A15" t="s">
        <v>672</v>
      </c>
      <c s="5" r="B15" t="n">
        <v>313523024</v>
      </c>
      <c s="5" r="C15" t="n">
        <v>179835820</v>
      </c>
    </row>
    <row spans="1:5" r="16">
      <c s="4" r="A16" t="s">
        <v>673</v>
      </c>
      <c s="5" r="B16" t="n">
        <v>61967000</v>
      </c>
      <c s="5" r="C16" t="n">
        <v>42369000</v>
      </c>
    </row>
    <row spans="1:5" r="17">
      <c s="4" r="A17" t="s">
        <v>674</v>
      </c>
      <c s="5" r="B17" t="n">
        <v>347950833</v>
      </c>
      <c s="5" r="C17" t="n">
        <v>178962822</v>
      </c>
    </row>
    <row spans="1:5" r="18">
      <c s="4" r="A18" t="s">
        <v>675</v>
      </c>
      <c s="5" r="B18" t="n">
        <v>18442196</v>
      </c>
      <c s="5" r="C18" t="n">
        <v>21758018</v>
      </c>
    </row>
    <row spans="1:5" r="19">
      <c s="4" r="A19" t="s">
        <v>676</v>
      </c>
      <c s="5" r="B19" t="n">
        <v>39278103</v>
      </c>
      <c s="5" r="C19" t="n">
        <v>0</v>
      </c>
    </row>
    <row spans="1:5" r="20">
      <c s="4" r="A20" t="s">
        <v>677</v>
      </c>
      <c s="5" r="B20" t="n">
        <v>299150</v>
      </c>
      <c s="5" r="C20" t="n">
        <v>129771</v>
      </c>
    </row>
    <row spans="1:5" r="21">
      <c s="4" r="A21" t="s">
        <v>678</v>
      </c>
      <c s="5" r="B21" t="n">
        <v>123551000</v>
      </c>
      <c s="5" r="C21" t="n">
        <v>53640000</v>
      </c>
    </row>
    <row spans="1:5" r="22">
      <c s="4" r="A22" t="s">
        <v>679</v>
      </c>
      <c s="5" r="B22" t="n">
        <v>313523000</v>
      </c>
      <c s="5" r="C22" t="n">
        <v>179836000</v>
      </c>
    </row>
    <row spans="1:5" r="23">
      <c s="4" r="A23" t="s">
        <v>680</v>
      </c>
      <c s="5" r="B23" t="n">
        <v>61967000</v>
      </c>
      <c s="5" r="C23" t="n">
        <v>42369000</v>
      </c>
    </row>
    <row spans="1:5" r="24">
      <c s="4" r="A24" t="s">
        <v>681</v>
      </c>
      <c s="5" r="B24" t="n">
        <v>349922000</v>
      </c>
      <c s="5" r="C24" t="n">
        <v>179876000</v>
      </c>
    </row>
    <row spans="1:5" r="25">
      <c s="4" r="A25" t="s">
        <v>682</v>
      </c>
      <c s="5" r="B25" t="n">
        <v>18442000</v>
      </c>
      <c s="5" r="C25" t="n">
        <v>21758000</v>
      </c>
    </row>
    <row spans="1:5" r="26">
      <c s="4" r="A26" t="s">
        <v>683</v>
      </c>
      <c s="5" r="B26" t="n">
        <v>39278000</v>
      </c>
      <c s="5" r="C26" t="n">
        <v>0</v>
      </c>
    </row>
    <row spans="1:5" r="27">
      <c s="4" r="A27" t="s">
        <v>684</v>
      </c>
      <c s="5" r="B27" t="n">
        <v>299000</v>
      </c>
      <c s="5" r="C27" t="n">
        <v>130000</v>
      </c>
    </row>
    <row spans="1:5" r="28">
      <c s="3" r="A28" t="s">
        <v>685</v>
      </c>
    </row>
    <row spans="1:5" r="29">
      <c s="4" r="A29" t="s">
        <v>686</v>
      </c>
      <c s="5" r="B29" t="n">
        <v>0</v>
      </c>
      <c s="5" r="C29" t="n">
        <v>0</v>
      </c>
    </row>
    <row spans="1:5" r="30">
      <c s="4" r="A30" t="s">
        <v>687</v>
      </c>
      <c s="5" r="B30" t="n">
        <v>0</v>
      </c>
      <c s="5" r="C30" t="n">
        <v>0</v>
      </c>
    </row>
    <row spans="1:5" r="31">
      <c s="4" r="A31" t="s">
        <v>688</v>
      </c>
      <c s="5" r="B31" t="n">
        <v>0</v>
      </c>
      <c s="5" r="C31" t="n">
        <v>0</v>
      </c>
    </row>
    <row spans="1:5" r="32">
      <c s="4" r="A32" t="s">
        <v>689</v>
      </c>
      <c s="5" r="B32" t="n">
        <v>0</v>
      </c>
      <c s="5" r="C32" t="n">
        <v>0</v>
      </c>
    </row>
    <row spans="1:5" r="33">
      <c s="4" r="A33" t="s">
        <v>690</v>
      </c>
      <c s="5" r="B33" t="n">
        <v>0</v>
      </c>
      <c s="5" r="C33" t="n">
        <v>0</v>
      </c>
    </row>
    <row spans="1:5" r="34">
      <c s="4" r="A34" t="s">
        <v>691</v>
      </c>
      <c s="7" r="B34" t="n">
        <v>0</v>
      </c>
      <c s="7" r="C34"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s="1" r="A1" t="s">
        <v>692</v>
      </c>
      <c s="2" r="B1" t="s">
        <v>1</v>
      </c>
    </row>
    <row spans="1:4" r="2">
      <c s="2" r="B2" t="s">
        <v>2</v>
      </c>
      <c s="2" r="C2" t="s">
        <v>368</v>
      </c>
      <c s="2" r="D2" t="s">
        <v>25</v>
      </c>
    </row>
    <row spans="1:4" r="3">
      <c s="3" r="A3" t="s">
        <v>693</v>
      </c>
    </row>
    <row spans="1:4" r="4">
      <c s="4" r="A4" t="s">
        <v>694</v>
      </c>
      <c s="7" r="C4" t="n">
        <v>6643341</v>
      </c>
    </row>
    <row spans="1:4" r="5">
      <c s="4" r="A5" t="s">
        <v>695</v>
      </c>
      <c s="8" r="C5" t="n">
        <v>3.85</v>
      </c>
    </row>
    <row spans="1:4" r="6">
      <c s="4" r="A6" t="s">
        <v>696</v>
      </c>
      <c s="7" r="B6" t="n">
        <v>25577000</v>
      </c>
    </row>
    <row spans="1:4" r="7">
      <c s="4" r="A7" t="s">
        <v>697</v>
      </c>
      <c s="5" r="B7" t="n">
        <v>2858000</v>
      </c>
    </row>
    <row spans="1:4" r="8">
      <c s="4" r="A8" t="s">
        <v>698</v>
      </c>
      <c s="5" r="B8" t="n">
        <v>28435000</v>
      </c>
    </row>
    <row spans="1:4" r="9">
      <c s="3" r="A9" t="s">
        <v>699</v>
      </c>
    </row>
    <row spans="1:4" r="10">
      <c s="4" r="A10" t="s">
        <v>700</v>
      </c>
      <c s="5" r="B10" t="n">
        <v>33502000</v>
      </c>
    </row>
    <row spans="1:4" r="11">
      <c s="4" r="A11" t="s">
        <v>701</v>
      </c>
      <c s="5" r="B11" t="n">
        <v>74254000</v>
      </c>
    </row>
    <row spans="1:4" r="12">
      <c s="4" r="A12" t="s">
        <v>702</v>
      </c>
      <c s="5" r="B12" t="n">
        <v>314827000</v>
      </c>
    </row>
    <row spans="1:4" r="13">
      <c s="4" r="A13" t="s">
        <v>703</v>
      </c>
      <c s="5" r="B13" t="n">
        <v>9019000</v>
      </c>
    </row>
    <row spans="1:4" r="14">
      <c s="4" r="A14" t="s">
        <v>704</v>
      </c>
      <c s="5" r="B14" t="n">
        <v>1278000</v>
      </c>
    </row>
    <row spans="1:4" r="15">
      <c s="4" r="A15" t="s">
        <v>705</v>
      </c>
      <c s="5" r="B15" t="n">
        <v>2750000</v>
      </c>
    </row>
    <row spans="1:4" r="16">
      <c s="4" r="A16" t="s">
        <v>706</v>
      </c>
      <c s="5" r="B16" t="n">
        <v>5672000</v>
      </c>
    </row>
    <row spans="1:4" r="17">
      <c s="4" r="A17" t="s">
        <v>707</v>
      </c>
      <c s="5" r="B17" t="n">
        <v>4301000</v>
      </c>
    </row>
    <row spans="1:4" r="18">
      <c s="4" r="A18" t="s">
        <v>708</v>
      </c>
      <c s="5" r="B18" t="n">
        <v>-349462000</v>
      </c>
    </row>
    <row spans="1:4" r="19">
      <c s="4" r="A19" t="s">
        <v>709</v>
      </c>
      <c s="5" r="B19" t="n">
        <v>-17622000</v>
      </c>
    </row>
    <row spans="1:4" r="20">
      <c s="4" r="A20" t="s">
        <v>710</v>
      </c>
      <c s="5" r="B20" t="n">
        <v>-42307000</v>
      </c>
    </row>
    <row spans="1:4" r="21">
      <c s="4" r="A21" t="s">
        <v>711</v>
      </c>
      <c s="5" r="B21" t="n">
        <v>-11943000</v>
      </c>
    </row>
    <row spans="1:4" r="22">
      <c s="4" r="A22" t="s">
        <v>712</v>
      </c>
      <c s="5" r="B22" t="n">
        <v>24269000</v>
      </c>
    </row>
    <row spans="1:4" r="23">
      <c s="4" r="A23" t="s">
        <v>38</v>
      </c>
      <c s="7" r="B23" t="n">
        <v>4166069</v>
      </c>
      <c s="7" r="D23"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713</v>
      </c>
      <c s="2" r="B1" t="s">
        <v>1</v>
      </c>
    </row>
    <row spans="1:3" r="2">
      <c s="2" r="B2" t="s">
        <v>2</v>
      </c>
      <c s="2" r="C2" t="s">
        <v>71</v>
      </c>
    </row>
    <row spans="1:3" r="3">
      <c s="3" r="A3" t="s">
        <v>693</v>
      </c>
    </row>
    <row spans="1:3" r="4">
      <c s="4" r="A4" t="s">
        <v>714</v>
      </c>
      <c s="7" r="B4" t="n">
        <v>25478</v>
      </c>
      <c s="7" r="C4" t="n">
        <v>25967</v>
      </c>
    </row>
    <row spans="1:3" r="5">
      <c s="4" r="A5" t="s">
        <v>715</v>
      </c>
      <c s="7" r="B5" t="n">
        <v>750</v>
      </c>
      <c s="7" r="C5" t="n">
        <v>2962</v>
      </c>
    </row>
    <row spans="1:3" r="6">
      <c s="4" r="A6" t="s">
        <v>716</v>
      </c>
      <c s="8" r="B6" t="n">
        <v>0.22</v>
      </c>
      <c s="8" r="C6" t="n">
        <v>0.87</v>
      </c>
    </row>
    <row spans="1:3" r="7">
      <c s="4" r="A7" t="s">
        <v>717</v>
      </c>
      <c s="8" r="B7" t="n">
        <v>0.19</v>
      </c>
      <c s="8" r="C7" t="n">
        <v>0.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r="A1" t="s">
        <v>718</v>
      </c>
      <c s="2" r="B1" t="s">
        <v>1</v>
      </c>
    </row>
    <row spans="1:3" r="2">
      <c s="2" r="B2" t="s">
        <v>2</v>
      </c>
      <c s="2" r="C2" t="s">
        <v>71</v>
      </c>
    </row>
    <row spans="1:3" r="3">
      <c s="3" r="A3" t="s">
        <v>693</v>
      </c>
    </row>
    <row spans="1:3" r="4">
      <c s="4" r="A4" t="s">
        <v>719</v>
      </c>
      <c s="9" r="B4" t="n">
        <v>1.05</v>
      </c>
    </row>
    <row spans="1:3" r="5">
      <c s="4" r="A5" t="s">
        <v>720</v>
      </c>
      <c s="4" r="B5" t="s">
        <v>721</v>
      </c>
    </row>
    <row spans="1:3" r="6">
      <c s="4" r="A6" t="s">
        <v>722</v>
      </c>
      <c s="7" r="B6" t="n">
        <v>1027</v>
      </c>
      <c s="7" r="C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v>
      </c>
      <c s="2" r="B1" t="s">
        <v>70</v>
      </c>
      <c s="2" r="D1" t="s">
        <v>1</v>
      </c>
    </row>
    <row spans="1:5" r="2">
      <c s="2" r="B2" t="s">
        <v>2</v>
      </c>
      <c s="2" r="C2" t="s">
        <v>71</v>
      </c>
      <c s="2" r="D2" t="s">
        <v>2</v>
      </c>
      <c s="2" r="E2" t="s">
        <v>71</v>
      </c>
    </row>
    <row spans="1:5" r="3">
      <c s="4" r="A3" t="s">
        <v>113</v>
      </c>
      <c s="7" r="B3" t="n">
        <v>335110</v>
      </c>
      <c s="7" r="C3" t="n">
        <v>-22677</v>
      </c>
      <c s="7" r="D3" t="n">
        <v>280318</v>
      </c>
      <c s="7" r="E3" t="n">
        <v>552285</v>
      </c>
    </row>
    <row spans="1:5" r="4">
      <c s="4" r="A4" t="s">
        <v>109</v>
      </c>
      <c s="7" r="B4" t="n">
        <v>0</v>
      </c>
      <c s="7" r="C4" t="n">
        <v>0</v>
      </c>
      <c s="7" r="D4" t="n">
        <v>19857</v>
      </c>
      <c s="7" r="E4" t="n">
        <v>-15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36"/>
    <col customWidth="1" max="6" min="6" width="29"/>
    <col customWidth="1" max="7" min="7" width="48"/>
  </cols>
  <sheetData>
    <row spans="1:7" r="1">
      <c s="1" r="A1" t="s">
        <v>114</v>
      </c>
      <c s="2" r="B1" t="s">
        <v>115</v>
      </c>
      <c s="2" r="C1" t="s">
        <v>116</v>
      </c>
      <c s="2" r="D1" t="s">
        <v>117</v>
      </c>
      <c s="2" r="E1" t="s">
        <v>118</v>
      </c>
      <c s="2" r="F1" t="s">
        <v>119</v>
      </c>
      <c s="2" r="G1" t="s">
        <v>120</v>
      </c>
    </row>
    <row spans="1:7" r="2">
      <c s="4" r="A2" t="s">
        <v>121</v>
      </c>
      <c s="7" r="B2" t="n">
        <v>55887787</v>
      </c>
      <c s="7" r="C2" t="n">
        <v>12000</v>
      </c>
      <c s="7" r="D2" t="n">
        <v>2965783</v>
      </c>
      <c s="7" r="E2" t="n">
        <v>42508429</v>
      </c>
      <c s="7" r="F2" t="n">
        <v>10704776</v>
      </c>
      <c s="7" r="G2" t="n">
        <v>-303201</v>
      </c>
    </row>
    <row spans="1:7" r="3">
      <c s="4" r="A3" t="s">
        <v>122</v>
      </c>
      <c s="5" r="D3" t="n">
        <v>2965783</v>
      </c>
    </row>
    <row spans="1:7" r="4">
      <c s="4" r="A4" t="s">
        <v>123</v>
      </c>
      <c s="5" r="B4" t="n">
        <v>10968</v>
      </c>
      <c s="5" r="C4" t="n">
        <v>0</v>
      </c>
      <c s="7" r="D4" t="n">
        <v>0</v>
      </c>
      <c s="5" r="E4" t="n">
        <v>10968</v>
      </c>
      <c s="5" r="F4" t="n">
        <v>0</v>
      </c>
      <c s="5" r="G4" t="n">
        <v>0</v>
      </c>
    </row>
    <row spans="1:7" r="5">
      <c s="4" r="A5" t="s">
        <v>124</v>
      </c>
      <c s="5" r="B5" t="n">
        <v>14046248</v>
      </c>
      <c s="7" r="C5" t="n">
        <v>0</v>
      </c>
      <c s="7" r="D5" t="n">
        <v>936419</v>
      </c>
      <c s="5" r="E5" t="n">
        <v>13109829</v>
      </c>
      <c s="5" r="F5" t="n">
        <v>0</v>
      </c>
      <c s="5" r="G5" t="n">
        <v>0</v>
      </c>
    </row>
    <row spans="1:7" r="6">
      <c s="4" r="A6" t="s">
        <v>125</v>
      </c>
      <c s="5" r="D6" t="n">
        <v>936419</v>
      </c>
    </row>
    <row spans="1:7" r="7">
      <c s="4" r="A7" t="s">
        <v>126</v>
      </c>
      <c s="5" r="B7" t="n">
        <v>100216</v>
      </c>
      <c s="7" r="D7" t="n">
        <v>6659</v>
      </c>
      <c s="5" r="E7" t="n">
        <v>93557</v>
      </c>
      <c s="5" r="F7" t="n">
        <v>0</v>
      </c>
      <c s="5" r="G7" t="n">
        <v>0</v>
      </c>
    </row>
    <row spans="1:7" r="8">
      <c s="4" r="A8" t="s">
        <v>127</v>
      </c>
      <c s="5" r="C8" t="n">
        <v>0</v>
      </c>
      <c s="5" r="D8" t="n">
        <v>6659</v>
      </c>
    </row>
    <row spans="1:7" r="9">
      <c s="4" r="A9" t="s">
        <v>128</v>
      </c>
      <c s="5" r="B9" t="n">
        <v>-840418</v>
      </c>
      <c s="7" r="C9" t="n">
        <v>0</v>
      </c>
      <c s="7" r="D9" t="n">
        <v>0</v>
      </c>
      <c s="5" r="E9" t="n">
        <v>-840418</v>
      </c>
      <c s="5" r="F9" t="n">
        <v>0</v>
      </c>
      <c s="5" r="G9" t="n">
        <v>0</v>
      </c>
    </row>
    <row spans="1:7" r="10">
      <c s="4" r="A10" t="s">
        <v>129</v>
      </c>
      <c s="5" r="B10" t="n">
        <v>133932</v>
      </c>
      <c s="5" r="C10" t="n">
        <v>0</v>
      </c>
      <c s="7" r="D10" t="n">
        <v>13542</v>
      </c>
      <c s="5" r="E10" t="n">
        <v>120390</v>
      </c>
      <c s="5" r="F10" t="n">
        <v>0</v>
      </c>
      <c s="5" r="G10" t="n">
        <v>0</v>
      </c>
    </row>
    <row spans="1:7" r="11">
      <c s="4" r="A11" t="s">
        <v>130</v>
      </c>
      <c s="5" r="D11" t="n">
        <v>13542</v>
      </c>
    </row>
    <row spans="1:7" r="12">
      <c s="4" r="A12" t="s">
        <v>131</v>
      </c>
      <c s="5" r="B12" t="n">
        <v>28435075</v>
      </c>
      <c s="5" r="C12" t="n">
        <v>0</v>
      </c>
      <c s="7" r="D12" t="n">
        <v>1660836</v>
      </c>
      <c s="5" r="E12" t="n">
        <v>26774239</v>
      </c>
      <c s="5" r="F12" t="n">
        <v>0</v>
      </c>
      <c s="5" r="G12" t="n">
        <v>0</v>
      </c>
    </row>
    <row spans="1:7" r="13">
      <c s="4" r="A13" t="s">
        <v>132</v>
      </c>
      <c s="5" r="D13" t="n">
        <v>1660836</v>
      </c>
    </row>
    <row spans="1:7" r="14">
      <c s="4" r="A14" t="s">
        <v>133</v>
      </c>
      <c s="5" r="B14" t="n">
        <v>-90000</v>
      </c>
      <c s="7" r="D14" t="n">
        <v>0</v>
      </c>
      <c s="5" r="E14" t="n">
        <v>0</v>
      </c>
      <c s="5" r="F14" t="n">
        <v>-90000</v>
      </c>
      <c s="5" r="G14" t="n">
        <v>0</v>
      </c>
    </row>
    <row spans="1:7" r="15">
      <c s="4" r="A15" t="s">
        <v>134</v>
      </c>
      <c s="7" r="B15" t="n">
        <v>0</v>
      </c>
      <c s="7" r="D15" t="n">
        <v>148904</v>
      </c>
      <c s="5" r="E15" t="n">
        <v>-148904</v>
      </c>
      <c s="5" r="F15" t="n">
        <v>0</v>
      </c>
      <c s="5" r="G15" t="n">
        <v>0</v>
      </c>
    </row>
    <row spans="1:7" r="16">
      <c s="4" r="A16" t="s">
        <v>135</v>
      </c>
      <c s="5" r="B16" t="n">
        <v>0</v>
      </c>
      <c s="5" r="D16" t="n">
        <v>148904</v>
      </c>
    </row>
    <row spans="1:7" r="17">
      <c s="4" r="A17" t="s">
        <v>136</v>
      </c>
      <c s="7" r="B17" t="n">
        <v>327585</v>
      </c>
      <c s="5" r="C17" t="n">
        <v>0</v>
      </c>
      <c s="7" r="D17" t="n">
        <v>0</v>
      </c>
      <c s="5" r="E17" t="n">
        <v>0</v>
      </c>
      <c s="5" r="F17" t="n">
        <v>327585</v>
      </c>
      <c s="5" r="G17" t="n">
        <v>0</v>
      </c>
    </row>
    <row spans="1:7" r="18">
      <c s="4" r="A18" t="s">
        <v>137</v>
      </c>
      <c s="5" r="B18" t="n">
        <v>424963</v>
      </c>
      <c s="5" r="C18" t="n">
        <v>0</v>
      </c>
      <c s="5" r="D18" t="n">
        <v>0</v>
      </c>
      <c s="5" r="E18" t="n">
        <v>0</v>
      </c>
      <c s="5" r="F18" t="n">
        <v>0</v>
      </c>
      <c s="5" r="G18" t="n">
        <v>424963</v>
      </c>
    </row>
    <row spans="1:7" r="19">
      <c s="4" r="A19" t="s">
        <v>138</v>
      </c>
      <c s="7" r="B19" t="n">
        <v>98436356</v>
      </c>
      <c s="7" r="C19" t="n">
        <v>12000</v>
      </c>
      <c s="7" r="D19" t="n">
        <v>5732143</v>
      </c>
      <c s="7" r="E19" t="n">
        <v>81628090</v>
      </c>
      <c s="7" r="F19" t="n">
        <v>10942361</v>
      </c>
      <c s="7" r="G19" t="n">
        <v>121762</v>
      </c>
    </row>
    <row spans="1:7" r="20">
      <c s="4" r="A20" t="s">
        <v>139</v>
      </c>
      <c s="5" r="D20" t="n">
        <v>57321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0</v>
      </c>
      <c s="2" r="B1" t="s">
        <v>1</v>
      </c>
    </row>
    <row spans="1:3" r="2">
      <c s="2" r="B2" t="s">
        <v>2</v>
      </c>
      <c s="2" r="C2" t="s">
        <v>71</v>
      </c>
    </row>
    <row spans="1:3" r="3">
      <c s="3" r="A3" t="s">
        <v>141</v>
      </c>
    </row>
    <row spans="1:3" r="4">
      <c s="4" r="A4" t="s">
        <v>136</v>
      </c>
      <c s="7" r="B4" t="n">
        <v>327585</v>
      </c>
      <c s="7" r="C4" t="n">
        <v>1476178</v>
      </c>
    </row>
    <row spans="1:3" r="5">
      <c s="3" r="A5" t="s">
        <v>142</v>
      </c>
    </row>
    <row spans="1:3" r="6">
      <c s="4" r="A6" t="s">
        <v>143</v>
      </c>
      <c s="5" r="B6" t="n">
        <v>1299931</v>
      </c>
      <c s="5" r="C6" t="n">
        <v>559121</v>
      </c>
    </row>
    <row spans="1:3" r="7">
      <c s="4" r="A7" t="s">
        <v>144</v>
      </c>
      <c s="5" r="B7" t="n">
        <v>356325</v>
      </c>
      <c s="5" r="C7" t="n">
        <v>299385</v>
      </c>
    </row>
    <row spans="1:3" r="8">
      <c s="4" r="A8" t="s">
        <v>145</v>
      </c>
      <c s="5" r="B8" t="n">
        <v>111184</v>
      </c>
      <c s="5" r="C8" t="n">
        <v>10270</v>
      </c>
    </row>
    <row spans="1:3" r="9">
      <c s="4" r="A9" t="s">
        <v>146</v>
      </c>
      <c s="5" r="B9" t="n">
        <v>-52255</v>
      </c>
      <c s="5" r="C9" t="n">
        <v>4174</v>
      </c>
    </row>
    <row spans="1:3" r="10">
      <c s="4" r="A10" t="s">
        <v>86</v>
      </c>
      <c s="5" r="B10" t="n">
        <v>-161896</v>
      </c>
      <c s="5" r="C10" t="n">
        <v>-108070</v>
      </c>
    </row>
    <row spans="1:3" r="11">
      <c s="4" r="A11" t="s">
        <v>87</v>
      </c>
      <c s="5" r="B11" t="n">
        <v>426168</v>
      </c>
      <c s="5" r="C11" t="n">
        <v>284670</v>
      </c>
    </row>
    <row spans="1:3" r="12">
      <c s="3" r="A12" t="s">
        <v>147</v>
      </c>
    </row>
    <row spans="1:3" r="13">
      <c s="4" r="A13" t="s">
        <v>35</v>
      </c>
      <c s="5" r="B13" t="n">
        <v>145316</v>
      </c>
      <c s="5" r="C13" t="n">
        <v>-82652</v>
      </c>
    </row>
    <row spans="1:3" r="14">
      <c s="4" r="A14" t="s">
        <v>47</v>
      </c>
      <c s="5" r="B14" t="n">
        <v>11495</v>
      </c>
      <c s="5" r="C14" t="n">
        <v>3841</v>
      </c>
    </row>
    <row spans="1:3" r="15">
      <c s="4" r="A15" t="s">
        <v>148</v>
      </c>
      <c s="5" r="B15" t="n">
        <v>-264618</v>
      </c>
      <c s="5" r="C15" t="n">
        <v>-2368110</v>
      </c>
    </row>
    <row spans="1:3" r="16">
      <c s="4" r="A16" t="s">
        <v>149</v>
      </c>
      <c s="5" r="B16" t="n">
        <v>2199235</v>
      </c>
      <c s="5" r="C16" t="n">
        <v>78807</v>
      </c>
    </row>
    <row spans="1:3" r="17">
      <c s="3" r="A17" t="s">
        <v>150</v>
      </c>
    </row>
    <row spans="1:3" r="18">
      <c s="4" r="A18" t="s">
        <v>151</v>
      </c>
      <c s="5" r="B18" t="n">
        <v>21561120</v>
      </c>
      <c s="5" r="C18" t="n">
        <v>85175</v>
      </c>
    </row>
    <row spans="1:3" r="19">
      <c s="4" r="A19" t="s">
        <v>152</v>
      </c>
      <c s="5" r="B19" t="n">
        <v>-3000000</v>
      </c>
      <c s="5" r="C19" t="n">
        <v>-9881562</v>
      </c>
    </row>
    <row spans="1:3" r="20">
      <c s="4" r="A20" t="s">
        <v>153</v>
      </c>
      <c s="5" r="B20" t="n">
        <v>-38000</v>
      </c>
      <c s="5" r="C20" t="n">
        <v>-65200</v>
      </c>
    </row>
    <row spans="1:3" r="21">
      <c s="4" r="A21" t="s">
        <v>154</v>
      </c>
      <c s="5" r="B21" t="n">
        <v>-33220666</v>
      </c>
      <c s="5" r="C21" t="n">
        <v>-40167382</v>
      </c>
    </row>
    <row spans="1:3" r="22">
      <c s="4" r="A22" t="s">
        <v>155</v>
      </c>
      <c s="5" r="B22" t="n">
        <v>-772357</v>
      </c>
      <c s="5" r="C22" t="n">
        <v>-2530840</v>
      </c>
    </row>
    <row spans="1:3" r="23">
      <c s="4" r="A23" t="s">
        <v>156</v>
      </c>
      <c s="5" r="B23" t="n">
        <v>1282966</v>
      </c>
      <c s="5" r="C23" t="n">
        <v>172651</v>
      </c>
    </row>
    <row spans="1:3" r="24">
      <c s="4" r="A24" t="s">
        <v>157</v>
      </c>
      <c s="5" r="B24" t="n">
        <v>33501510</v>
      </c>
      <c s="5" r="C24" t="n">
        <v>0</v>
      </c>
    </row>
    <row spans="1:3" r="25">
      <c s="4" r="A25" t="s">
        <v>158</v>
      </c>
      <c s="5" r="B25" t="n">
        <v>19314573</v>
      </c>
      <c s="5" r="C25" t="n">
        <v>-52387158</v>
      </c>
    </row>
    <row spans="1:3" r="26">
      <c s="3" r="A26" t="s">
        <v>159</v>
      </c>
    </row>
    <row spans="1:3" r="27">
      <c s="4" r="A27" t="s">
        <v>160</v>
      </c>
      <c s="5" r="B27" t="n">
        <v>42723491</v>
      </c>
      <c s="5" r="C27" t="n">
        <v>26701623</v>
      </c>
    </row>
    <row spans="1:3" r="28">
      <c s="4" r="A28" t="s">
        <v>161</v>
      </c>
      <c s="5" r="B28" t="n">
        <v>-20938208</v>
      </c>
      <c s="5" r="C28" t="n">
        <v>-2284396</v>
      </c>
    </row>
    <row spans="1:3" r="29">
      <c s="4" r="A29" t="s">
        <v>162</v>
      </c>
      <c s="5" r="B29" t="n">
        <v>-3029116</v>
      </c>
      <c s="5" r="C29" t="n">
        <v>0</v>
      </c>
    </row>
    <row spans="1:3" r="30">
      <c s="4" r="A30" t="s">
        <v>163</v>
      </c>
      <c s="5" r="B30" t="n">
        <v>-90000</v>
      </c>
      <c s="5" r="C30" t="n">
        <v>-90000</v>
      </c>
    </row>
    <row spans="1:3" r="31">
      <c s="4" r="A31" t="s">
        <v>124</v>
      </c>
      <c s="5" r="B31" t="n">
        <v>3016304</v>
      </c>
      <c s="5" r="C31" t="n">
        <v>45630</v>
      </c>
    </row>
    <row spans="1:3" r="32">
      <c s="4" r="A32" t="s">
        <v>164</v>
      </c>
      <c s="5" r="B32" t="n">
        <v>21682471</v>
      </c>
      <c s="5" r="C32" t="n">
        <v>24372857</v>
      </c>
    </row>
    <row spans="1:3" r="33">
      <c s="4" r="A33" t="s">
        <v>165</v>
      </c>
      <c s="5" r="B33" t="n">
        <v>43196279</v>
      </c>
      <c s="5" r="C33" t="n">
        <v>-27935494</v>
      </c>
    </row>
    <row spans="1:3" r="34">
      <c s="4" r="A34" t="s">
        <v>166</v>
      </c>
      <c s="5" r="B34" t="n">
        <v>46739376</v>
      </c>
      <c s="5" r="C34" t="n">
        <v>79438300</v>
      </c>
    </row>
    <row spans="1:3" r="35">
      <c s="4" r="A35" t="s">
        <v>167</v>
      </c>
      <c s="5" r="B35" t="n">
        <v>89935655</v>
      </c>
      <c s="5" r="C35" t="n">
        <v>51502806</v>
      </c>
    </row>
    <row spans="1:3" r="36">
      <c s="3" r="A36" t="s">
        <v>168</v>
      </c>
    </row>
    <row spans="1:3" r="37">
      <c s="4" r="A37" t="s">
        <v>169</v>
      </c>
      <c s="5" r="B37" t="n">
        <v>1725076</v>
      </c>
      <c s="5" r="C37" t="n">
        <v>1522576</v>
      </c>
    </row>
    <row spans="1:3" r="38">
      <c s="4" r="A38" t="s">
        <v>170</v>
      </c>
      <c s="5" r="B38" t="n">
        <v>806000</v>
      </c>
      <c s="5" r="C38" t="n">
        <v>1569642</v>
      </c>
    </row>
    <row spans="1:3" r="39">
      <c s="3" r="A39" t="s">
        <v>171</v>
      </c>
    </row>
    <row spans="1:3" r="40">
      <c s="4" r="A40" t="s">
        <v>172</v>
      </c>
      <c s="5" r="B40" t="n">
        <v>687732</v>
      </c>
      <c s="5" r="C40" t="n">
        <v>1464488</v>
      </c>
    </row>
    <row spans="1:3" r="41">
      <c s="4" r="A41" t="s">
        <v>173</v>
      </c>
      <c s="5" r="B41" t="n">
        <v>1005000</v>
      </c>
      <c s="5" r="C41" t="n">
        <v>0</v>
      </c>
    </row>
    <row spans="1:3" r="42">
      <c s="4" r="A42" t="s">
        <v>174</v>
      </c>
      <c s="7" r="B42" t="n">
        <v>1706063</v>
      </c>
      <c s="7" r="C42"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_Pa</vt:lpstr>
      <vt:lpstr>Consolidated Statements of Inco</vt:lpstr>
      <vt:lpstr>Consolidated Statements of Comp</vt:lpstr>
      <vt:lpstr>Consolidated Statements of Com6</vt:lpstr>
      <vt:lpstr>Consolidated Statement of Chang</vt:lpstr>
      <vt:lpstr>Consolidated Statements of Cash</vt:lpstr>
      <vt:lpstr>Presentation of Financial Infor</vt:lpstr>
      <vt:lpstr>Stock Based Compensation</vt:lpstr>
      <vt:lpstr>Securities</vt:lpstr>
      <vt:lpstr>Loans and Allowance for Loan Lo</vt:lpstr>
      <vt:lpstr>Commitments and Contingent Liab</vt:lpstr>
      <vt:lpstr>Fair Value Disclosures</vt:lpstr>
      <vt:lpstr>Business Combination</vt:lpstr>
      <vt:lpstr>Presentation of Financial Inf16</vt:lpstr>
      <vt:lpstr>Presentation of Financial Inf17</vt:lpstr>
      <vt:lpstr>Stock Based Compensation (Table</vt:lpstr>
      <vt:lpstr>Securities (Tables)</vt:lpstr>
      <vt:lpstr>Loans and Allowance for Loan 20</vt:lpstr>
      <vt:lpstr>Commitments and Contingent Li21</vt:lpstr>
      <vt:lpstr>Fair Value Disclosures (Tables)</vt:lpstr>
      <vt:lpstr>Business Combination (Tables)</vt:lpstr>
      <vt:lpstr>Presentation of Financial Inf24</vt:lpstr>
      <vt:lpstr>Presentation of Financial Inf25</vt:lpstr>
      <vt:lpstr>Stock Based Compensation (Detai</vt:lpstr>
      <vt:lpstr>Stock Based Compensation (Det27</vt:lpstr>
      <vt:lpstr>Stock Based Compensation (Det28</vt:lpstr>
      <vt:lpstr>Stock Based Compensation (Det29</vt:lpstr>
      <vt:lpstr>Stock Based Compensation (Det30</vt:lpstr>
      <vt:lpstr>Securities (Details)</vt:lpstr>
      <vt:lpstr>Securities (Details 1)</vt:lpstr>
      <vt:lpstr>Securities (Details 2)</vt:lpstr>
      <vt:lpstr>Securities (Details Textual)</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Commitments and Contingent Li47</vt:lpstr>
      <vt:lpstr>Fair Value Disclosures (Details</vt:lpstr>
      <vt:lpstr>Fair Value Disclosures (Detai49</vt:lpstr>
      <vt:lpstr>Fair Value Disclosures (Detai50</vt:lpstr>
      <vt:lpstr>Fair Value Disclosures (Detai51</vt:lpstr>
      <vt:lpstr>Business Combination (Details)</vt:lpstr>
      <vt:lpstr>Business Combination (Details 1</vt:lpstr>
      <vt:lpstr>Business Combination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3:48:17Z</dcterms:created>
  <dcterms:modified xmlns:dcterms="http://purl.org/dc/terms/" xmlns:xsi="http://www.w3.org/2001/XMLSchema-instance" xsi:type="dcterms:W3CDTF">2015-11-16T13:48:17Z</dcterms:modified>
  <dc:title xmlns:dc="http://purl.org/dc/elements/1.1/">Untitled</dc:title>
  <dc:description xmlns:dc="http://purl.org/dc/elements/1.1/"/>
  <dc:subject xmlns:dc="http://purl.org/dc/elements/1.1/"/>
  <cp:keywords/>
  <cp:category/>
</cp:coreProperties>
</file>